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sheetId="9" r:id="rId9"/>
    <s:sheet name="Basis of Presentation" sheetId="10" r:id="rId10"/>
    <s:sheet name="Accounting Policies" sheetId="11" r:id="rId11"/>
    <s:sheet name="Impact of New Accounting Standa" sheetId="12" r:id="rId12"/>
    <s:sheet name="Fair Value Measurements" sheetId="13" r:id="rId13"/>
    <s:sheet name="Securities" sheetId="14" r:id="rId14"/>
    <s:sheet name="Impairment of Securities" sheetId="15" r:id="rId15"/>
    <s:sheet name="Loan Portfolio" sheetId="16" r:id="rId16"/>
    <s:sheet name="Securities Sold Under Agreement" sheetId="17" r:id="rId17"/>
    <s:sheet name="Stock-Based Compensation" sheetId="18" r:id="rId18"/>
    <s:sheet name="Pension Benefits" sheetId="19" r:id="rId19"/>
    <s:sheet name="Derivative Instruments and Hedg" sheetId="20" r:id="rId20"/>
    <s:sheet name="Earnings Per Share (&quot;EPS&quot;)" sheetId="21" r:id="rId21"/>
    <s:sheet name="Accumulated Other Comprehensive" sheetId="22" r:id="rId22"/>
    <s:sheet name="Operating Segments" sheetId="23" r:id="rId23"/>
    <s:sheet name="Merger Agreement" sheetId="24" r:id="rId24"/>
    <s:sheet name="Subsequent Events" sheetId="25" r:id="rId25"/>
    <s:sheet name="Impact of New Accounting Stan26" sheetId="26" r:id="rId26"/>
    <s:sheet name="Fair Value Measurements (Tables" sheetId="27" r:id="rId27"/>
    <s:sheet name="Securities (Tables)" sheetId="28" r:id="rId28"/>
    <s:sheet name="Impairment of Securities (Table" sheetId="29" r:id="rId29"/>
    <s:sheet name="Loan Portfolio (Tables)" sheetId="30" r:id="rId30"/>
    <s:sheet name="Securities Sold Under Agreeme31" sheetId="31" r:id="rId31"/>
    <s:sheet name="Pension Benefits (Tables)" sheetId="32" r:id="rId32"/>
    <s:sheet name="Derivative Instruments and He33" sheetId="33" r:id="rId33"/>
    <s:sheet name="Earnings Per Share (&quot;EPS&quot;) (Tab" sheetId="34" r:id="rId34"/>
    <s:sheet name="Accumulated Other Comprehensi35" sheetId="35" r:id="rId35"/>
    <s:sheet name="Operating Segments (Tables)" sheetId="36" r:id="rId36"/>
    <s:sheet name="Nature of Operations - Addition" sheetId="37" r:id="rId37"/>
    <s:sheet name="Assets Measured at Fair Value o" sheetId="38" r:id="rId38"/>
    <s:sheet name="Liabilities Measured at Fair Va" sheetId="39" r:id="rId39"/>
    <s:sheet name="Changes in Level 3 Assets and L" sheetId="40" r:id="rId40"/>
    <s:sheet name="Financial Instruments Measured " sheetId="41" r:id="rId41"/>
    <s:sheet name="Fair Value Measurements - Addit" sheetId="42" r:id="rId42"/>
    <s:sheet name="Estimated Fair Values of Compan" sheetId="43" r:id="rId43"/>
    <s:sheet name="Amortized Cost Basis of Securit" sheetId="44" r:id="rId44"/>
    <s:sheet name="Maturities of Debt Securities E" sheetId="45" r:id="rId45"/>
    <s:sheet name="Securities - Additional Informa" sheetId="46" r:id="rId46"/>
    <s:sheet name="Aggregate Fair Value and Unreal" sheetId="47" r:id="rId47"/>
    <s:sheet name="Impairment of Securities - Addi" sheetId="48" r:id="rId48"/>
    <s:sheet name="Loans Receivable (Detail)" sheetId="49" r:id="rId49"/>
    <s:sheet name="Information Regarding Allowance" sheetId="50" r:id="rId50"/>
    <s:sheet name="Non-Accrual Loans and Past-Due " sheetId="51" r:id="rId51"/>
    <s:sheet name="Loan Portfolio - Additional Inf" sheetId="52" r:id="rId52"/>
    <s:sheet name="Trouble Debt Restructurings (De" sheetId="53" r:id="rId53"/>
    <s:sheet name="Pre-Modification Balance Inform" sheetId="54" r:id="rId54"/>
    <s:sheet name="Summary of Troubled Debt Restru" sheetId="55" r:id="rId55"/>
    <s:sheet name="Summary of Class of Loan with I" sheetId="56" r:id="rId56"/>
    <s:sheet name="Summary of Average Recorded Inv" sheetId="57" r:id="rId57"/>
    <s:sheet name="Accretable Yield for Purchased " sheetId="58" r:id="rId58"/>
    <s:sheet name="Loans by Risk Ratings (Detail)" sheetId="59" r:id="rId59"/>
    <s:sheet name="Amount of Loans Sold and Partic" sheetId="60" r:id="rId60"/>
    <s:sheet name="Analysis of Aggregate Changes i" sheetId="61" r:id="rId61"/>
    <s:sheet name="Short-term Collateralized Finan" sheetId="62" r:id="rId62"/>
    <s:sheet name="Stock-based Compensation - Addi" sheetId="63" r:id="rId63"/>
    <s:sheet name="Net Periodic Pension Cost (Deta" sheetId="64" r:id="rId64"/>
    <s:sheet name="Fair Values of Derivative Instr" sheetId="65" r:id="rId65"/>
    <s:sheet name="Basic and Diluted earnings Per " sheetId="66" r:id="rId66"/>
    <s:sheet name="Accumulated Other Comprehensi67" sheetId="67" r:id="rId67"/>
    <s:sheet name="Reclassification Disclosure of " sheetId="68" r:id="rId68"/>
    <s:sheet name="Reclassification Disclosure o69" sheetId="69" r:id="rId69"/>
    <s:sheet name="Operating Segments - Additional" sheetId="70" r:id="rId70"/>
    <s:sheet name="Summary of Operating Segments (" sheetId="71" r:id="rId71"/>
    <s:sheet name="Merger Agreement - Additional I"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773">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LSBG</t>
  </si>
  <si>
    <t>Entity Registrant Name</t>
  </si>
  <si>
    <t>Lake Sunapee Bank Grou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Interest-bearing deposit with the Federal Reserve Bank</t>
  </si>
  <si>
    <t>Cash and cash equivalents</t>
  </si>
  <si>
    <t>Securities available-for-sale</t>
  </si>
  <si>
    <t>Federal Home Loan Bank stock</t>
  </si>
  <si>
    <t>Loans held-for-sale</t>
  </si>
  <si>
    <t>Loans receivable, net of allowance for loan losses of $9.0 million as of September 30, 2016 and $8.9 million as of December 31, 2015</t>
  </si>
  <si>
    <t>Accrued interest receivable</t>
  </si>
  <si>
    <t>Bank premises and equipment, net</t>
  </si>
  <si>
    <t>Investments in real estate</t>
  </si>
  <si>
    <t>Other real estate owned</t>
  </si>
  <si>
    <t>Goodwill</t>
  </si>
  <si>
    <t>Other intangible assets</t>
  </si>
  <si>
    <t>Bank-owned life insurance</t>
  </si>
  <si>
    <t>Due from broker</t>
  </si>
  <si>
    <t>Other assets</t>
  </si>
  <si>
    <t>Total assets</t>
  </si>
  <si>
    <t>Deposits:</t>
  </si>
  <si>
    <t>Noninterest-bearing</t>
  </si>
  <si>
    <t>Interest-bearing</t>
  </si>
  <si>
    <t>Total deposits</t>
  </si>
  <si>
    <t>Federal Home Loan Bank advances</t>
  </si>
  <si>
    <t>Securities sold under agreements to repurchase</t>
  </si>
  <si>
    <t>Subordinated debentures</t>
  </si>
  <si>
    <t>Due to broker</t>
  </si>
  <si>
    <t>Accrued expenses and other liabilities</t>
  </si>
  <si>
    <t>Total liabilities</t>
  </si>
  <si>
    <t>STOCKHOLDERS' EQUITY</t>
  </si>
  <si>
    <t>Common stock, $.01 par value per share: 30,000,000 shares authorized, 8,823,826 shares issued and 8,388,079 shares outstanding as of September 30, 2016, and 30,000,000 shares authorized, 8,811,170 shares issued and 8,376,841 shares outstanding as of December 31, 2015</t>
  </si>
  <si>
    <t>Paid-in capital</t>
  </si>
  <si>
    <t>Retained earnings</t>
  </si>
  <si>
    <t>Unearned restricted stock awards</t>
  </si>
  <si>
    <t>Accumulated other comprehensive loss</t>
  </si>
  <si>
    <t>Treasury stock, 435,747 shares as of September 30, 2016 and 434,329 shares as of December 31, 2015, at cost</t>
  </si>
  <si>
    <t>Total stockholders' equity</t>
  </si>
  <si>
    <t>Total liabilities and stockholders' equity</t>
  </si>
  <si>
    <t>CONDENSED CONSOLIDATED BALANCE SHEETS (Parenthetical) - USD ($) $ in Thousands</t>
  </si>
  <si>
    <t>Loans receivable, allowance</t>
  </si>
  <si>
    <t>Common stock, par value</t>
  </si>
  <si>
    <t>Common stock, shares authorized</t>
  </si>
  <si>
    <t>Common stock, shares issued</t>
  </si>
  <si>
    <t>Common stock, shares outstanding</t>
  </si>
  <si>
    <t>Treasury stock, shares</t>
  </si>
  <si>
    <t>CONDENSED CONSOLIDATED STATEMENTS OF INCOME - USD ($) $ in Thousands</t>
  </si>
  <si>
    <t>3 Months Ended</t>
  </si>
  <si>
    <t>Sep. 30, 2015</t>
  </si>
  <si>
    <t>Interest and dividend income</t>
  </si>
  <si>
    <t>Interest and fees on loans</t>
  </si>
  <si>
    <t>Interest on debt securities:</t>
  </si>
  <si>
    <t>Taxable</t>
  </si>
  <si>
    <t>Tax-exempt</t>
  </si>
  <si>
    <t>Dividends</t>
  </si>
  <si>
    <t>Other</t>
  </si>
  <si>
    <t>Total interest and dividend income</t>
  </si>
  <si>
    <t>Interest expense</t>
  </si>
  <si>
    <t>Interest on deposits</t>
  </si>
  <si>
    <t>Interest on advances and other borrowed money</t>
  </si>
  <si>
    <t>Interest on debentur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Customer service fees</t>
  </si>
  <si>
    <t>Gain on sales and calls of securities, net</t>
  </si>
  <si>
    <t>Mortgage banking activities</t>
  </si>
  <si>
    <t>Net loss on sales and write-downs of other real estate and property owned</t>
  </si>
  <si>
    <t>Net loss on sales and disposals of premises and equipment</t>
  </si>
  <si>
    <t>Rental income</t>
  </si>
  <si>
    <t>Trust and investment management fee income</t>
  </si>
  <si>
    <t>Insurance and brokerage service income</t>
  </si>
  <si>
    <t>Bank-owned life insurance income</t>
  </si>
  <si>
    <t>Other income</t>
  </si>
  <si>
    <t>Total noninterest income</t>
  </si>
  <si>
    <t>Noninterest expense</t>
  </si>
  <si>
    <t>Salaries and employee benefits</t>
  </si>
  <si>
    <t>Occupancy and equipment</t>
  </si>
  <si>
    <t>Advertising and promotion</t>
  </si>
  <si>
    <t>Depositors' insurance</t>
  </si>
  <si>
    <t>Outside services</t>
  </si>
  <si>
    <t>Professional services</t>
  </si>
  <si>
    <t>ATM processing fees</t>
  </si>
  <si>
    <t>Supplies</t>
  </si>
  <si>
    <t>Telephone</t>
  </si>
  <si>
    <t>Merger related</t>
  </si>
  <si>
    <t>Amortization of intangible assets</t>
  </si>
  <si>
    <t>Other expenses</t>
  </si>
  <si>
    <t>Total noninterest expense</t>
  </si>
  <si>
    <t>Income before provision for income taxes</t>
  </si>
  <si>
    <t>Provision for income taxes</t>
  </si>
  <si>
    <t>Net income</t>
  </si>
  <si>
    <t>Net income applicable to common stock</t>
  </si>
  <si>
    <t>Earnings per common share, basic</t>
  </si>
  <si>
    <t>Weighted average number of shares, basic</t>
  </si>
  <si>
    <t>Earnings per common share, assuming dilution</t>
  </si>
  <si>
    <t>Weighted average number of shares, assuming dilution</t>
  </si>
  <si>
    <t>Dividends declared per common share</t>
  </si>
  <si>
    <t>CONDENSED CONSOLIDATED STATEMENTS OF COMPREHENSIVE INCOME - USD ($) $ in Thousands</t>
  </si>
  <si>
    <t>Net change in unrealized (gain) loss on available-for-sale securities, net of tax effect</t>
  </si>
  <si>
    <t>Comprehensive income</t>
  </si>
  <si>
    <t>CONDENSED CONSOLIDATED STATEMENTS OF CHANGES IN STOCKHOLDERS' EQUITY - USD ($) $ in Thousands</t>
  </si>
  <si>
    <t>Total</t>
  </si>
  <si>
    <t>Preferred Stock Amount</t>
  </si>
  <si>
    <t>Common Stock Amount</t>
  </si>
  <si>
    <t>Paid-in Capital</t>
  </si>
  <si>
    <t>Retained Earnings</t>
  </si>
  <si>
    <t>Unearned Restricted Stock Awards</t>
  </si>
  <si>
    <t>Accumulated Other Comprehensive Loss</t>
  </si>
  <si>
    <t>Treasury Stock</t>
  </si>
  <si>
    <t>Balance, beginning of year (in shares) at Dec. 31, 2014</t>
  </si>
  <si>
    <t>Balance, beginning of year at Dec. 31, 2014</t>
  </si>
  <si>
    <t>Other comprehensive income</t>
  </si>
  <si>
    <t>Exercise of stock options (cashless exchanges shown net)</t>
  </si>
  <si>
    <t>Exercise of stock options (In shares)</t>
  </si>
  <si>
    <t>Dividend reinvestment plan (in shares)</t>
  </si>
  <si>
    <t>Dividend reinvestment plan</t>
  </si>
  <si>
    <t>Dividends declared-preferred stock</t>
  </si>
  <si>
    <t>Dividends paid-common stock ($0.42 and $0.40 per share during the nine months ended September 30, 2016 and 2015, respectively)</t>
  </si>
  <si>
    <t>Issuance of restricted stock awards (in shares)</t>
  </si>
  <si>
    <t>Issuance of restricted stock awards</t>
  </si>
  <si>
    <t>Vesting of restricted stock awards</t>
  </si>
  <si>
    <t>Forfeiture of restricted stock awards</t>
  </si>
  <si>
    <t>Forfeiture of restricted stock awards (in shares)</t>
  </si>
  <si>
    <t>Balance, end of period (in shares) at Sep. 30, 2015</t>
  </si>
  <si>
    <t>Balance, end of period at Sep. 30, 2015</t>
  </si>
  <si>
    <t>Balance, beginning of year (in shares) at Dec. 31, 2015</t>
  </si>
  <si>
    <t>Balance, beginning of year at Dec. 31, 2015</t>
  </si>
  <si>
    <t>Restricted stock awards surrendered to treasury stock</t>
  </si>
  <si>
    <t>Balance, end of period (in shares) at Sep. 30, 2016</t>
  </si>
  <si>
    <t>Balance, end of period at Sep. 30, 2016</t>
  </si>
  <si>
    <t>CONDENSED CONSOLIDATED STATEMENTS OF CHANGES IN STOCKHOLDERS' EQUITY (Parenthetical) - $ / shares</t>
  </si>
  <si>
    <t>Dividends paid-common stock</t>
  </si>
  <si>
    <t>CONDENSED CONSOLIDATED STATEMENTS OF CASH FLOWS - USD ($) $ in Thousands</t>
  </si>
  <si>
    <t>CASH FLOWS FROM OPERATING ACTIVITIES:</t>
  </si>
  <si>
    <t>Depreciation and amortization</t>
  </si>
  <si>
    <t>Amortization of fair value adjustments, net</t>
  </si>
  <si>
    <t>Amortization of deferred expenses related to issuance of capital securities and subordinated debt</t>
  </si>
  <si>
    <t>Amortization of securities, net</t>
  </si>
  <si>
    <t>Net decrease (increase) in mortgage servicing rights</t>
  </si>
  <si>
    <t>Loans originated for sale</t>
  </si>
  <si>
    <t>Proceeds from loans sold</t>
  </si>
  <si>
    <t>Increase in cash surrender value of life insurance</t>
  </si>
  <si>
    <t>Increase in accrued interest receivable and other assets</t>
  </si>
  <si>
    <t>Net loss on sales and disposals of premises, equipment, investment in real estate, other real estate owned and other assets</t>
  </si>
  <si>
    <t>Write-down of other real estate owned</t>
  </si>
  <si>
    <t>Net gain on sales and calls of securities</t>
  </si>
  <si>
    <t>Net gain on sales of loans</t>
  </si>
  <si>
    <t>Change in deferred loan origination fees and cost, net</t>
  </si>
  <si>
    <t>Increase in accrued expenses and other liabilities</t>
  </si>
  <si>
    <t>Net cash provided by operating activities</t>
  </si>
  <si>
    <t>CASH FLOWS FROM INVESTING ACTIVITIES:</t>
  </si>
  <si>
    <t>Capital expenditures - investments in real estate</t>
  </si>
  <si>
    <t>Capital expenditures - software</t>
  </si>
  <si>
    <t>Capital expenditures - premises and equipment</t>
  </si>
  <si>
    <t>Maturities of interest-bearing time deposits with other banks</t>
  </si>
  <si>
    <t>Proceeds from sales and calls of securities available-for-sale</t>
  </si>
  <si>
    <t>Proceeds from maturities of securities available-for-sale</t>
  </si>
  <si>
    <t>Purchases of securities available-for-sale</t>
  </si>
  <si>
    <t>Redemption of Federal Home Loan Bank stock</t>
  </si>
  <si>
    <t>Purchase of Federal Home Loan Bank stock</t>
  </si>
  <si>
    <t>Loan originations and principal collections, net</t>
  </si>
  <si>
    <t>Recoveries of loans previously charged off</t>
  </si>
  <si>
    <t>Proceeds from sales of premises, equipment, investment in real estate, other real estate owned and other assets</t>
  </si>
  <si>
    <t>Net cash (used in) provided by investing activities</t>
  </si>
  <si>
    <t>CASH FLOWS FROM FINANCING ACTIVITIES:</t>
  </si>
  <si>
    <t>Net (decrease) increase in demand deposits, savings and NOW accounts</t>
  </si>
  <si>
    <t>Net decrease in time deposits</t>
  </si>
  <si>
    <t>Net increase in securities sold under agreements to repurchase</t>
  </si>
  <si>
    <t>Net increase (decrease) in short-term advances from Federal Home Loan Bank</t>
  </si>
  <si>
    <t>Principal advances from Federal Home Loan Bank</t>
  </si>
  <si>
    <t>Repayment of advances from the Federal Home Loan Bank</t>
  </si>
  <si>
    <t>Issuance of common stock from dividend reinvestment plan</t>
  </si>
  <si>
    <t>Dividends paid on preferred stock</t>
  </si>
  <si>
    <t>Dividends paid on common stock</t>
  </si>
  <si>
    <t>Surrender of stock awards to treasury</t>
  </si>
  <si>
    <t>Proceeds from exercise of stock options</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Loans transferred to other real estate owned</t>
  </si>
  <si>
    <t>Nature of Operations</t>
  </si>
  <si>
    <t>Nature of Operations
Lake Sunapee Bank Group (the “Company”), a Delaware
company organized on July 5, 1989, is the parent company of
Lake Sunapee Bank, fsb (the “Bank”), a federally
chartered savings bank organized in 1868. The Bank has four wholly
owned subsidiaries: Lake Sunapee Financial Services Corporation
(“LSFS”); Lake Sunapee Group, Inc., which owns and
maintains all buildings and investment properties;
McCrillis &amp; Eldredge Insurance, Inc.
(“M&amp;E”), a full-line independent insurance agency,
which offers a complete range of commercial insurance services and
consumer products; and Charter Holding Corp. (“Charter
Holding”), which through its subsidiaries, provides trust and
wealth management services. The Company’s operations are
managed along two reportable segments that represent its core
businesses: Banking and Wealth Management. The Banking segment
provides a wide array of lending and depository-related products
and services to individuals, businesses and municipal enterprises.
The Banking segment also provides commercial insurance and consumer
products, including life, health, auto and homeowner insurance,
through M&amp;E and brokerage services through LSFS. The Wealth
Management segment provides trust and investment services through
Charter Holding and its subsidiaries, Charter Trust Company
(“Charter Trust”) and Charter New England Agency. The
Company, through its direct and indirect subsidiaries, currently
operates 26 locations in New Hampshire in Grafton, Hillsborough,
Merrimack and Sullivan counties as well as 14 locations in Vermont
in Orange, Rutland and Windsor counties. The Bank is a member of
the Federal Deposit Insurance Corporation (“FDIC”) and
its deposits are insured by the FDIC. The Company is regulated by
the Board of Governors of the Federal Reserve System
(“FRB”), and the Bank is regulated by the Office of the
Comptroller of the Currency (“OCC”).</t>
  </si>
  <si>
    <t>Basis of Presentation</t>
  </si>
  <si>
    <t>Note A—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ccordingly, do not include all of
the information and footnotes required by U.S. GAAP for complete
financial statements. The condensed balance sheet data at December
31, 2015 was derived from audited financial statements, but does
not include all disclosures required by U.S. GAAP. In the opinion
of management, all adjustments (consisting of normal recurring
adjustments) considered necessary for a fair presentation have been
included. Operating results for the nine months ended September 30,
2016 are not necessarily indicative of the results that may be
expected for the year ending December 31, 2016.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and other intangible assets for impairment,
other-than-temporary impairment of securities and income taxes.</t>
  </si>
  <si>
    <t>Accounting Policies</t>
  </si>
  <si>
    <t>Note B—Accounting Policies
The condensed consolidated financial statements include the
accounts of the Company and its subsidiary, the Bank, and the
Bank’s subsidiaries, M&amp;E, Lake Sunapee Group, Inc., LSFS
and Charter Holding and its subsidiaries, Charter Trust and Charter
New England Agency. All significant intercompany accounts and
transactions have been eliminated in consolidation.
NHTB Capital Trust II and NHTB Capital Trust III, affiliates of the
Company, were formed to sell capital securities to the public
through a third-party trust pool. In accordance with Financial
Accounting Standards Board (“FASB”) Accounting
Standards Codification (“ASC”) 810-10,
“Consolidation-Overall,” these affiliates have not been
included in the condensed consolidated financial statements.
Effective as of March 31, 2016, the Company adopted the Financial
Accounting Standards Board (“FASB”) Accounting
Standards Update (“ASU”) 2015-03, “Interest
– Imputation of Interest (Subtopic 835-30): Simplifying the
Presentation of Debt Issuance Costs.” The guidance
requires the Company to report debt issuance costs, less
amortization, net against the outstanding principal balance of the
related debt. The guidance was adopted on a retrospective
basis. Debt issuance costs which were reported in previous
periods in other assets have been reclassified against subordinated
debentures, reducing the reported outstanding principal.</t>
  </si>
  <si>
    <t>Impact of New Accounting Standards</t>
  </si>
  <si>
    <t>Note C—Impact of New Accounting Standards
In May 2014 and August 2015, respectively, the FASB issued ASU
2014-09 and 2015-14, “Revenue from Contracts with Customers
(Topic 606).” The objective of ASU 2014-09 is to clarify
principles for recognizing revenue and to develop a common revenue
standard for U.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Company is
currently reviewing ASUs 2014-09 and 2015-14 to determine if they
will have an impact on its consolidated financial statements.
In January 2016, the FASB issued ASU 2016-01, “Financial
Instruments – Overall (Subtopic 825-10): Recognition and
Measurement of Financial Assets and Liabilities.” The
amendments in this update make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standard is effective for interim and annual reporting periods
beginning after December 15, 2017. Early adoption of item 5
above is permitted for financial statements of fiscal years or
interim periods that have not yet been issued. Early adoption of
other items above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ing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
In March 2016, the FASB issued ASU 2016-07, “Investments
– 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lated
retained earnings retroactively on a step-by-step basis as if the
equity method had been in effect during all previous periods that
the investment had been held.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anticipates that the adoption
of this ASU will not have a material impact on its consolidated
financial statements.
In March 2016, the FASB issued ASU 2016-09, “Compensation
– Stock Compensation (Topic 718): Improvements to Employee
Share-Based Payment Accounting.” This ASU simplifies
several areas of accounting for share-based compensation including
accounting for income taxes, forfeitures and classification of
excess tax benefits and employee taxes paid. The amendments in
this ASU are effective for public business entities for fiscal
years beginning after December 15, 2016, and interim periods within
those annual periods. The Company anticipates that the
adoption of this ASU will not have a material impact on its
consolidated financial statements.
In June 2016, the FASB issued ASU 2016-13, “Financial
Instruments – Credit Losses (Topic 326): Measurement of
Credit Losses on Financial Instruments.” The amendments
in this ASU replace the existing incurred loss impairment
methodology in current U.S. GAAP with a methodology that reflects
expected credit losses and requires consideration of a broader
range of reasonable and supportable information to inform credit
loss estimates. The ASU covers expected credit losses on
financial instruments and other commitments. The amendments in
this ASU are effective for SEC filing public business entities for
fiscal years beginning after December 15, 2019, and interim periods
within those annual periods. The Company is still determining
the impact of the adoption of this ASU and the related impact on
its consolidated financial statements.
In August 2016, the FASB issued ASU 2016-15, “Statement of
Cash Flows (Topic 230): Classification of Certain Cash Receipts and
Cash Payments.” The amendments in this ASU address eight
specific cash flow issues including debt prepayment or debt
extinguishment costs, settlement of zero-coupon or insignificant
interest rate debts, contingent consideration payments made after a
business combination, proceeds from the settlement of insurance
claims, proceeds from bank-owned life insurance, distributions
received from equity method investees, beneficial interest in
securitization transactions and separately identifiable cash flow
and application of the predominance principle. The amendments in
this ASU are effective for public business entities for fiscal
years beginning after December 15, 2017, and interim periods within
those annual periods. The Company anticipates that the
adoption of this ASU will not have a material impact on its
consolidated financial statements.</t>
  </si>
  <si>
    <t>Fair Value Measurements</t>
  </si>
  <si>
    <t>Note D—Fair Value Measurements
In accordance with ASC 820-10, “Fair Value
Measurement—Overall,” the Company groups its financial
assets and financial liabilities measured at fair value in three
levels, based on the markets in which the assets and liabilities
are traded and the reliability of the assumptions used to determine
fair value.
Level 1—Valuations for assets and liabilities traded in
active exchange markets, such as The NASDAQ Stock Market.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Valuations for assets and liabilities traded in less
active dealer or broker markets. Valuations are obtained from third
party pricing services for identical or comparable assets or
liabilities.
Level 3—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 Company’s equity securities are generally classified
within Level 1 of the fair value hierarchy because they are valued
using quoted market prices.
The Company’s investments in mortgage-backed securities,
asset-backed securities, preferred stock with mat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Assets and Liabilities Measured at Fair Value on a Recurring
Basis
Securities Available-for-Sale.
Interest Rate Lock Commitments.
Forward Sale Commitments
Assets and Liabilities Measured at Fair Value on a Nonrecurring
Basis
Impaired Loans.
Other Real Estate Owned.
Mortgage Servicing Rights.
The following summarizes assets and liabilities measured at fair
value at September 30, 2016 and December 31, 2015.
Assets Measured at Fair Value on a Recurring Basis
Fair Value Measurements at Reporting
Date Using:
(Dollars in thousands) September 30, Quoted Prices in Significant Significant
U.S. government-sponsored enterprise bonds $ 7,275
— $ 7,275
—
Mortgage-backed securities 108,733
— 108,733
—
Municipal bonds 28,219
— 28,219
—
Other bonds and debentures 10,543
— 10,543
—
Equity securities 307 307
—
—
Interest rate lock commitments 180
—
— 180
Totals $ 155,257 $ 307 $ 154,770 $ 180
(Dollars in thousands) December 31, Quoted Prices in Significant Significant
U.S. Treasury notes $ 34,939 $
— $ 34,939 $
—
U.S. government-sponsored enterprise bonds 7,211
— 7,211
—
Mortgage-backed securities 69,334
— 69,334
—
Municipal bonds 8,304
— 8,304
—
Other bonds and debentures 112
— 112
—
Equity securities 298 298
—
—
Interest rate lock commitments 32
—
— 32
Totals $ 120,230 $ 298 $ 119,900 $ 32
Liabilities Measured at Fair Value on a Recurring Basis
Fair Value Measurements at Reporting
Date Using:
(Dollars in thousands) September 30, Quoted Prices in Significant Significant
Forward loan sale commitments $ 69 $
— $
— $ 69
$ 69 $
— $
— $ 69
Fair Value Measurements at Reporting
Date Using:
(Dollars in thousands) December 31, Quoted Prices in Significant Significant
Forward loan sale commitments $ 14 $
— $
— $ 14
$ 14 $
— $
— $ 14
The following tables present the changes in Level 3 assets and
liabilities that were measured at fair value on a recurring basis
for the periods indicated:
(Dollars in thousands) Forward Loan Sale Interest Rate Lock
Three months ended September 30, 2016
Balance as of June 30, 2016 $ (171 ) $ 143
Realized gain recognized in noninterest income 102 180
Transfers to loans held-for-sale
— (143 )
Balance as of September 30, 2016 $ (69 ) $ 180
(Dollars in thousands) Forward Loan Sale Interest Rate Lock
Nine months ended September 30, 2016
Balance as of December 31, 2015 $ (14 ) $ 32
Realized (loss) gain recognized in noninterest income (55 ) 427
Transfers to loans held-for-sale
— (279 )
Balance as of September 30, 2016 $ (69 ) $ 180
(Dollars in thousands) Forward Loan Sale Interest Rate Lock
Three months ended September 30, 2015
Balance as of June 30, 2015 $ 40 $ 90
Realized (loss) gain recognized in noninterest income (122 ) 92
Transfers to loans held-for-sale
— (90 )
Balance as of September 30, 2015 $ (82 ) $ 92
(Dollars in thousands) Forward Loan Sale Interest Rate Lock
Nine months ended September 30, 2015
Balance as of December 31, 2014 $
— $
—
Realized (loss) gain recognized in noninterest income (82 ) 310
Transfers to loans held-for-sale
— (218 )
Balance as of September 30, 2015 $ (82 ) $ 92
Assets Measured at Fair Value on a Nonrecurring Basis
Fair Value Measurements at Reporting
Date Using:
(Dollars in thousands) September 30, Quoted Prices in Significant Significant
Impaired loans $ 1,107 $
— $
— $ 1,107
Mortgage servicing rights 2,244
—
— 2,244
Other real estate owned 321
—
— 321
$ 3,672 $
— $
— $ 3,672
(Dollars in thousands) December 31, Quoted Prices in Significant Significant
Impaired loans $ 5,905 $
— $
— $ 5,905
Mortgage servicing rights 2,441
—
— 2,441
Other real estate owned 904
—
— 904
$ 9,250 $
— $
— $ 9,250
There were no loans with a specific reserve measured for impairment
using the fair value of the underlying collateral at September 30,
2016 and December 31, 2015. Collateral dependent loans are
valued using third-party appraisals primarily using the sales
comparison approach. The appraisals may be discounted between
25-40% to reflect realizable value based on historical losses,
which represents an unobservable input. Impaired loans
measured for impairment using the net present value of cash flows
had a recorded investment of $1.2 million with a valuation
allowance of $126 thousand at September 30, 2016. Loans valued
using the net present value of cash flows are calculated using
expected future cash flows with a discount rate equal to the
effective yield of the loan. At December 31, 2015, impaired loans
measured using the net present value of cash flows had a recorded
investment of $6.3 million with a valuation allowance of $386
thousand.
The estimated fair values of the Company’s financial
instruments at September 30, 2016 and December 31, 2015, all of
which are held or issued for purposes other than trading, were as
follows:
Fair Value Measurements at Reporting
Date Using:
(Dollars in thousands)
September 30, 2016 Carrying Quoted Prices Significant Significant Total
Financial assets:
Cash and cash equivalents $ 36,085 $ 36,085 $
— $
— $ 36,085
Securities available-for-sale 155,077 307 154,770
— 155,077
Federal Home Loan Bank stock 12,550 12,550
—
— 12,550
Loans held-for-sale 3,624
— 3,657
— 3,657
Loans, net 1,236,733
—
— 1,249,048 1,249,048
Investment in unconsolidated subsidiaries 620
—
— 505 505
Accrued interest receivable 2,537 2,537
—
— 2,537
Interest rate lock commitments 180
—
— 180 180
Due from broker 14,056
— 14,056
— 14,056
Financial liabilities:
Deposits 1,141,710
— 1,142,807
— 1,142,807
Federal Home Loan Bank advances 202,174
— 203,149
— 203,149
Securities sold under agreements to repurchase 21,522 21,522
—
— 21,522
Subordinated debentures 36,928
—
— 33,891 33,891
Forward loan sale commitments 69
—
— 69 69
Due to broker 15,234
— 15,234
— 15,234
Fair Value Measurements at Reporting
Date Using:
(Dollars in thousands)
December 31, 2015 Carrying Quoted Prices Significant Significant Total
Financial assets:
Cash and cash equivalents $ 42,566 $ 42,566 $
— $
— $ 42,566
Securities available-for-sale 120,198 298 119,900
— 120,198
Federal Home Loan Bank stock 9,963 9,963
—
— 9,963
Loans held-for-sale 2,188
— 2,202
— 2,202
Loans, net 1,217,461
—
— 1,215,166 1,215,166
Investment in unconsolidated subsidiaries 620
—
— 349 349
Accrued interest receivable 2,431 2,431
—
— 2,431
Interest rate lock commitments 32
—
— 32 32
Financial liabilities:
Deposits 1,157,352
— 1,157,080
— 1,157,080
Federal Home Loan Bank advances 150,000
— 150,312
— 150,312
Securities sold under agreements to repurchase 17,957 17,957
—
— 17,957
Subordinated debentures 36,873
—
— 27,983 27,983
Forward loan sale commitments 14
—
— 14 14
The carrying amounts of financial instruments shown in the above
tables are included in the condensed consolidated balance sheets
under the indicated captions, except for investment in
unconsolidated subsidiaries which is included in other assets and
interest rate lock commitments and forward sale commitments, which
are included in other assets and other liabilities,
respectively.
The Company did not have any significant transfers of assets or
liabilities between Levels 1 and 2 of the fair value hierarchy
during the nine months ended September 30, 2016 or during the
12-month period ended December 31, 2015.</t>
  </si>
  <si>
    <t>Securities</t>
  </si>
  <si>
    <t>Note E—Securities
Debt and equity securities have been classified in the consolidated
balance sheets according to management’s intent.
The amortized cost basis of securities available-for-sale and their
approximate fair values at September 30, 2016 and December 31, 2015
are summarized as follows:
(Dollars in thousands)
September 30, 2016 Amortized Gross Gross Fair Value
Bonds and notes
U.S. government-sponsored enterprise bonds $ 7,277 $ 2 $ 4 $ 7,275
Mortgage-backed securities 108,135 696 98 108,733
Municipal bonds 28,089 237 107 28,219
Other bonds and debentures 10,101 442
— 10,543
Equity securities 258 56 7 307
Total available-for-sale $ 153,860 $ 1,433 $ 216 $ 155,077
(Dollars in thousands)
December 31, 2015 Amortized Gross Gross Fair Value
Bonds and notes
U.S. Treasury notes $ 35,282 $
— $ 343 $ 34,939
U.S. government-sponsored enterprise bonds 7,305 1 95 7,211
Mortgage-backed securities 70,169 14 849 69,334
Municipal bonds 8,418 34 148 8,304
Other bonds and debentures 108 4
— 112
Equity securities 258 49 9 298
Total available-for-sale $ 121,540 $ 102 $ 1,444 $ 120,198
Maturities of debt securities, excluding mortgage-backed
securities, classified as available-for-sale are as follows as of
September 30, 2016:
(Dollars in thousands) Fair Value
Other bonds and debentures $ 90
Total due in less than one year $ 90
U.S. government-sponsored enterprise bonds $ 7,000
Municipal bonds 6,070
Total due after one year through five years $ 13,070
U.S. government-sponsored enterprise bonds $ 124
Municipal bonds 20,891
Other bonds and debentures 10,437
Total due after five years through ten years $ 31,452
U.S. government-sponsored enterprise bonds $ 151
Municipal bonds 1,258
Other bonds and debentures 16
Total due after ten years $ 1,425
For the nine months ended September 30, 2016, the proceeds from
sales of securities available-for-sale were $80.7 million which
includes $14.1 million of unsettled transactions. Gross gains
of $1.5 million were realized during the same period on these
sales. The tax provision applicable to these net realized
gains amounted to $613 thousand. For the nine months ended
September 30, 2015, the proceeds from sales of securities
available-for-sale were $40.2 million. Gross gains of $373 thousand
were realized during the same period on these sales. The tax
provision applicable to these net realized gains amounted to $148
thousand. Securities, carried at $117.1 million and $119.8
million, were pledged to secure public deposits, Federal Home Loan
Bank (“FHLB”) advances, and securities sold under
agreements to repurchase as of September 30, 2016 and December 31,
2015, respectively.</t>
  </si>
  <si>
    <t>Impairment of Securities</t>
  </si>
  <si>
    <t>Note F—Impairment of Securities
The aggregate fair value and unrealized losses of securities that
have been in a continuous unrealized loss position for less than 12
months and for 12 months or more, and are not
other-than-temporarily impaired, are as follows as of the dates
indicated:
Less than 12 Months 12 Months or Longer Total
(Dollars in thousands) Fair Unrealized Fair Unrealized Fair Unrealized
September 30, 2016:
Bonds and notes—
U.S. Government-sponsored enterprise bonds $
— $
— $ 151 $ 4 $ 151 $ 4
Mortgage-backed securities 23,171 70 5,176 28 28,347 98
Municipal bonds
—
— 2,196 107 2,196 107
Equity securities 31 1 41 6 72 7
Total temporarily impaired securities $ 23,202 $ 71 $ 7,564 $ 145 $ 30,766 $ 216
December 31, 2015:
Bonds and notes—
U.S. Treasury notes $ 24,817 $ 199 $ 10,122 $ 144 $ 34,939 $ 343
U.S. Government-sponsored enterprise bonds 2,967 33 4,101 62 7,068 95
Mortgage-backed securities 56,351 592 11,681 257 68,032 849
Municipal bonds 1,420 38 2,208 110 3,628 148
Equity securities 53 9
—
— 53 9
Total temporarily impaired securities $ 85,608 $ 871 $ 28,112 $ 573 $ 113,720 $ 1,444
The investments in the Company’s investment portfolio that
were temporarily impaired as of September 30, 2016 consisted of one
U.S. government-sponsored enterprise bond, sixteen mortgage-backed
securities issued by U.S. government-sponsored enterprises, five
municipal bonds and ten equity securities. The unrealized losses on
debt securities are primarily attributable to changes in market
interest rates and current market inefficiencies. The Company has
the ability and intent to hold debt securities until maturity, and
therefore, no declines are deemed to be other-than-temporary. We do
not believe the unrealized losses on equity securities relate to
credit quality of the issuers. We have the ability and intent to
hold these investments until a recovery of cost basis.</t>
  </si>
  <si>
    <t>Loan Portfolio</t>
  </si>
  <si>
    <t>Note G—Loan Portfolio
Loans receivable consisted of the following as of the dates
indicated:
September 30,
2016
(Dollars in thousands) Originated Acquired Total
Real estate loans:
Conventional $ 625,179 $ 37,545 $ 662,724
Home equity 69,430 4,826 74,256
Commercial 275,109 54,651 329,760
Construction 22,256 1,194 23,450
991,974 98,216 1,090,190
Commercial and municipal loans 137,957 7,728 145,685
Consumer loans 4,612 764 5,376
Total loans 1,134,543 106,708 1,241,251
Allowance for loan losses (8,761 ) (224 ) (8,985 )
Deferred loan origination costs, net 4,467
— 4,467
Loans receivable, net $ 1,130,249 $ 106,484 $ 1,236,733
December 31,
2015
(Dollars in thousands) Originated Acquired Total
Real estate loans:
Conventional $ 600,763 $ 41,895 $ 642,658
Home equity 66,708 5,547 72,255
Commercial 259,834 63,434 323,268
Construction 33,663 1,255 34,918
960,968 112,131 1,073,099
Commercial and municipal loans 133,596 8,925 142,521
Consumer loans 5,411 1,077 6,488
Total loans 1,099,975 122,133 1,222,108
Allowance for loan losses (8,607 ) (298 ) (8,905 )
Deferred loan origination costs, net 4,258
— 4,258
Loans receivable, net $ 1,095,626 $ 121,835 $ 1,217,461
The following tables set forth information regarding the allowance
for loan losses by portfolio segment as of and for the periods
ending on the dates indicated:
Real Estate
(Dollars in thousands)
September 30, 2016 Conventional Commercial Construction Commercial Consumer Unallocated Total
Allowance for loan losses:
Originated:
Beginning balance, December 31, 2015 $ 4,197 $ 2,884 $ 197 $ 1,199 $ 68 $ 62 $ 8,607
Charge-offs (225 ) (324 )
— (45 ) (232 )
— (826 )
Recoveries 52 139
— 56 122
— 369
Provision (benefit) 572 (306 ) 38 (64 ) 226 145 611
Ending balance, September 30, 2016 $ 4,596 $ 2,393 $ 235 $ 1,146 $ 184 $ 207 $ 8,761
Acquired:
Beginning balance, December 31, 2015 $ 63 $ 190 $ 21 $ 24 $
— $
— $ 298
Charge-offs (48 )
—
—
— (1 )
— (49 )
Recoveries 34
—
— 4 6
— 44
Provision (benefit) 25 (52 ) (11 ) (26 ) (5 )
— (69 )
Ending balance, September 30, 2016 $ 74 $ 138 $ 10 $ 2 $
— $
— $ 224
Originated:
Individually evaluated for impairment $ 19 $ 107 $
— $
— $
— $
— $ 126
Collectively evaluated for impairment 4,577 2,286 235 1,146 184 207 8,635
Acquired loans (Discounts related to Credit Quality) 74 138 10 2
—
— 224
Total allowance for loan losses ending balance, September 30,
2016 $ 4,670 $ 2,531 $ 245 $ 1,148 $ 184 $ 207 $ 8,985
Loans:
Originated:
Individually evaluated for impairment $ 5,008 $ 4,027 $ 429 $ 157 $
— $
— $ 9,621
Collectively evaluated for impairment 689,601 271,082 21,827 137,800 4,612
— 1,124,922
Acquired loans (Discounts related to Credit Quality) 42,371 54,651 1,194 7,728 764
— 106,708
Total loans ending balance, September 30, 2016 $ 736,980 $ 329,760 $ 23,450 $ 145,685 $ 5,376 $
— $ 1,241,251
Real Estate
(Dollars in thousands)
September 30, 2015 Conventional Commercial Construction Commercial Consumer Unallocated Total
Allowance for loan losses:
Originated:
Beginning balance, December 31, 2014 $ 4,763 $ 2,724 $ 991 $ 635 $ 86 $ 70 $ 9,269
Charge-offs (352 ) (770 )
— (28 ) (161 )
— (1,311 )
Recoveries 101 474
— 66 95
— 736
Provision (benefit) (247 ) 211 (488 ) 30 60 347 (87 )
Ending balance, September 30, 2015 $ 4,265 $ 2,639 $ 503 $ 703 $ 80 $ 417 $ 8,607
Acquired:
Beginning balance, December 31, 2014 $
— $
— $
— $
— $
— $
— $
—
Charge-offs (200 ) (311 )
— (31 ) (20 )
— (562 )
Recoveries 8
—
— 18 9
— 35
Provision (benefit) 192 311
— 13 11
— 527
Ending balance, September 30, 2015 $
— $
— $
— $
— $
— $
— $
—
Originated:
Individually evaluated for impairment $ 230 $ 77 $ 21 $ 7 $
— $
— $ 335
Collectively evaluated for impairment 4,035 2,562 482 696 80 417 8,272
Acquired loans (Discounts related to Credit Quality)
—
—
—
—
—
—
—
Total allowance for loan losses ending balance, September 30,
2015 $ 4,265 $ 2,639 $ 503 $ 703 $ 80 $ 417 $ 8,607
Loans:
Originated:
Individually evaluated for impairment $ 6,698 $ 3,003 $ 537 $ 629 $
— $
— $ 10,867
Collectively evaluated for impairment 653,940 239,123 38,661 122,845 6,463
— 1,061,032
Acquired loans (Discounts related to Credit Quality) 50,679 65,823 1,354 9,641 1,227
— 128,724
Total loans ending balance, September 30, 2015 $ 711,317 $ 307,949 $ 40,552 $ 133,115 $ 7,690 $
— $ 1,200,623
Real Estate
(Dollars in thousands)
December 31, 2015 Conventional Commercial Construction Commercial Consumer Unallocated Total
Allowance for loan losses:
Originated:
Individually evaluated for impairment $ 200 $ 133 $ 15 $ 7 $
— $
— $ 355
Collectively evaluated for impairment 3,997 2,751 182 1,192 68 62 8,252
Acquired loans (Discounts related to Credit Quality) 63 190 21 24
—
— 298
Total allowance for loan losses ending balance, December 31,
2015 $ 4,260 $ 3,074 $ 218 $ 1,223 $ 68 $ 62 $ 8,905
Loans:
Originated:
Individually evaluated for impairment $ 6,707 $ 5,078 $ 442 $ 732 $
— $
— $ 12,959
Collectively evaluated for impairment 660,764 254,756 33,221 132,864 5,411
— 1,087,016
Acquired loans (Discounts related to Credit Quality) 47,442 63,434 1,255 8,925 1,077
— 122,133
Total loans ending balance, December 31, 2015 $ 714,913 $ 323,268 $ 34,918 $ 142,521 $ 6,488 $
— $ 1,222,108
The following tables set forth information regarding nonaccrual
loans and past-due loans as of the dates indicated:
September 30, 2016
(Dollars in thousands) 30-59 Days 60-89 Days
90 Days or Total Past Nonaccrual
Originated:
Real estate:
Conventional $ 106 $ 1,087 $ 1,712 $ 2,905 $ 2,151
Home equity 476
— 114 590 114
Commercial 59 90 1,216 1,365 1,530
Construction 22
—
— 22
—
Commercial and municipal
— 25
— 25 73
Consumer (including credit card) 16
—
— 16
—
Total $ 679 $ 1,202 $ 3,042 $ 4,923 $ 3,868
Acquired:
Real estate:
Conventional $ 400 $ 169 $ 146 $ 715 $ 174
Home equity
—
—
—
—
—
Commercial 35 144 886 1,065 886
Construction
—
— 94 94 94
Commercial and municipal
—
—
—
—
—
Consumer (including credit card)
— 33
— 33
—
Total $ 435 $ 346 $ 1,126 $ 1,907 $ 1,154
Total:
Real estate:
Conventional $ 506 $ 1,256 $ 1,858 $ 3,620 $ 2,325
Home equity 476
— 114 590 114
Commercial 94 234 2,102 2,430 2,416
Construction 22
— 94 116 94
Commercial and municipal
— 25
— 25 73
Consumer (including credit card) 16 33
— 49
—
Total $ 1,114 $ 1,548 $ 4,168 $ 6,830 $ 5,022
December 31, 2015
(Dollars in thousands) 30-59 Days 60-89 Days
90 Days or Total Past Nonaccrual
Originated:
Real estate:
Conventional $ 1,644 $ 1,309 $ 1,454 $ 4,407 $ 2,310
Home equity 180
— 166 346 166
Commercial 1,028 482 309 1,819 1,565
Construction 24
—
— 24
—
Commercial and municipal 89 50 584 723 584
Consumer (including credit card) 16 7
— 23
—
Total $ 2,981 $ 1,848 $ 2,513 $ 7,342 $ 4,625
Acquired:
Real estate:
Conventional $ 514 $ 238 $ 654 $ 1,406 $ 707
Home equity 12
— 17 29 17
Commercial 386
— 677 1,063 677
Construction
—
—
—
—
—
Commercial and municipal 5
—
— 5
—
Consumer (including credit card) 6 12
— 18
—
Total $ 923 $ 250 $ 1,348 $ 2,521 $ 1,401
December 31, 2015
(Dollars in thousands) 30-59 Days 60-89 Days
90 Days or Total Past Nonaccrual
Total:
Real estate:
Conventional $ 2,158 $ 1,547 $ 2,108 $ 5,813 $ 3,017
Home equity 192
— 183 375 183
Commercial 1,414 482 986 2,882 2,242
Construction 24
—
— 24
—
Commercial and municipal 94 50 584 728 584
Consumer (including credit card) 22 19
— 41
—
Total $ 3,904 $ 2,098 $ 3,861 $ 9,863 $ 6,026
There were no loans past due 90 days or more and still accruing as
of September 30, 2016 and December 31, 2015.
Troubled Debt Restructurings
The following tables present the recorded investment in troubled
debt restructured (“TDR”) loans as of September 30,
2016 and December 31, 2015 based on payment performance status:
September 30, 2016
Real Estate
(Dollars in thousands) Conventional Commercial Construction Commercial Total
Performing $ 3,266 $ 2,391 $ 429 $ 85 $ 6,171
Non-performing 914 99
—
— 1,013
Total $ 4,180 $ 2,490 $ 429 $ 85 $ 7,184
December 31, 2015
Real Estate
(Dollars in thousands) Conventional Commercial Construction Commercial Total
Performing $ 3,506 $ 2,836 $ 442 $ 149 $ 6,933
Non-performing 1,160 285
—
— 1,445
Total $ 4,666 $ 3,121 $ 442 $ 149 $ 8,378
TDR loans are considered impaired and are included in the impaired
loan disclosures in this footnote.
During the nine month period ended September 30, 2016, certain loan
modifications were executed that constituted TDRs. All of
these modifications included one or a combination of the following:
(1) an extension of the maturity date; (2) reduction in
the interest rate; or (3) change in scheduled payment
amount.
The following table presents pre-modification balance information
on how loans were modified as TDRs during the nine months ended
September 30, 2016:
(Dollars in thousands) Interest Combination of Combination of Total
Real estate:
Home equity $
— $
— $ 150 $ 150
Commercial 45 193
— 238
Total TDRs $ 45 $ 193 $ 150 $ 388
The following table presents pre-modification balance information
on how loans were modified as TDRs during the nine months ended
September 30, 2015:
(Dollars in thousands) Extended Combination of Combination of Interest Rate Interest Rate Total
Real estate:
Conventional $ 80 $ 267 $ 423 $
— $ 51 $ 821
Commercial and municipal
—
—
— 7
— 7
Total TDRs $ 80 $ 267 $ 423 $ 7 $ 51 $ 828
The following table summarizes TDRs that occurred during the
periods indicated:
(Dollars in thousands) Number of Pre-Modification Post-Modification
Nine months ended September 30, 2016:
Troubled Debt Restructurings:
Real estate:
Home equity 1 $ 150 $ 150
Commercial 2 238 238
3 $ 388 $ 388
(Dollars in thousands) Number of Pre-Modification Post-Modification
Nine months ended September 30, 2015:
Troubled Debt Restructurings:
Real estate:
Conventional 6 $ 821 $ 821
Commercial and municipal 1 7 7
7 $ 828 $ 828
At September 30, 2016, there were no specific loan loss reserves
related to TDRs that occurred during the nine month period ended
September 30, 2016. There were no new TDRs for which there was a
payment default during the nine month period ended September 30,
2016, which occurred within 12 months following the date of the
restructuring. Loans are considered to be in payment default once
they are greater than 30 days contractually past due under the
modified terms
At September 30, 2015, there were specific loan loss reserves of
$94 thousand related to TDRs that occurred during the nine-month
period ended September 30, 2015. There were three TDRs for which
there was a payment default during the nine-month period ended
September 30, 2015, which occurred within 12 months following the
date of the loan debt restructuring. Loans are considered to be in
payment default once they are greater than 30 days contractually
past due under the modified terms.
Information about loans that meet the definition of an impaired
loan in ASC 310-10-35, “Receivables-Overall-Subsequent
Measurement,” is as follows as of September 30, 2016:
(Dollars in thousands) Recorded Unpaid Related
With no related allowance recorded:
Real estate:
Conventional $ 4,406 $ 4,952 $
—
Home equity 280 361
—
Commercial 3,116 3,664
—
Construction 429 463
—
Commercial and municipal 157 183
—
Total impaired with no related allowance 8,388 9,623
—
With an allowance recorded:
Real estate:
Conventional 322 332 19
Commercial 911 913 107
Total impaired with an allowance recorded 1,233 1,245 126
Total:
Real estate:
Conventional 4,728 5,284 19
Home equity 280 361
—
Commercial 4,027 4,577 107
Construction 429 463
—
Commercial and municipal 157 183
—
Total impaired loans $ 9,621 $ 10,868 $ 126
Information about loans that meet the definition of an impaired
loan in ASC 310-10-35 is as follows as of December 31, 2015:
(Dollars in thousands) Recorded Unpaid Related
With no related allowance recorded:
Real estate:
Conventional $ 3,175 $ 3,895 $
—
Home equity 213 340
—
Commercial 2,589 3,028
—
Construction
—
—
—
Commercial and municipal 691 696
—
Total impaired with no related allowance 6,668 7,959
—
With an allowance recorded:
Real estate:
Conventional 3,319 3,548 231
Commercial 2,489 2,546 133
Construction 442 476 15
Commercial and municipal 41 42 7
Total impaired with an allowance recorded 6,291 6,612 386
Total:
Real estate:
Conventional 6,494 7,443 231
Home equity 213 340
—
Commercial 5,078 5,574 133
Construction 442 476 15
Commercial and municipal 732 738 7
Total impaired loans $ 12,959 $ 14,571 $ 386
The following is a summary of the average recorded investment and
interest income recognized on impaired loans for the nine months
ended September 30, 2016 and 2015:
Nine months ended September 30, 2016
Nine months ended September 30, 2015
(Dollars in thousands) Average Interest Average Interest
With no related allowance recorded:
Real estate:
Conventional $ 4,419 $ 129 $ 4,324 $ 107
Home equity 197 8 150 1
Commercial 3,546 111 3,342 59
Construction 434 14 372 3
Commercial and municipal 173 9 558 18
Total impaired with no related allowance 8,769 271 8,746 188
With an allowance recorded:
Real estate:
Conventional 682 10 2,020 103
Commercial 927 30 1,153 57
Construction
—
— 301 13
Commercial and municipal 19
— 31 2
Total impaired with an allowance recorded 1,628 40 3,505 175
Total:
Real estate:
Conventional 5,101 139 6,344 210
Home equity 197 8 150 1
Commercial 4,473 141 4,495 116
Construction 434 14 673 16
Commercial and municipal 192 9 589 20
Total impaired loans $ 10,397 $ 311 $ 12,251 $ 363
The recorded investment of conventional real estate loans in the
process of foreclosure was $571 thousand and $1.2 million at
September 30, 2016 and December 31, 2015, respectively. OREO was
$321 thousand, representing one residential property and one
commercial property, at September 30, 2016, compared to $904
thousand, representing three residential properties and two
commercial properties of OREO and property acquired in settlement
of loans at December 31, 2015.
The carrying amount of acquired loans at September 30, 2016 totaled
$106.5 million. A subset of these loans was determined to have
evidence of credit deterioration at acquisition date, which is
accounted for in accordance with ASC 310-30. These purchased
credit-impaired loans presently maintain a carrying value of $1.6
million and an outstanding principal balance of $1.9 million at
September 30, 2016. These loans are evaluated for impairment
through the periodic reforecasting of expected cash flows.
The carrying amount of acquired loans at December 31, 2015 totaled
$121.8 million. A subset of these loans was determined to have
evidence of credit deterioration at acquisition date, which is
accounted for in accordance with ASC 310-30. These purchased
credit-impaired loans presently maintain a carrying value of $2.4
million and an outstanding principal balance of $3.1 million at
December 31, 2015. These loans are evaluated for impairment
through the periodic reforecasting of expected cash flows.
The following table presents the Company’s activity in the
accretable yield for the purchased credit impaired loans for the
periods indicated:
Three months
ended
(Dollars in
thousands) 2016 2015
Accretable yield at the beginning of the period $ 1,284 $ 1,802
Reclassification from nonaccretable difference for loans with
improved cash flows
— 458
Accretion (19 ) (116 )
Change in cash flows that do not affect nonaccretable
difference
— 239
Accretable yield at the end of the period $ 1,265 $ 2,383
Nine months
ended
(Dollars in
thousands) 2016 2015
Accretable yield at the beginning of the period $ 2,213 $ 2,125
Reclassification from nonaccretable difference for loans with
improved cash flows 10 458
Accretion (707 ) (200 )
Change in cash flows that do not affect nonaccretable
difference (251 )
—
Accretable yield at the end of the period $ 1,265 $ 2,383
The following tables present the Company’s loans by risk
ratings as of the dates indicated:
September 30, 2016
Real Estate
(Dollars in thousands) Conventional Commercial Commercial Consumer Total
Originated:
Grade:
Pass $
— $ 241,241 $ 6,615 $ 117,342 $
— $ 365,198
Special mention
— 4,099 5 101
— 4,205
Substandard 3,816 10,035 460 865
— 15,176
Loans not formally rated 690,793 19,734 15,176 19,649 4,612 749,964
Total $ 694,609 $ 275,109 $ 22,256 $ 137,957 $ 4,612 $ 1,134,543
Acquired:
Grade:
Pass $
— $ 48,436 $ 1,004 $ 6,972 $
— $ 56,412
Special mention
— 584
—
—
— 584
Substandard 527 4,609 92 428
— 5,656
Loans not formally rated 41,844 1,022 98 328 764 44,056
Total $ 42,371 $ 54,651 $ 1,194 $ 7,728 $ 764 $ 106,708
Total:
Grade:
Pass $
— $ 289,677 $ 7,619 $ 124,314 $
— $ 421,610
Special mention
— 4,683 5 101
— 4,789
Substandard 4,343 14,644 552 1,293
— 20,832
Loans not formally rated 732,637 20,756 15,274 19,977 5,376 794,020
Total $ 736,980 $ 329,760 $ 23,450 $ 145,685 $ 5,376 $ 1,241,251
December 31, 2015
Real Estate:
(Dollars in thousands) Conventional and Commercial Construction Commercial and Consumer Total
Originated:
Grade:
Pass $
— $ 222,466 $ 19,208 $ 111,653 $
— $ 353,327
Special mention
— 4,278 18 112
— 4,408
Substandard 5,272 7,670 567 416
— 13,925
Loans not formally rated 662,199 25,420 13,870 21,415 5,411 728,315
Total $ 667,471 $ 259,834 $ 33,663 $ 133,596 $ 5,411 $ 1,099,975
Acquired:
Grade:
Pass $
— $ 56,212 $ 1,047 $ 8,031 $
— $ 65,290
Special mention
— 1,643
—
—
— 1,643
Substandard 1,038 4,097 92 509
— 5,736
Loans not formally rated 46,404 1,482 116 385 1,077 49,464
Total $ 47,442 $ 63,434 $ 1,255 $ 8,925 $ 1,077 $ 122,133
Total:
Grade:
Pass $
— $ 278,678 $ 20,255 $ 119,684 $
— $ 418,617
Special mention
— 5,921 18 112
— 6,051
Substandard 6,310 11,767 659 925
— 19,661
Loans not formally rated 708,603 26,902 13,986 21,800 6,488 777,779
Total $ 714,913 $ 323,268 $ 34,918 $ 142,521 $ 6,488 $ 1,222,108
Credit Quality Information
The Company utilizes a nine grade internal loan rating system for
commercial real estate, construction and commercial loans as
follows:
• Loans rated 10-37: Loans in these
categories are considered “pass” rated loans with low
to average risk.
• Loans rated 40: Loans in this
category are considered “special mention.” These loans
are starting to show signs of potential weakness and are being
closely monitored by management.
• 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70: Loans in this
category are considered uncollectible or a loss, and of such little
value that their continuance as loans is not warranted.
On an annual basis, or more often if needed, the Company formally
reviews the ratings on all commercial real estate, construction and
commercial and municipal loans over $250 thousand. The
assessment of those loans less than $250 thousand is based on the
borrower’s ability to pay and not on overall
risk. Additionally, the Company monitors the repayment
activity for such loans less than $300 thousand and if a loan
becomes delinquent over 60 days past due, it is reviewed for risk
and is subsequently risk rated based on available information such
as ability to repay based on current cash flow conditions and
workout discussions with the borrower. For residential real
estate, home equity and consumer loans, the Company initially
assesses credit quality based upon the borrower’s ability to
pay and subsequently monitors these loans based on the
borrower’s payment capacity.
Loan Servicing
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 The amount of loans sold
and participated out which are serviced by the Company is as
follows for the periods indicated:
(Dollars in thousands) September 30, December 31,
Sold loans $ 467,119 $ 445,855
Mortgage servicing rights are amortized in proportion to, and over
the period of, estimated net servicing revenues. Refinance
activities are considered in estimating the periodic impairment of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
The balances of capitalized servicing rights, net of valuation
allowances, included in other assets at September 30, 2016, and
December 31, 2015 were $2.2 million and $2.4 million, respectively.
The fair value of capitalized servicing rights was $3.4 million as
of September 30, 2016 and $4.0 million as of December 31, 2015.
Servicing rights of $658 thousand were capitalized during the nine
months ended September 30, 2016, compared to $927 thousand for the
same period in 2015. Amortization of capitalized servicing rights
was $770 thousand for the nine months ended September 30, 2016,
compared to $778 thousand for the same period in
2015. Servicing rights of $347 thousand were capitalized
during the three months ended September 30, 2016, compared to $299
thousand for the same period in 2015. Amortization of capitalized
servicing rights was $237 thousand for the three months ended
September 30, 2016, compared to $264 thousand for the same period
in 2015.
Following table is an analysis of the aggregate changes in the
valuation allowance for capitalized servicing rights during the
periods indicated:
Three months ended September 30,
Nine months ended
(Dollars in thousands) 2016 2015 2016 2015
Balance, beginning of period $ 265 $ 59 $ 73 $ 19
(Decrease) increase (107 ) (23 ) 85 17
Balance, end of period $ 158 $ 36 $ 158 $ 36</t>
  </si>
  <si>
    <t>Securities Sold Under Agreements to Repurchase</t>
  </si>
  <si>
    <t>Note H—Securities Sold Under Agreements to
Repurchase
The securities sold under agreements to repurchase are securities
sold on a short-term basis by the Company that have been accounted
for not as sales but as borrowings. The securities consisted of
debt securities issued by government-sponsored enterprises,
mortgage-backed securities and municipal bonds. The securities were
held in the Company’s safekeeping account at the Federal Home
Loan Bank of Boston under the control of the Company and pledged to
the purchasers of the securities. The purchasers have agreed to
sell to the Company substantially identical securities at the
maturity of the agreements.
The following table represents the Company’s short-term
collateralized financing obtained through repurchase agreements and
the related collateral pledged as of the periods indicated:
(Dollars in thousands) September 30, December 31,
Repurchase agreements collateral
U.S. Treasury notes $
— $ 20,973
U.S. government-sponsored enterprise bonds 300 414
Mortgage-backed securities 24,108 2,896
Municipal bonds 740 729
Total $ 25,148 $ 25,012
Repurchase agreements $ 21,522 $ 17,957</t>
  </si>
  <si>
    <t>Stock-Based Compensation</t>
  </si>
  <si>
    <t>Note I—Stock-Based Compensation
The Company’s 2014 Stock Incentive Plan, which was approved
by the stockholders on May 8, 2014, had 349,150 shares
remaining available for issuance at September 30, 2016. The Company
accounts for the plan under ASC 718-10, “Compensation-Stock
Compensation-Overall.” During the nine months ended September
30, 2016 and 2015, stock-based compensation expense of $257
thousand and $165 thousand, respectively, was recognized under the
Company’s equity plan. During the three months ended
September 30, 2016 and 2015, stock-based compensation expense of
$86 thousand was recognized under the Company’s equity
plan. As of September 30, 2016, there were no options and
69,400 non-vested restricted stock awards outstanding under the
2004 Plan.
The Company granted a total of 16,500 shares of restricted stock
awards to directors of the Company effective May 1, 2014. The
restricted stock was granted under the Company’s 2004 Stock
Incentive Plan and awarded the directors shares of restricted
common stock of the Company. Of the shares granted, 1,500 shares
vested immediately on May 1, 2014 with the remaining 15,000
shares vesting ratably over a five-year period beginning on
May 1, 2015.
The Company granted a total of 64,250 shares of restricted stock
awards to officers of the Company effective June 11, 2015. The
restricted stock was granted under the Company’s 2014 Stock
Incentive Plan and awarded the officers shares of restricted common
stock of the Company. The shares vest ratably over a five-year
period beginning on June 11, 2016.</t>
  </si>
  <si>
    <t>Pension Benefits</t>
  </si>
  <si>
    <t>Note J—Pension Benefits
The following summarizes the net periodic pension cost for the
periods indicated:
Three months ended September 30,
Nine months ended September 30,
(Dollars in thousands) 2016 2015 2016 2015
Interest cost $ 93 $ 93 $ 278 $ 280
Expected return on plan assets (189 ) (160 ) (566 ) (481 )
Amortization of unrecognized net loss 96 89 288 266
Net periodic pension cost $
— $ 22 $
— $ 65</t>
  </si>
  <si>
    <t>Derivative Instruments and Hedging Activities</t>
  </si>
  <si>
    <t xml:space="preserve">Note K—Derivative Instruments and Hedging
Activities
The Company’s mortgage banking activities include IRLCs and
forward sales commitments that result in derivative
instruments. IRLCs are provided on applications for
residential mortgages intended for resale and are accounted for as
non-hedging derivatives. The Company arranges offsetting
forward sales commitments for these rate-locks, which are
designated as economic hedges.
The IRLCs generally terminate once the loan is funded, the lock
period expires or the borrower decides not to contract for the
loan. The forward commitments generally terminate once the loan is
sold, the commitment period expires or the borrower decides not to
contract for the loan.
The following table summarizes the fair values of derivative
instruments in the consolidated balance sheet as of the periods
indicated:
(Dollars in thousands) September 30, 2016
Notional Fair Value
Interest rate lock commitments $ 20,419 $ 180
Forward loan sale commitments $ 20,904 $ (69 )
(Dollars in thousands) December 31, 2015
Notional Fair Value
Interest rate lock commitments $ 4,623 $ 32
Forward loan sale commitments $ 5,135 $ (14 ) </t>
  </si>
  <si>
    <t>Earnings Per Share ("EPS")</t>
  </si>
  <si>
    <t>Note L—Earnings Per Share (“EPS”)
The Company computes earnings per share in accordance with FASB ASC
260-10. Under the guidance, unvested restricted stock awards that
contain non-forfeitable rights to dividends or dividend equivalents
are participating securities and, therefore, are included in
computing basic EPS pursuant to the two-class method. The two-class
method determines earnings per share for each class of common stock
and participating securities according to dividends or dividend
equivalents and their respective participation rights in
undistributed earnings.
Basic EPS has been computed using the weighted average number of
common shares outstanding during each period. Diluted EPS for the
nine months ended September 30, 2016 and 2015 assumes, as of the
beginning of the period, exercise of stock awards using the
treasury stock method.
The following is a reconciliation of the numerators and
denominators used in the calculation of Basic and Diluted EPS for
the three and nine months ended September 30, 2016 and 2015:
(Dollars in thousands, except per share
data) For the three
months For the nine
months
2016 2015 2016 2015
Net income as reported $ 2,307 $ 2,147 $ 7,144 $ 6,868
Cumulative preferred stock dividend earned
— (20 )
— (60 )
Dividends and undistributed earnings allocated to participating
shares (18 ) (26 ) (71 ) (52 )
Net income applicable to common stock $ 2,289 $ 2,101 $ 7,073 $ 6,756
Weighted average common shares outstanding for basic EPS 8,317,518 8,254,688 8,300,832 8,234,789
Effect of dilutive equity-based awards 3,305 10,499 2,478 7,514
Weighted average common shares outstanding for dilutive EPS 8,320,823 8,265,187 8,303,310 8,242,303
Earnings per common share – basic $ 0.28 $ 0.25 $ 0.85 $ 0.82
Earnings per common share – diluted $ 0.28 $ 0.25 $ 0.85 $ 0.82</t>
  </si>
  <si>
    <t>Note M—Accumulated Other Comprehensive Loss
Accumulated other comprehensive loss consists of the following:
As of
(Dollars in thousands)
September 30, 2016
December 31, 2015
Net unrealized holding gain (loss) on available-for-sale
securities, net of tax $ 736 $ (810 )
Unrecognized net actuarial loss, defined benefit pension plan, net
of tax (3,040 ) (3,040 )
Accumulated other comprehensive loss $ (2,304 ) $ (3,850 )
Reclassification disclosures for the periods ended September 30,
2016 and 2015 follow:
For the three months ended September 30,
For the nine months ended September 30,
(Dollars in thousands) 2016 2015 2016 2015
Net unrealized holding gains on available-for-sale securities $ 51 $ 437 $ 4,102 $ 697
Reclassification adjustment for realized gains in net income
(1) (342 )
— (1,543 ) (373 )
Other comprehensive (loss) income before income tax effect (291 ) 437 2,559 324
Income tax benefit (expense) 116 (174 ) (1,013 ) (129 )
Other comprehensive (loss) income, net of tax effect $ (175 ) $ 263 $ 1,546 $ 195
(1) 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in the amount
of $613 thousand and $148 thousand for nine months ended September
30, 2016 and 2015, respectively, and $136 thousand and zero for the
three months ended September 30, 3016 and 2015, respectively, are
included in provision for income taxes and the after tax amounts
are included in net income.</t>
  </si>
  <si>
    <t>Operating Segments</t>
  </si>
  <si>
    <t xml:space="preserve">Note N—Operating Segments
The Company has two reportable operating segments: Banking, which
includes the activities of the Bank and its subsidiaries, excluding
Charter Holding, and Wealth Management, which includes the
activities of Charter Holding and its subsidiaries. Activities of
the Company, which operates as the parent holding company of the
Bank and its subsidiaries, and all financial activity between the
Company and the Banking and Wealth Management segments are
eliminated.
The accounting policies of each reportable segment are the same as
those of the Company. Income tax expense for the individual
segments is calculated based on the activity of the segments.
A summary of the Company’s operating segments is as
follows:
(Dollars in thousands) Banking Wealth Holding Eliminations Total
Three Months Ended September 30, 2016
Net interest and dividend income (expense) $ 11,274 $ 7 $ (482 ) $
— $ 10,799
Provision for loan losses 310
—
—
— 310
Noninterest income 3,092 2,131 3,293 (3,340 ) 5,176
Noninterest expense 9,591 1,809 820 (47 ) 12,173
Income before provision for income taxes 4,465 329 1,991 (3,293 ) 3,492
Provision (benefit) for income taxes 1,380 121 (316 )
— 1,185
Net income $ 3,085 $ 208 $ 2,307 $ (3,293 ) $ 2,307
Total Assets $ 1,582,184 $ 25,158 $ 179,665 $ (202,925 ) $ 1,584,082
(Dollars in thousands) Banking Wealth Holding Eliminations Total
Three Months Ended September 30, 2015
Net interest and dividend income (expense) $ 10,900 $ 5 $ (462 ) $
— $ 10,443
Provision for loan losses 21
—
—
— 21
Noninterest income 2,517 2,071 2,521 (2,723 ) 4,386
Noninterest expense 9,861 1,750 145
— 11,756
Income before provision for income taxes 3,535 326 1,914 (2,723 ) 3,052
Provision (benefit) for income taxes 1,014 124 (233 )
— 905
Net income $ 2,521 $ 202 $ 2,147 $ (2,723 ) $ 2,147
Total Assets $ 1,488,823 $ 22,655 $ 170,586 $ (191,252 ) $ 1,490,812
(Dollars in thousands) Banking Wealth Holding Eliminations Total
Nine Months Ended September 30, 2016
Net interest and dividend income (expense) $ 33,708 $ 16 $ (1,432 ) $
— $ 32,292
Provision for loan losses 542
—
—
— 542
Noninterest income 9,291 6,337 9,735 (9,869 ) 15,494
Noninterest expense 29,473 5,381 2,035 (134 ) 36,755
Income before provision for income taxes 12,984 972 6,268 (9,735 ) 10,489
Provision (benefit) for income taxes 3,862 359 (876 )
— 3,345
Net income $ 9,122 $ 613 $ 7,144 $ (9,735 ) $ 7,144
Total Assets $ 1,582,184 $ 25,158 $ 179,665 $ (202,925 ) $ 1,584,082
(Dollars in thousands) Banking Wealth Holding Eliminations Total
Nine Months Ended September 30, 2015
Net interest and dividend income (expense) $ 32,207 $ 12 $ (1,378 ) $
— $ 30,841
Provision for loan losses 440
—
—
— 440
Noninterest income 8,567 6,301 8,161 (8,841 ) 14,188
Noninterest expense 28,730 5,219 720
— 34,669
Income before provision for income taxes 11,604 1,094 6,063 (8,841 ) 9,920
Provision (benefit) for income taxes 3,443 414 (805 )
— 3,052
Net income $ 8,161 $ 680 $ 6,868 $ (8,841 ) $ 6,868
Total Assets $ 1,488,823 $ 22,655 $ 170,586 $ (191,252 ) $ 1,490,812 </t>
  </si>
  <si>
    <t>Merger Agreement</t>
  </si>
  <si>
    <t>Note O—Merger Agreement
On May 5, 2016, the Company announced the signing of a definitive
merger agreement pursuant to which Bar Harbor Bankshares
(“Bar Harbor”), the holding company for Bar Harbor Bank
&amp; Trust (the “Bar Harbor Bank”), will acquire the
Company, whereby the Company will merge with and into Bar Harbor
(the “Merger”). Thereafter, pursuant to the terms of
the plan of bank merger to be entered into by the Bank and Bar
Harbor Bank, the Bank will merge with and into Bar Harbor Bank,
with Bar Harbor Bank surviving. Under the terms of the merger
agreement, each outstanding share of the Company common stock will
be converted into the right to receive 0.4970 shares of Bar Harbor
common stock. The transaction is expected to close in the first
quarter of 2017, subject to customary closing conditions, including
receipt of regulatory approvals and the approvals of the
shareholders of the Company and Bar Harbor. If the merger is
not consummated under certain circumstances, the Company has agreed
to pay Bar Harbor a termination fee of $5.5 million.</t>
  </si>
  <si>
    <t>Subsequent Events</t>
  </si>
  <si>
    <t>Note P—Subsequent Events
On October 13, 2016, the Company declared a regular quarterly cash
dividend of $0.14 per common share payable October 31, 2016, to
stockholders of record as of October 24, 2016.
On October 28 and October 31, 2016, respectively, there was a
separation of service of two Charter Trust Company officers. The
Officers’ employment agreements provide for payouts of three
years and two years, respectively, of annual base compensation upon
separation. The anticipated settlement of these contracts will
result in non-recurring expenses during the fourth quarter of 2016.
The final amount of the compensation payments is not yet known.</t>
  </si>
  <si>
    <t>Impact of New Accounting Standards (Policies)</t>
  </si>
  <si>
    <t>Revenue from Contracts with Customers</t>
  </si>
  <si>
    <t>In May 2014 and August 2015, respectively, the FASB issued ASU
2014-09 and 2015-14, “Revenue from Contracts with Customers
(Topic 606).” The objective of ASU 2014-09 is to clarify
principles for recognizing revenue and to develop a common revenue
standard for U.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Company is
currently reviewing ASUs 2014-09 and 2015-14 to determine if they
will have an impact on its consolidated financial statements.</t>
  </si>
  <si>
    <t>Leases</t>
  </si>
  <si>
    <t>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ing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t>
  </si>
  <si>
    <t>Investments - Equity Method and Joint Ventures</t>
  </si>
  <si>
    <t>In March 2016, the FASB issued ASU 2016-07, “Investments
– 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lated
retained earnings retroactively on a step-by-step basis as if the
equity method had been in effect during all previous periods that
the investment had been held.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anticipates that the adoption
of this ASU will not have a material impact on its consolidated
financial statements.</t>
  </si>
  <si>
    <t>Compensation - Stock Compensation</t>
  </si>
  <si>
    <t>In March 2016, the FASB issued ASU 2016-09, “Compensation
– Stock Compensation (Topic 718): Improvements to Employee
Share-Based Payment Accounting.” This ASU simplifies
several areas of accounting for share-based compensation including
accounting for income taxes, forfeitures and classification of
excess tax benefits and employee taxes paid. The amendments in
this ASU are effective for public business entities for fiscal
years beginning after December 15, 2016, and interim periods within
those annual periods. The Company anticipates that the
adoption of this ASU will not have a material impact on its
consolidated financial statements.</t>
  </si>
  <si>
    <t>Statement of Cash Flows</t>
  </si>
  <si>
    <t>In August 2016, the FASB issued ASU 2016-15, “Statement of
Cash Flows (Topic 230): Classification of Certain Cash Receipts and
Cash Payments.” The amendments in this ASU address eight
specific cash flow issues including debt prepayment or debt
extinguishment costs, settlement of zero-coupon or insignificant
interest rate debts, contingent consideration payments made after a
business combination, proceeds from the settlement of insurance
claims, proceeds from bank-owned life insurance, distributions
received from equity method investees, beneficial interest in
securitization transactions and separately identifiable cash flow
and application of the predominance principle. The amendments in
this ASU are effective for public business entities for fiscal
years beginning after December 15, 2017, and interim periods within
those annual periods. The Company anticipates that the
adoption of this ASU will not have a material impact on its
consolidated financial statements.</t>
  </si>
  <si>
    <t>ASU 2016-01</t>
  </si>
  <si>
    <t>Financial Instruments</t>
  </si>
  <si>
    <t>In January 2016, the FASB issued ASU 2016-01, “Financial
Instruments – Overall (Subtopic 825-10): Recognition and
Measurement of Financial Assets and Liabilities.” The
amendments in this update make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standard is effective for interim and annual reporting periods
beginning after December 15, 2017. Early adoption of item 5
above is permitted for financial statements of fiscal years or
interim periods that have not yet been issued. Early adoption of
other items above is not permitted. The Company anticipates that
the adoption of this ASU will not have a material impact on its
consolidated financial statements.</t>
  </si>
  <si>
    <t>ASU 2016-13</t>
  </si>
  <si>
    <t>In June 2016, the FASB issued ASU 2016-13, “Financial
Instruments – Credit Losses (Topic 326): Measurement of
Credit Losses on Financial Instruments.” The amendments
in this ASU replace the existing incurred loss impairment
methodology in current U.S. GAAP with a methodology that reflects
expected credit losses and requires consideration of a broader
range of reasonable and supportable information to inform credit
loss estimates. The ASU covers expected credit losses on
financial instruments and other commitments. The amendments in
this ASU are effective for SEC filing public business entities for
fiscal years beginning after December 15, 2019, and interim periods
within those annual periods. The Company is still determining
the impact of the adoption of this ASU and the related impact on
its consolidated financial statements.</t>
  </si>
  <si>
    <t>Fair Value Measurements (Tables)</t>
  </si>
  <si>
    <t>Assets Measured at Fair Value on Recurring Basis</t>
  </si>
  <si>
    <t>The following summarizes assets and liabilities measured at fair
value at September 30, 2016 and December 31, 2015.
Assets Measured at Fair Value on a Recurring Basis
Fair Value Measurements at Reporting
Date Using:
(Dollars in thousands) September 30, Quoted Prices in Significant Significant
U.S. government-sponsored enterprise bonds $ 7,275
— $ 7,275
—
Mortgage-backed securities 108,733
— 108,733
—
Municipal bonds 28,219
— 28,219
—
Other bonds and debentures 10,543
— 10,543
—
Equity securities 307 307
—
—
Interest rate lock commitments 180
—
— 180
Totals $ 155,257 $ 307 $ 154,770 $ 180
(Dollars in thousands) December 31, Quoted Prices in Significant Significant
U.S. Treasury notes $ 34,939 $
— $ 34,939 $
—
U.S. government-sponsored enterprise bonds 7,211
— 7,211
—
Mortgage-backed securities 69,334
— 69,334
—
Municipal bonds 8,304
— 8,304
—
Other bonds and debentures 112
— 112
—
Equity securities 298 298
—
—
Interest rate lock commitments 32
—
— 32
Totals $ 120,230 $ 298 $ 119,900 $ 32</t>
  </si>
  <si>
    <t>Liabilities Measured at Fair Value on Recurring Basis</t>
  </si>
  <si>
    <t>Liabilities Measured at Fair Value on a Recurring Basis
Fair Value Measurements at Reporting
Date Using:
(Dollars in thousands) September 30, Quoted Prices in Significant Significant
Forward loan sale commitments $ 69 $
— $
— $ 69
$ 69 $
— $
— $ 69
Fair Value Measurements at Reporting
Date Using:
(Dollars in thousands) December 31, Quoted Prices in Significant Significant
Forward loan sale commitments $ 14 $
— $
— $ 14
$ 14 $
— $
— $ 14</t>
  </si>
  <si>
    <t>Changes in Level 3 Assets and Liabilities Measured at Fair Value on Recurring Basis</t>
  </si>
  <si>
    <t>The following tables present the changes in Level 3 assets and
liabilities that were measured at fair value on a recurring basis
for the periods indicated:
(Dollars in thousands) Forward Loan Sale Interest Rate Lock
Three months ended September 30, 2016
Balance as of June 30, 2016 $ (171 ) $ 143
Realized gain recognized in noninterest income 102 180
Transfers to loans held-for-sale
— (143 )
Balance as of September 30, 2016 $ (69 ) $ 180
(Dollars in thousands) Forward Loan Sale Interest Rate Lock
Nine months ended September 30, 2016
Balance as of December 31, 2015 $ (14 ) $ 32
Realized (loss) gain recognized in noninterest income (55 ) 427
Transfers to loans held-for-sale
— (279 )
Balance as of September 30, 2016 $ (69 ) $ 180
(Dollars in thousands) Forward Loan Sale Interest Rate Lock
Three months ended September 30, 2015
Balance as of June 30, 2015 $ 40 $ 90
Realized (loss) gain recognized in noninterest income (122 ) 92
Transfers to loans held-for-sale
— (90 )
Balance as of September 30, 2015 $ (82 ) $ 92
(Dollars in thousands) Forward Loan Sale Interest Rate Lock
Nine months ended September 30, 2015
Balance as of December 31, 2014 $
— $
—
Realized (loss) gain recognized in noninterest income (82 ) 310
Transfers to loans held-for-sale
— (218 )
Balance as of September 30, 2015 $ (82 ) $ 92</t>
  </si>
  <si>
    <t>Assets Measured at Fair Value on Non-recurring Basis</t>
  </si>
  <si>
    <t>Assets Measured at Fair Value on a Nonrecurring Basis
Fair Value Measurements at Reporting
Date Using:
(Dollars in thousands) September 30, Quoted Prices in Significant Significant
Impaired loans $ 1,107 $
— $
— $ 1,107
Mortgage servicing rights 2,244
—
— 2,244
Other real estate owned 321
—
— 321
$ 3,672 $
— $
— $ 3,672
(Dollars in thousands) December 31, Quoted Prices in Significant Significant
Impaired loans $ 5,905 $
— $
— $ 5,905
Mortgage servicing rights 2,441
—
— 2,441
Other real estate owned 904
—
— 904
$ 9,250 $
— $
— $ 9,250</t>
  </si>
  <si>
    <t>Estimated Fair Values of Company's Financial Instruments</t>
  </si>
  <si>
    <t xml:space="preserve">The estimated fair values of the Company’s financial
instruments at September 30, 2016 and December 31, 2015, all of
which are held or issued for purposes other than trading, were as
follows:
Fair Value Measurements at Reporting
Date Using:
(Dollars in thousands)
September 30, 2016 Carrying Quoted Prices Significant Significant Total
Financial assets:
Cash and cash equivalents $ 36,085 $ 36,085 $
— $
— $ 36,085
Securities available-for-sale 155,077 307 154,770
— 155,077
Federal Home Loan Bank stock 12,550 12,550
—
— 12,550
Loans held-for-sale 3,624
— 3,657
— 3,657
Loans, net 1,236,733
—
— 1,249,048 1,249,048
Investment in unconsolidated subsidiaries 620
—
— 505 505
Accrued interest receivable 2,537 2,537
—
— 2,537
Interest rate lock commitments 180
—
— 180 180
Due from broker 14,056
— 14,056
— 14,056
Financial liabilities:
Deposits 1,141,710
— 1,142,807
— 1,142,807
Federal Home Loan Bank advances 202,174
— 203,149
— 203,149
Securities sold under agreements to repurchase 21,522 21,522
—
— 21,522
Subordinated debentures 36,928
—
— 33,891 33,891
Forward loan sale commitments 69
—
— 69 69
Due to broker 15,234
— 15,234
— 15,234
Fair Value Measurements at Reporting
Date Using:
(Dollars in thousands)
December 31, 2015 Carrying Quoted Prices Significant Significant Total
Financial assets:
Cash and cash equivalents $ 42,566 $ 42,566 $
— $
— $ 42,566
Securities available-for-sale 120,198 298 119,900
— 120,198
Federal Home Loan Bank stock 9,963 9,963
—
— 9,963
Loans held-for-sale 2,188
— 2,202
— 2,202
Loans, net 1,217,461
—
— 1,215,166 1,215,166
Investment in unconsolidated subsidiaries 620
—
— 349 349
Accrued interest receivable 2,431 2,431
—
— 2,431
Interest rate lock commitments 32
—
— 32 32
Financial liabilities:
Deposits 1,157,352
— 1,157,080
— 1,157,080
Federal Home Loan Bank advances 150,000
— 150,312
— 150,312
Securities sold under agreements to repurchase 17,957 17,957
—
— 17,957
Subordinated debentures 36,873
—
— 27,983 27,983
Forward loan sale commitments 14
—
— 14 14 </t>
  </si>
  <si>
    <t>Securities (Tables)</t>
  </si>
  <si>
    <t>Amortized Cost basis of Securities Available-for-Sale and Approximate Fair Values</t>
  </si>
  <si>
    <t>The amortized cost basis of securities available-for-sale and their
approximate fair values at September 30, 2016 and December 31, 2015
are summarized as follows:
(Dollars in thousands)
September 30, 2016 Amortized Gross Gross Fair Value
Bonds and notes
U.S. government-sponsored enterprise bonds $ 7,277 $ 2 $ 4 $ 7,275
Mortgage-backed securities 108,135 696 98 108,733
Municipal bonds 28,089 237 107 28,219
Other bonds and debentures 10,101 442
— 10,543
Equity securities 258 56 7 307
Total available-for-sale $ 153,860 $ 1,433 $ 216 $ 155,077
(Dollars in thousands)
December 31, 2015 Amortized Gross Gross Fair Value
Bonds and notes
U.S. Treasury notes $ 35,282 $
— $ 343 $ 34,939
U.S. government-sponsored enterprise bonds 7,305 1 95 7,211
Mortgage-backed securities 70,169 14 849 69,334
Municipal bonds 8,418 34 148 8,304
Other bonds and debentures 108 4
— 112
Equity securities 258 49 9 298
Total available-for-sale $ 121,540 $ 102 $ 1,444 $ 120,198</t>
  </si>
  <si>
    <t>Maturities of Debt Securities, Excluding Mortgage-Backed Securities</t>
  </si>
  <si>
    <t>Maturities of debt securities, excluding mortgage-backed
securities, classified as available-for-sale are as follows as of
September 30, 2016:
(Dollars in thousands) Fair Value
Other bonds and debentures $ 90
Total due in less than one year $ 90
U.S. government-sponsored enterprise bonds $ 7,000
Municipal bonds 6,070
Total due after one year through five years $ 13,070
U.S. government-sponsored enterprise bonds $ 124
Municipal bonds 20,891
Other bonds and debentures 10,437
Total due after five years through ten years $ 31,452
U.S. government-sponsored enterprise bonds $ 151
Municipal bonds 1,258
Other bonds and debentures 16
Total due after ten years $ 1,425</t>
  </si>
  <si>
    <t>Impairment of Securities (Tables)</t>
  </si>
  <si>
    <t>Aggregate Fair Value and Unrealized Losses of Securities that have been in Continuous Unrealized-Loss Position</t>
  </si>
  <si>
    <t>The aggregate fair value and unrealized losses of securities that
have been in a continuous unrealized loss position for less than 12
months and for 12 months or more, and are not
other-than-temporarily impaired, are as follows as of the dates
indicated:
Less than 12 Months 12 Months or Longer Total
(Dollars in thousands) Fair Unrealized Fair Unrealized Fair Unrealized
September 30, 2016:
Bonds and notes—
U.S. Government-sponsored enterprise bonds $
— $
— $ 151 $ 4 $ 151 $ 4
Mortgage-backed securities 23,171 70 5,176 28 28,347 98
Municipal bonds
—
— 2,196 107 2,196 107
Equity securities 31 1 41 6 72 7
Total temporarily impaired securities $ 23,202 $ 71 $ 7,564 $ 145 $ 30,766 $ 216
December 31, 2015:
Bonds and notes—
U.S. Treasury notes $ 24,817 $ 199 $ 10,122 $ 144 $ 34,939 $ 343
U.S. Government-sponsored enterprise bonds 2,967 33 4,101 62 7,068 95
Mortgage-backed securities 56,351 592 11,681 257 68,032 849
Municipal bonds 1,420 38 2,208 110 3,628 148
Equity securities 53 9
—
— 53 9
Total temporarily impaired securities $ 85,608 $ 871 $ 28,112 $ 573 $ 113,720 $ 1,444</t>
  </si>
  <si>
    <t>Loan Portfolio (Tables)</t>
  </si>
  <si>
    <t>Loans Receivable</t>
  </si>
  <si>
    <t>Loans receivable consisted of the following as of the dates
indicated:
September 30,
2016
(Dollars in thousands) Originated Acquired Total
Real estate loans:
Conventional $ 625,179 $ 37,545 $ 662,724
Home equity 69,430 4,826 74,256
Commercial 275,109 54,651 329,760
Construction 22,256 1,194 23,450
991,974 98,216 1,090,190
Commercial and municipal loans 137,957 7,728 145,685
Consumer loans 4,612 764 5,376
Total loans 1,134,543 106,708 1,241,251
Allowance for loan losses (8,761 ) (224 ) (8,985 )
Deferred loan origination costs, net 4,467
— 4,467
Loans receivable, net $ 1,130,249 $ 106,484 $ 1,236,733
December 31,
2015
(Dollars in thousands) Originated Acquired Total
Real estate loans:
Conventional $ 600,763 $ 41,895 $ 642,658
Home equity 66,708 5,547 72,255
Commercial 259,834 63,434 323,268
Construction 33,663 1,255 34,918
960,968 112,131 1,073,099
Commercial and municipal loans 133,596 8,925 142,521
Consumer loans 5,411 1,077 6,488
Total loans 1,099,975 122,133 1,222,108
Allowance for loan losses (8,607 ) (298 ) (8,905 )
Deferred loan origination costs, net 4,258
— 4,258
Loans receivable, net $ 1,095,626 $ 121,835 $ 1,217,461</t>
  </si>
  <si>
    <t>Allowance for Loan Losses by Portfolio Segment</t>
  </si>
  <si>
    <t>The following tables set forth information regarding the allowance
for loan losses by portfolio segment as of and for the periods
ending on the dates indicated:
Real Estate
(Dollars in thousands)
September 30, 2016 Conventional Commercial Construction Commercial Consumer Unallocated Total
Allowance for loan losses:
Originated:
Beginning balance, December 31, 2015 $ 4,197 $ 2,884 $ 197 $ 1,199 $ 68 $ 62 $ 8,607
Charge-offs (225 ) (324 )
— (45 ) (232 )
— (826 )
Recoveries 52 139
— 56 122
— 369
Provision (benefit) 572 (306 ) 38 (64 ) 226 145 611
Ending balance, September 30, 2016 $ 4,596 $ 2,393 $ 235 $ 1,146 $ 184 $ 207 $ 8,761
Acquired:
Beginning balance, December 31, 2015 $ 63 $ 190 $ 21 $ 24 $
— $
— $ 298
Charge-offs (48 )
—
—
— (1 )
— (49 )
Recoveries 34
—
— 4 6
— 44
Provision (benefit) 25 (52 ) (11 ) (26 ) (5 )
— (69 )
Ending balance, September 30, 2016 $ 74 $ 138 $ 10 $ 2 $
— $
— $ 224
Originated:
Individually evaluated for impairment $ 19 $ 107 $
— $
— $
— $
— $ 126
Collectively evaluated for impairment 4,577 2,286 235 1,146 184 207 8,635
Acquired loans (Discounts related to Credit Quality) 74 138 10 2
—
— 224
Total allowance for loan losses ending balance, September 30,
2016 $ 4,670 $ 2,531 $ 245 $ 1,148 $ 184 $ 207 $ 8,985
Loans:
Originated:
Individually evaluated for impairment $ 5,008 $ 4,027 $ 429 $ 157 $
— $
— $ 9,621
Collectively evaluated for impairment 689,601 271,082 21,827 137,800 4,612
— 1,124,922
Acquired loans (Discounts related to Credit Quality) 42,371 54,651 1,194 7,728 764
— 106,708
Total loans ending balance, September 30, 2016 $ 736,980 $ 329,760 $ 23,450 $ 145,685 $ 5,376 $
— $ 1,241,251
Real Estate
(Dollars in thousands)
September 30, 2015 Conventional Commercial Construction Commercial Consumer Unallocated Total
Allowance for loan losses:
Originated:
Beginning balance, December 31, 2014 $ 4,763 $ 2,724 $ 991 $ 635 $ 86 $ 70 $ 9,269
Charge-offs (352 ) (770 )
— (28 ) (161 )
— (1,311 )
Recoveries 101 474
— 66 95
— 736
Provision (benefit) (247 ) 211 (488 ) 30 60 347 (87 )
Ending balance, September 30, 2015 $ 4,265 $ 2,639 $ 503 $ 703 $ 80 $ 417 $ 8,607
Acquired:
Beginning balance, December 31, 2014 $
— $
— $
— $
— $
— $
— $
—
Charge-offs (200 ) (311 )
— (31 ) (20 )
— (562 )
Recoveries 8
—
— 18 9
— 35
Provision (benefit) 192 311
— 13 11
— 527
Ending balance, September 30, 2015 $
— $
— $
— $
— $
— $
— $
—
Originated:
Individually evaluated for impairment $ 230 $ 77 $ 21 $ 7 $
— $
— $ 335
Collectively evaluated for impairment 4,035 2,562 482 696 80 417 8,272
Acquired loans (Discounts related to Credit Quality)
—
—
—
—
—
—
—
Total allowance for loan losses ending balance, September 30,
2015 $ 4,265 $ 2,639 $ 503 $ 703 $ 80 $ 417 $ 8,607
Loans:
Originated:
Individually evaluated for impairment $ 6,698 $ 3,003 $ 537 $ 629 $
— $
— $ 10,867
Collectively evaluated for impairment 653,940 239,123 38,661 122,845 6,463
— 1,061,032
Acquired loans (Discounts related to Credit Quality) 50,679 65,823 1,354 9,641 1,227
— 128,724
Total loans ending balance, September 30, 2015 $ 711,317 $ 307,949 $ 40,552 $ 133,115 $ 7,690 $
— $ 1,200,623
Real Estate
(Dollars in thousands)
December 31, 2015 Conventional Commercial Construction Commercial Consumer Unallocated Total
Allowance for loan losses:
Originated:
Individually evaluated for impairment $ 200 $ 133 $ 15 $ 7 $
— $
— $ 355
Collectively evaluated for impairment 3,997 2,751 182 1,192 68 62 8,252
Acquired loans (Discounts related to Credit Quality) 63 190 21 24
—
— 298
Total allowance for loan losses ending balance, December 31,
2015 $ 4,260 $ 3,074 $ 218 $ 1,223 $ 68 $ 62 $ 8,905
Loans:
Originated:
Individually evaluated for impairment $ 6,707 $ 5,078 $ 442 $ 732 $
— $
— $ 12,959
Collectively evaluated for impairment 660,764 254,756 33,221 132,864 5,411
— 1,087,016
Acquired loans (Discounts related to Credit Quality) 47,442 63,434 1,255 8,925 1,077
— 122,133
Total loans ending balance, December 31, 2015 $ 714,913 $ 323,268 $ 34,918 $ 142,521 $ 6,488 $
— $ 1,222,108</t>
  </si>
  <si>
    <t>Nonaccrual Loans and Past-due Loans</t>
  </si>
  <si>
    <t>The following tables set forth information regarding nonaccrual
loans and past-due loans as of the dates indicated:
September 30, 2016
(Dollars in thousands) 30-59 Days 60-89 Days
90 Days or Total Past Nonaccrual
Originated:
Real estate:
Conventional $ 106 $ 1,087 $ 1,712 $ 2,905 $ 2,151
Home equity 476
— 114 590 114
Commercial 59 90 1,216 1,365 1,530
Construction 22
—
— 22
—
Commercial and municipal
— 25
— 25 73
Consumer (including credit card) 16
—
— 16
—
Total $ 679 $ 1,202 $ 3,042 $ 4,923 $ 3,868
Acquired:
Real estate:
Conventional $ 400 $ 169 $ 146 $ 715 $ 174
Home equity
—
—
—
—
—
Commercial 35 144 886 1,065 886
Construction
—
— 94 94 94
Commercial and municipal
—
—
—
—
—
Consumer (including credit card)
— 33
— 33
—
Total $ 435 $ 346 $ 1,126 $ 1,907 $ 1,154
Total:
Real estate:
Conventional $ 506 $ 1,256 $ 1,858 $ 3,620 $ 2,325
Home equity 476
— 114 590 114
Commercial 94 234 2,102 2,430 2,416
Construction 22
— 94 116 94
Commercial and municipal
— 25
— 25 73
Consumer (including credit card) 16 33
— 49
—
Total $ 1,114 $ 1,548 $ 4,168 $ 6,830 $ 5,022
December 31, 2015
(Dollars in thousands) 30-59 Days 60-89 Days
90 Days or Total Past Nonaccrual
Originated:
Real estate:
Conventional $ 1,644 $ 1,309 $ 1,454 $ 4,407 $ 2,310
Home equity 180
— 166 346 166
Commercial 1,028 482 309 1,819 1,565
Construction 24
—
— 24
—
Commercial and municipal 89 50 584 723 584
Consumer (including credit card) 16 7
— 23
—
Total $ 2,981 $ 1,848 $ 2,513 $ 7,342 $ 4,625
Acquired:
Real estate:
Conventional $ 514 $ 238 $ 654 $ 1,406 $ 707
Home equity 12
— 17 29 17
Commercial 386
— 677 1,063 677
Construction
—
—
—
—
—
Commercial and municipal 5
—
— 5
—
Consumer (including credit card) 6 12
— 18
—
Total $ 923 $ 250 $ 1,348 $ 2,521 $ 1,401
December 31, 2015
(Dollars in thousands) 30-59 Days 60-89 Days
90 Days or Total Past Nonaccrual
Total:
Real estate:
Conventional $ 2,158 $ 1,547 $ 2,108 $ 5,813 $ 3,017
Home equity 192
— 183 375 183
Commercial 1,414 482 986 2,882 2,242
Construction 24
—
— 24
—
Commercial and municipal 94 50 584 728 584
Consumer (including credit card) 22 19
— 41
—
Total $ 3,904 $ 2,098 $ 3,861 $ 9,863 $ 6,026</t>
  </si>
  <si>
    <t>Troubled Debt Restructuring</t>
  </si>
  <si>
    <t>The following tables present the recorded investment in troubled
debt restructured (“TDR”) loans as of September 30,
2016 and December 31, 2015 based on payment performance status:
September 30, 2016
Real Estate
(Dollars in thousands) Conventional Commercial Construction Commercial Total
Performing $ 3,266 $ 2,391 $ 429 $ 85 $ 6,171
Non-performing 914 99
—
— 1,013
Total $ 4,180 $ 2,490 $ 429 $ 85 $ 7,184
December 31, 2015
Real Estate
(Dollars in thousands) Conventional Commercial Construction Commercial Total
Performing $ 3,506 $ 2,836 $ 442 $ 149 $ 6,933
Non-performing 1,160 285
—
— 1,445
Total $ 4,666 $ 3,121 $ 442 $ 149 $ 8,378</t>
  </si>
  <si>
    <t>Pre-Modification Balance Information on how Loans were Modified as TDRs</t>
  </si>
  <si>
    <t>The following table presents pre-modification balance information
on how loans were modified as TDRs during the nine months ended
September 30, 2016:
(Dollars in thousands) Interest Combination of Combination of Total
Real estate:
Home equity $
— $
— $ 150 $ 150
Commercial 45 193
— 238
Total TDRs $ 45 $ 193 $ 150 $ 388
The following table presents pre-modification balance information
on how loans were modified as TDRs during the nine months ended
September 30, 2015:
(Dollars in thousands) Extended Combination of Combination of Interest Rate Interest Rate Total
Real estate:
Conventional $ 80 $ 267 $ 423 $
— $ 51 $ 821
Commercial and municipal
—
—
— 7
— 7
Total TDRs $ 80 $ 267 $ 423 $ 7 $ 51 $ 828</t>
  </si>
  <si>
    <t>Summary of Troubled Debt Restructurings that Occurred During Periods</t>
  </si>
  <si>
    <t>The following table summarizes TDRs that occurred during the
periods indicated:
(Dollars in thousands) Number of Pre-Modification Post-Modification
Nine months ended September 30, 2016:
Troubled Debt Restructurings:
Real estate:
Home equity 1 $ 150 $ 150
Commercial 2 238 238
3 $ 388 $ 388
(Dollars in thousands) Number of Pre-Modification Post-Modification
Nine months ended September 30, 2015:
Troubled Debt Restructurings:
Real estate:
Conventional 6 $ 821 $ 821
Commercial and municipal 1 7 7
7 $ 828 $ 828</t>
  </si>
  <si>
    <t>Loans that Meet Definition of Impaired Loan</t>
  </si>
  <si>
    <t>Information about loans that meet the definition of an impaired
loan in ASC 310-10-35, “Receivables-Overall-Subsequent
Measurement,” is as follows as of September 30, 2016:
(Dollars in thousands) Recorded Unpaid Related
With no related allowance recorded:
Real estate:
Conventional $ 4,406 $ 4,952 $
—
Home equity 280 361
—
Commercial 3,116 3,664
—
Construction 429 463
—
Commercial and municipal 157 183
—
Total impaired with no related allowance 8,388 9,623
—
With an allowance recorded:
Real estate:
Conventional 322 332 19
Commercial 911 913 107
Total impaired with an allowance recorded 1,233 1,245 126
Total:
Real estate:
Conventional 4,728 5,284 19
Home equity 280 361
—
Commercial 4,027 4,577 107
Construction 429 463
—
Commercial and municipal 157 183
—
Total impaired loans $ 9,621 $ 10,868 $ 126
Information about loans that meet the definition of an impaired
loan in ASC 310-10-35 is as follows as of December 31, 2015:
(Dollars in thousands) Recorded Unpaid Related
With no related allowance recorded:
Real estate:
Conventional $ 3,175 $ 3,895 $
—
Home equity 213 340
—
Commercial 2,589 3,028
—
Construction
—
—
—
Commercial and municipal 691 696
—
Total impaired with no related allowance 6,668 7,959
—
With an allowance recorded:
Real estate:
Conventional 3,319 3,548 231
Commercial 2,489 2,546 133
Construction 442 476 15
Commercial and municipal 41 42 7
Total impaired with an allowance recorded 6,291 6,612 386
Total:
Real estate:
Conventional 6,494 7,443 231
Home equity 213 340
—
Commercial 5,078 5,574 133
Construction 442 476 15
Commercial and municipal 732 738 7
Total impaired loans $ 12,959 $ 14,571 $ 386</t>
  </si>
  <si>
    <t>Summary of Average Recorded Investment and Interest Income Recognized</t>
  </si>
  <si>
    <t>The following is a summary of the average recorded investment and
interest income recognized on impaired loans for the nine months
ended September 30, 2016 and 2015:
Nine months ended September 30, 2016
Nine months ended September 30, 2015
(Dollars in thousands) Average Interest Average Interest
With no related allowance recorded:
Real estate:
Conventional $ 4,419 $ 129 $ 4,324 $ 107
Home equity 197 8 150 1
Commercial 3,546 111 3,342 59
Construction 434 14 372 3
Commercial and municipal 173 9 558 18
Total impaired with no related allowance 8,769 271 8,746 188
With an allowance recorded:
Real estate:
Conventional 682 10 2,020 103
Commercial 927 30 1,153 57
Construction
—
— 301 13
Commercial and municipal 19
— 31 2
Total impaired with an allowance recorded 1,628 40 3,505 175
Total:
Real estate:
Conventional 5,101 139 6,344 210
Home equity 197 8 150 1
Commercial 4,473 141 4,495 116
Construction 434 14 673 16
Commercial and municipal 192 9 589 20
Total impaired loans $ 10,397 $ 311 $ 12,251 $ 363</t>
  </si>
  <si>
    <t>Accretable Yield Purchased Credit Impaired Loans</t>
  </si>
  <si>
    <t>The following table presents the Company’s activity in the
accretable yield for the purchased credit impaired loans for the
periods indicated:
Three months
ended
(Dollars in
thousands) 2016 2015
Accretable yield at the beginning of the period $ 1,284 $ 1,802
Reclassification from nonaccretable difference for loans with
improved cash flows
— 458
Accretion (19 ) (116 )
Change in cash flows that do not affect nonaccretable
difference
— 239
Accretable yield at the end of the period $ 1,265 $ 2,383
Nine months
ended
(Dollars in
thousands) 2016 2015
Accretable yield at the beginning of the period $ 2,213 $ 2,125
Reclassification from nonaccretable difference for loans with
improved cash flows 10 458
Accretion (707 ) (200 )
Change in cash flows that do not affect nonaccretable
difference (251 )
—
Accretable yield at the end of the period $ 1,265 $ 2,383</t>
  </si>
  <si>
    <t>Company's Loans by Risk Ratings</t>
  </si>
  <si>
    <t>The following tables present the Company’s loans by risk
ratings as of the dates indicated:
September 30, 2016
Real Estate
(Dollars in thousands) Conventional Commercial Commercial Consumer Total
Originated:
Grade:
Pass $
— $ 241,241 $ 6,615 $ 117,342 $
— $ 365,198
Special mention
— 4,099 5 101
— 4,205
Substandard 3,816 10,035 460 865
— 15,176
Loans not formally rated 690,793 19,734 15,176 19,649 4,612 749,964
Total $ 694,609 $ 275,109 $ 22,256 $ 137,957 $ 4,612 $ 1,134,543
Acquired:
Grade:
Pass $
— $ 48,436 $ 1,004 $ 6,972 $
— $ 56,412
Special mention
— 584
—
—
— 584
Substandard 527 4,609 92 428
— 5,656
Loans not formally rated 41,844 1,022 98 328 764 44,056
Total $ 42,371 $ 54,651 $ 1,194 $ 7,728 $ 764 $ 106,708
Total:
Grade:
Pass $
— $ 289,677 $ 7,619 $ 124,314 $
— $ 421,610
Special mention
— 4,683 5 101
— 4,789
Substandard 4,343 14,644 552 1,293
— 20,832
Loans not formally rated 732,637 20,756 15,274 19,977 5,376 794,020
Total $ 736,980 $ 329,760 $ 23,450 $ 145,685 $ 5,376 $ 1,241,251
December 31, 2015
Real Estate:
(Dollars in thousands) Conventional and Commercial Construction Commercial and Consumer Total
Originated:
Grade:
Pass $
— $ 222,466 $ 19,208 $ 111,653 $
— $ 353,327
Special mention
— 4,278 18 112
— 4,408
Substandard 5,272 7,670 567 416
— 13,925
Loans not formally rated 662,199 25,420 13,870 21,415 5,411 728,315
Total $ 667,471 $ 259,834 $ 33,663 $ 133,596 $ 5,411 $ 1,099,975
Acquired:
Grade:
Pass $
— $ 56,212 $ 1,047 $ 8,031 $
— $ 65,290
Special mention
— 1,643
—
—
— 1,643
Substandard 1,038 4,097 92 509
— 5,736
Loans not formally rated 46,404 1,482 116 385 1,077 49,464
Total $ 47,442 $ 63,434 $ 1,255 $ 8,925 $ 1,077 $ 122,133
Total:
Grade:
Pass $
— $ 278,678 $ 20,255 $ 119,684 $
— $ 418,617
Special mention
— 5,921 18 112
— 6,051
Substandard 6,310 11,767 659 925
— 19,661
Loans not formally rated 708,603 26,902 13,986 21,800 6,488 777,779
Total $ 714,913 $ 323,268 $ 34,918 $ 142,521 $ 6,488 $ 1,222,108</t>
  </si>
  <si>
    <t>Amount of Loans Sold and Participated</t>
  </si>
  <si>
    <t>The amount of loans sold and participated out which are serviced by
the Company is as follows for the periods indicated:
(Dollars in thousands) September 30, December 31,
Sold loans $ 467,119 $ 445,855</t>
  </si>
  <si>
    <t>Analysis of Aggregate Changes in Valuation Allowances for Capitalized Servicing Rights</t>
  </si>
  <si>
    <t>Following table is an analysis of the aggregate changes in the
valuation allowance for capitalized servicing rights during the
periods indicated:
Three months ended September 30,
Nine months ended
(Dollars in thousands) 2016 2015 2016 2015
Balance, beginning of period $ 265 $ 59 $ 73 $ 19
(Decrease) increase (107 ) (23 ) 85 17
Balance, end of period $ 158 $ 36 $ 158 $ 36</t>
  </si>
  <si>
    <t>Securities Sold Under Agreements to Repurchase (Tables)</t>
  </si>
  <si>
    <t>Short-term Collateralized Financing Obtained through Repurchase Agreements and Related Collateral</t>
  </si>
  <si>
    <t>The following table represents the Company’s short-term
collateralized financing obtained through repurchase agreements and
the related collateral pledged as of the periods indicated:
(Dollars in thousands) September 30, December 31,
Repurchase agreements collateral
U.S. Treasury notes $
— $ 20,973
U.S. government-sponsored enterprise bonds 300 414
Mortgage-backed securities 24,108 2,896
Municipal bonds 740 729
Total $ 25,148 $ 25,012
Repurchase agreements $ 21,522 $ 17,957</t>
  </si>
  <si>
    <t>Pension Benefits (Tables)</t>
  </si>
  <si>
    <t>Net Periodic Pension Cost</t>
  </si>
  <si>
    <t>The following summarizes the net periodic pension cost for the
periods indicated:
Three months ended September 30,
Nine months ended September 30,
(Dollars in thousands) 2016 2015 2016 2015
Interest cost $ 93 $ 93 $ 278 $ 280
Expected return on plan assets (189 ) (160 ) (566 ) (481 )
Amortization of unrecognized net loss 96 89 288 266
Net periodic pension cost $
— $ 22 $
— $ 65</t>
  </si>
  <si>
    <t>Derivative Instruments and Hedging Activities (Tables)</t>
  </si>
  <si>
    <t>Fair Values of Derivative Instruments</t>
  </si>
  <si>
    <t xml:space="preserve">The following table summarizes the fair values of derivative
instruments in the consolidated balance sheet as of the periods
indicated:
(Dollars in thousands) September 30, 2016
Notional Fair Value
Interest rate lock commitments $ 20,419 $ 180
Forward loan sale commitments $ 20,904 $ (69 )
(Dollars in thousands) December 31, 2015
Notional Fair Value
Interest rate lock commitments $ 4,623 $ 32
Forward loan sale commitments $ 5,135 $ (14 ) </t>
  </si>
  <si>
    <t>Earnings Per Share ("EPS") (Tables)</t>
  </si>
  <si>
    <t>Basic and Diluted Earnings Per Common Share</t>
  </si>
  <si>
    <t>The following is a reconciliation of the numerators and
denominators used in the calculation of Basic and Diluted EPS for
the three and nine months ended September 30, 2016 and 2015:
(Dollars in thousands, except per share
data) For the three
months For the nine
months
2016 2015 2016 2015
Net income as reported $ 2,307 $ 2,147 $ 7,144 $ 6,868
Cumulative preferred stock dividend earned
— (20 )
— (60 )
Dividends and undistributed earnings allocated to participating
shares (18 ) (26 ) (71 ) (52 )
Net income applicable to common stock $ 2,289 $ 2,101 $ 7,073 $ 6,756
Weighted average common shares outstanding for basic EPS 8,317,518 8,254,688 8,300,832 8,234,789
Effect of dilutive equity-based awards 3,305 10,499 2,478 7,514
Weighted average common shares outstanding for dilutive EPS 8,320,823 8,265,187 8,303,310 8,242,303
Earnings per common share – basic $ 0.28 $ 0.25 $ 0.85 $ 0.82
Earnings per common share – diluted $ 0.28 $ 0.25 $ 0.85 $ 0.82</t>
  </si>
  <si>
    <t>Accumulated Other Comprehensive Loss (Tables)</t>
  </si>
  <si>
    <t>Accumulated other comprehensive loss consists of the following:
As of
(Dollars in thousands)
September 30, 2016
December 31, 2015
Net unrealized holding gain (loss) on available-for-sale
securities, net of tax $ 736 $ (810 )
Unrecognized net actuarial loss, defined benefit pension plan, net
of tax (3,040 ) (3,040 )
Accumulated other comprehensive loss $ (2,304 ) $ (3,850 )</t>
  </si>
  <si>
    <t>Reclassification Disclosure of Other Comprehensive Income (Loss)</t>
  </si>
  <si>
    <t>Reclassification disclosures for the periods ended September 30,
2016 and 2015 follow:
For the three months ended September 30,
For the nine months ended September 30,
(Dollars in thousands) 2016 2015 2016 2015
Net unrealized holding gains on available-for-sale securities $ 51 $ 437 $ 4,102 $ 697
Reclassification adjustment for realized gains in net income
(1) (342 )
— (1,543 ) (373 )
Other comprehensive (loss) income before income tax effect (291 ) 437 2,559 324
Income tax benefit (expense) 116 (174 ) (1,013 ) (129 )
Other comprehensive (loss) income, net of tax effect $ (175 ) $ 263 $ 1,546 $ 195
(1) 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in the amount
of $613 thousand and $148 thousand for nine months ended September
30, 2016 and 2015, respectively, and $136 thousand and zero for the
three months ended September 30, 3016 and 2015, respectively, are
included in provision for income taxes and the after tax amounts
are included in net income.</t>
  </si>
  <si>
    <t>Operating Segments (Tables)</t>
  </si>
  <si>
    <t>Summary of Operating Segments</t>
  </si>
  <si>
    <t xml:space="preserve">A summary of the Company’s operating segments is as
follows:
(Dollars in thousands) Banking Wealth Holding Eliminations Total
Three Months Ended September 30, 2016
Net interest and dividend income (expense) $ 11,274 $ 7 $ (482 ) $
— $ 10,799
Provision for loan losses 310
—
—
— 310
Noninterest income 3,092 2,131 3,293 (3,340 ) 5,176
Noninterest expense 9,591 1,809 820 (47 ) 12,173
Income before provision for income taxes 4,465 329 1,991 (3,293 ) 3,492
Provision (benefit) for income taxes 1,380 121 (316 )
— 1,185
Net income $ 3,085 $ 208 $ 2,307 $ (3,293 ) $ 2,307
Total Assets $ 1,582,184 $ 25,158 $ 179,665 $ (202,925 ) $ 1,584,082
(Dollars in thousands) Banking Wealth Holding Eliminations Total
Three Months Ended September 30, 2015
Net interest and dividend income (expense) $ 10,900 $ 5 $ (462 ) $
— $ 10,443
Provision for loan losses 21
—
—
— 21
Noninterest income 2,517 2,071 2,521 (2,723 ) 4,386
Noninterest expense 9,861 1,750 145
— 11,756
Income before provision for income taxes 3,535 326 1,914 (2,723 ) 3,052
Provision (benefit) for income taxes 1,014 124 (233 )
— 905
Net income $ 2,521 $ 202 $ 2,147 $ (2,723 ) $ 2,147
Total Assets $ 1,488,823 $ 22,655 $ 170,586 $ (191,252 ) $ 1,490,812
(Dollars in thousands) Banking Wealth Holding Eliminations Total
Nine Months Ended September 30, 2016
Net interest and dividend income (expense) $ 33,708 $ 16 $ (1,432 ) $
— $ 32,292
Provision for loan losses 542
—
—
— 542
Noninterest income 9,291 6,337 9,735 (9,869 ) 15,494
Noninterest expense 29,473 5,381 2,035 (134 ) 36,755
Income before provision for income taxes 12,984 972 6,268 (9,735 ) 10,489
Provision (benefit) for income taxes 3,862 359 (876 )
— 3,345
Net income $ 9,122 $ 613 $ 7,144 $ (9,735 ) $ 7,144
Total Assets $ 1,582,184 $ 25,158 $ 179,665 $ (202,925 ) $ 1,584,082
(Dollars in thousands) Banking Wealth Holding Eliminations Total
Nine Months Ended September 30, 2015
Net interest and dividend income (expense) $ 32,207 $ 12 $ (1,378 ) $
— $ 30,841
Provision for loan losses 440
—
—
— 440
Noninterest income 8,567 6,301 8,161 (8,841 ) 14,188
Noninterest expense 28,730 5,219 720
— 34,669
Income before provision for income taxes 11,604 1,094 6,063 (8,841 ) 9,920
Provision (benefit) for income taxes 3,443 414 (805 )
— 3,052
Net income $ 8,161 $ 680 $ 6,868 $ (8,841 ) $ 6,868
Total Assets $ 1,488,823 $ 22,655 $ 170,586 $ (191,252 ) $ 1,490,812 </t>
  </si>
  <si>
    <t>Nature of Operations - Additional Information (Detail)</t>
  </si>
  <si>
    <t>Sep. 30, 2016LocationSegmentEntity</t>
  </si>
  <si>
    <t>Organization And Nature Of Business [Line Items]</t>
  </si>
  <si>
    <t>Number of wholly owned subsidiaries | Entity</t>
  </si>
  <si>
    <t>Number of reportable segments | Segment</t>
  </si>
  <si>
    <t>New Hampshire in Grafton, Hillsborough, Merrimack and Sullivan counties</t>
  </si>
  <si>
    <t>Number of Locations operated through direct and indirect subsidiaries</t>
  </si>
  <si>
    <t>Vermont in Orange, Rutland and Windsor counties</t>
  </si>
  <si>
    <t>Assets Measured at Fair Value on Recurring Basis (Detail) - Fair value on recurring basis - USD ($) $ in Thousands</t>
  </si>
  <si>
    <t>Assets measured at fair value on a recurring basis</t>
  </si>
  <si>
    <t>Fair Value Assets, Total</t>
  </si>
  <si>
    <t>U.S. Treasury notes</t>
  </si>
  <si>
    <t>U.S. Government-sponsored enterprise bonds</t>
  </si>
  <si>
    <t>Mortgage-backed securities</t>
  </si>
  <si>
    <t>Municipal bonds</t>
  </si>
  <si>
    <t>Other bonds and debentures</t>
  </si>
  <si>
    <t>Equity securities</t>
  </si>
  <si>
    <t>Interest Rate Lock Commitments</t>
  </si>
  <si>
    <t>Quoted Prices in Active Markets for Identical Assets Level 1</t>
  </si>
  <si>
    <t>Quoted Prices in Active Markets for Identical Assets Level 1 | Equity securities</t>
  </si>
  <si>
    <t>Significant Other Observable Inputs Level 2</t>
  </si>
  <si>
    <t>Significant Other Observable Inputs Level 2 | U.S. Treasury notes</t>
  </si>
  <si>
    <t>Significant Other Observable Inputs Level 2 | U.S. Government-sponsored enterprise bonds</t>
  </si>
  <si>
    <t>Significant Other Observable Inputs Level 2 | Mortgage-backed securities</t>
  </si>
  <si>
    <t>Significant Other Observable Inputs Level 2 | Municipal bonds</t>
  </si>
  <si>
    <t>Significant Other Observable Inputs Level 2 | Other bonds and debentures</t>
  </si>
  <si>
    <t>Significant Unobservable Inputs Level 3</t>
  </si>
  <si>
    <t>Significant Unobservable Inputs Level 3 | Interest Rate Lock Commitments</t>
  </si>
  <si>
    <t>Liabilities Measured at Fair Value on Recurring Basis (Detail) - USD ($) $ in Thousands</t>
  </si>
  <si>
    <t>Liabilities measured at fair value on a recurring basis</t>
  </si>
  <si>
    <t>Forward loan sale commitments, liability</t>
  </si>
  <si>
    <t>Fair value on recurring basis</t>
  </si>
  <si>
    <t>Fair Value Liabilities, Total</t>
  </si>
  <si>
    <t>Significant Unobservable Inputs Level 3 | Fair value on recurring basis</t>
  </si>
  <si>
    <t>Changes in Level 3 Assets and Liabilities Measured at Fair Value on Recurring Basis (Detail) - Fair value on recurring basis - Significant Unobservable Inputs Level 3 - USD ($) $ in Thousands</t>
  </si>
  <si>
    <t>Forward loan sale commitments</t>
  </si>
  <si>
    <t>Fair Value, Net Derivative Asset (Liability) Measured on Recurring Basis, Unobservable Input Reconciliation [Line Items]</t>
  </si>
  <si>
    <t>Beginning Balance</t>
  </si>
  <si>
    <t>Realized (loss) gain recognized in noninterest income</t>
  </si>
  <si>
    <t>Ending Balance</t>
  </si>
  <si>
    <t>Transfers to loans held-for-sale</t>
  </si>
  <si>
    <t>Financial Instruments Measured at Fair Value on Non-recurring Basis (Detail) - Fair value on nonrecurring basis - USD ($) $ in Thousands</t>
  </si>
  <si>
    <t>Fair Value, Assets and Liabilities Measured on Recurring and Nonrecurring Basis [Line Items]</t>
  </si>
  <si>
    <t>Impaired loans</t>
  </si>
  <si>
    <t>Mortgage servicing rights</t>
  </si>
  <si>
    <t>Totals</t>
  </si>
  <si>
    <t>Fair Value Measurements - Additional Information (Detail) - USD ($) $ in Thousands</t>
  </si>
  <si>
    <t>Valuation allowance</t>
  </si>
  <si>
    <t>Minimum</t>
  </si>
  <si>
    <t>Discount for appraisal of Collateral dependent loans</t>
  </si>
  <si>
    <t>25.00%</t>
  </si>
  <si>
    <t>Maximum</t>
  </si>
  <si>
    <t>40.00%</t>
  </si>
  <si>
    <t>Using the fair value of the collateral</t>
  </si>
  <si>
    <t>Impaired loans and leases recorded investment</t>
  </si>
  <si>
    <t>Discounted Cash Flows Valuation Technique</t>
  </si>
  <si>
    <t>Estimated Fair Values of Company's Financial Instruments (Detail) - USD ($) $ in Thousands</t>
  </si>
  <si>
    <t>Financial assets:</t>
  </si>
  <si>
    <t>Interest rate lock commitments</t>
  </si>
  <si>
    <t>Financial liabilities:</t>
  </si>
  <si>
    <t>Deposits</t>
  </si>
  <si>
    <t>Loans, net</t>
  </si>
  <si>
    <t>Investment in unconsolidated subsidiaries</t>
  </si>
  <si>
    <t>Carrying Value</t>
  </si>
  <si>
    <t>Fair Value</t>
  </si>
  <si>
    <t>Amortized Cost Basis of Securities Available-for-Sale and Approximate Fair Values (Detail) - USD ($) $ in Thousands</t>
  </si>
  <si>
    <t>Schedule of Available-for-sale Securities [Line Items]</t>
  </si>
  <si>
    <t>Amortized Cost Basis</t>
  </si>
  <si>
    <t>Gross Unrealized Gains</t>
  </si>
  <si>
    <t>Gross Unrealized Losses</t>
  </si>
  <si>
    <t>Maturities of Debt Securities Excluding Mortgage-Backed Securities (Detail) $ in Thousands</t>
  </si>
  <si>
    <t>Sep. 30, 2016USD ($)</t>
  </si>
  <si>
    <t>Total due in less than one year</t>
  </si>
  <si>
    <t>Total due after one year through five years</t>
  </si>
  <si>
    <t>Total due after five years through ten years</t>
  </si>
  <si>
    <t>Total due after ten years</t>
  </si>
  <si>
    <t>Securities - Additional Information (Detail) - USD ($) $ in Thousands</t>
  </si>
  <si>
    <t>Investment [Line Items]</t>
  </si>
  <si>
    <t>Proceeds from sales of securities available-for-sale</t>
  </si>
  <si>
    <t>Realized gross gains on sales proceeds</t>
  </si>
  <si>
    <t>Advances and securities sold under agreements to repurchase</t>
  </si>
  <si>
    <t>Unsettled Transactions</t>
  </si>
  <si>
    <t>Aggregate Fair Value and Unrealized Losses of Securities (Detail) - USD ($) $ in Thousands</t>
  </si>
  <si>
    <t>Less Than 12 Months, Fair Value</t>
  </si>
  <si>
    <t>Less Than 12 Months, Unrealized Losses</t>
  </si>
  <si>
    <t>12 Months or Longer, Fair Value</t>
  </si>
  <si>
    <t>12 Months or Longer, Unrealized Losses</t>
  </si>
  <si>
    <t>Total Fair Value</t>
  </si>
  <si>
    <t>Total Unrealized Losses</t>
  </si>
  <si>
    <t>Impairment of Securities - Additional Information (Detail)</t>
  </si>
  <si>
    <t>Sep. 30, 2016Securities</t>
  </si>
  <si>
    <t>Unrealized losses, number of securities</t>
  </si>
  <si>
    <t>Loans Receivable (Detail) - USD ($) $ in Thousands</t>
  </si>
  <si>
    <t>Dec. 31, 2014</t>
  </si>
  <si>
    <t>Real estate loans</t>
  </si>
  <si>
    <t>Total loans</t>
  </si>
  <si>
    <t>Allowance for loan losses</t>
  </si>
  <si>
    <t>Deferred loan origination costs, net</t>
  </si>
  <si>
    <t>Loans receivable, net</t>
  </si>
  <si>
    <t>Real estate loans | Conventional</t>
  </si>
  <si>
    <t>Real estate loans | Home equity</t>
  </si>
  <si>
    <t>Real estate loans | Commercial</t>
  </si>
  <si>
    <t>Real estate loans | Construction</t>
  </si>
  <si>
    <t>Commercial and municipal loans</t>
  </si>
  <si>
    <t>Consumer loans</t>
  </si>
  <si>
    <t>Originated</t>
  </si>
  <si>
    <t>Originated | Real estate loans</t>
  </si>
  <si>
    <t>Originated | Real estate loans | Conventional</t>
  </si>
  <si>
    <t>Originated | Real estate loans | Home equity</t>
  </si>
  <si>
    <t>Originated | Real estate loans | Commercial</t>
  </si>
  <si>
    <t>Originated | Real estate loans | Construction</t>
  </si>
  <si>
    <t>Originated | Commercial and municipal loans</t>
  </si>
  <si>
    <t>Originated | Consumer loans</t>
  </si>
  <si>
    <t>Acquired</t>
  </si>
  <si>
    <t>Acquired | Real estate loans</t>
  </si>
  <si>
    <t>Acquired | Real estate loans | Conventional</t>
  </si>
  <si>
    <t>Acquired | Real estate loans | Home equity</t>
  </si>
  <si>
    <t>Acquired | Real estate loans | Commercial</t>
  </si>
  <si>
    <t>Acquired | Real estate loans | Construction</t>
  </si>
  <si>
    <t>Acquired | Commercial and municipal loans</t>
  </si>
  <si>
    <t>Acquired | Consumer loans</t>
  </si>
  <si>
    <t>Information Regarding Allowance for Loan Losses by Portfolio Segment (Detail) - USD ($) $ in Thousands</t>
  </si>
  <si>
    <t>Loans:</t>
  </si>
  <si>
    <t>Allowance for loan losses:</t>
  </si>
  <si>
    <t>Beginning balance</t>
  </si>
  <si>
    <t>Provision (benefit)</t>
  </si>
  <si>
    <t>Ending balance</t>
  </si>
  <si>
    <t>Total allowance for loan losses ending balance</t>
  </si>
  <si>
    <t>Individually evaluated for impairment</t>
  </si>
  <si>
    <t>Collectively evaluated for impairment</t>
  </si>
  <si>
    <t>Charge-offs</t>
  </si>
  <si>
    <t>Recoveries</t>
  </si>
  <si>
    <t>Receivables Acquired with Deteriorated Credit Quality</t>
  </si>
  <si>
    <t>Acquired loans (Discounts related to Credit Quality)</t>
  </si>
  <si>
    <t>Real estate loans | Originated</t>
  </si>
  <si>
    <t>Real estate loans | Acquired</t>
  </si>
  <si>
    <t>Real estate loans | Conventional and Home Equity</t>
  </si>
  <si>
    <t>Real estate loans | Conventional and Home Equity | Originated</t>
  </si>
  <si>
    <t>Real estate loans | Conventional and Home Equity | Acquired</t>
  </si>
  <si>
    <t>Real estate loans | Conventional and Home Equity | Receivables Acquired with Deteriorated Credit Quality</t>
  </si>
  <si>
    <t>Real estate loans | Commercial | Originated</t>
  </si>
  <si>
    <t>Real estate loans | Commercial | Acquired</t>
  </si>
  <si>
    <t>Real estate loans | Commercial | Receivables Acquired with Deteriorated Credit Quality</t>
  </si>
  <si>
    <t>Real estate loans | Construction | Originated</t>
  </si>
  <si>
    <t>Real estate loans | Construction | Acquired</t>
  </si>
  <si>
    <t>Real estate loans | Construction | Receivables Acquired with Deteriorated Credit Quality</t>
  </si>
  <si>
    <t>Commercial and municipal loans | Originated</t>
  </si>
  <si>
    <t>Commercial and municipal loans | Acquired</t>
  </si>
  <si>
    <t>Commercial and municipal loans | Receivables Acquired with Deteriorated Credit Quality</t>
  </si>
  <si>
    <t>Consumer loans | Originated</t>
  </si>
  <si>
    <t>Consumer loans | Acquired</t>
  </si>
  <si>
    <t>Consumer loans | Receivables Acquired with Deteriorated Credit Quality</t>
  </si>
  <si>
    <t>Unallocated</t>
  </si>
  <si>
    <t>Unallocated | Originated</t>
  </si>
  <si>
    <t>Non-Accrual Loans and Past-Due Loans (Detail) - USD ($) $ in Thousands</t>
  </si>
  <si>
    <t>Accounts, Notes, Loans and Financing Receivable [Line Items]</t>
  </si>
  <si>
    <t>Total Past Due</t>
  </si>
  <si>
    <t>Nonaccrual Loans</t>
  </si>
  <si>
    <t>30-59 Days</t>
  </si>
  <si>
    <t>60-89 Days</t>
  </si>
  <si>
    <t>90 Days or More Past Due</t>
  </si>
  <si>
    <t>Originated | 30-59 Days</t>
  </si>
  <si>
    <t>Originated | 60-89 Days</t>
  </si>
  <si>
    <t>Originated | 90 Days or More Past Due</t>
  </si>
  <si>
    <t>Acquired | 30-59 Days</t>
  </si>
  <si>
    <t>Acquired | 60-89 Days</t>
  </si>
  <si>
    <t>Acquired | 90 Days or More Past Due</t>
  </si>
  <si>
    <t>Real estate loans | Conventional | 30-59 Days</t>
  </si>
  <si>
    <t>Real estate loans | Conventional | 60-89 Days</t>
  </si>
  <si>
    <t>Real estate loans | Conventional | 90 Days or More Past Due</t>
  </si>
  <si>
    <t>Real estate loans | Conventional | Originated</t>
  </si>
  <si>
    <t>Real estate loans | Conventional | Originated | 30-59 Days</t>
  </si>
  <si>
    <t>Real estate loans | Conventional | Originated | 60-89 Days</t>
  </si>
  <si>
    <t>Real estate loans | Conventional | Originated | 90 Days or More Past Due</t>
  </si>
  <si>
    <t>Real estate loans | Conventional | Acquired</t>
  </si>
  <si>
    <t>Real estate loans | Conventional | Acquired | 30-59 Days</t>
  </si>
  <si>
    <t>Real estate loans | Conventional | Acquired | 60-89 Days</t>
  </si>
  <si>
    <t>Real estate loans | Conventional | Acquired | 90 Days or More Past Due</t>
  </si>
  <si>
    <t>Real estate loans | Home equity | 30-59 Days</t>
  </si>
  <si>
    <t>Real estate loans | Home equity | 90 Days or More Past Due</t>
  </si>
  <si>
    <t>Real estate loans | Home equity | Originated</t>
  </si>
  <si>
    <t>Real estate loans | Home equity | Originated | 30-59 Days</t>
  </si>
  <si>
    <t>Real estate loans | Home equity | Originated | 90 Days or More Past Due</t>
  </si>
  <si>
    <t>Real estate loans | Home equity | Acquired</t>
  </si>
  <si>
    <t>Real estate loans | Home equity | Acquired | 30-59 Days</t>
  </si>
  <si>
    <t>Real estate loans | Home equity | Acquired | 90 Days or More Past Due</t>
  </si>
  <si>
    <t>Real estate loans | Commercial | 30-59 Days</t>
  </si>
  <si>
    <t>Real estate loans | Commercial | 60-89 Days</t>
  </si>
  <si>
    <t>Real estate loans | Commercial | 90 Days or More Past Due</t>
  </si>
  <si>
    <t>Real estate loans | Commercial | Originated | 30-59 Days</t>
  </si>
  <si>
    <t>Real estate loans | Commercial | Originated | 60-89 Days</t>
  </si>
  <si>
    <t>Real estate loans | Commercial | Originated | 90 Days or More Past Due</t>
  </si>
  <si>
    <t>Real estate loans | Commercial | Acquired | 30-59 Days</t>
  </si>
  <si>
    <t>Real estate loans | Commercial | Acquired | 60-89 Days</t>
  </si>
  <si>
    <t>Real estate loans | Commercial | Acquired | 90 Days or More Past Due</t>
  </si>
  <si>
    <t>Real estate loans | Construction | 30-59 Days</t>
  </si>
  <si>
    <t>Real estate loans | Construction | 90 Days or More Past Due</t>
  </si>
  <si>
    <t>Real estate loans | Construction | Originated | 30-59 Days</t>
  </si>
  <si>
    <t>Real estate loans | Construction | Acquired | 90 Days or More Past Due</t>
  </si>
  <si>
    <t>Commercial and municipal loans | 30-59 Days</t>
  </si>
  <si>
    <t>Commercial and municipal loans | 60-89 Days</t>
  </si>
  <si>
    <t>Commercial and municipal loans | 90 Days or More Past Due</t>
  </si>
  <si>
    <t>Commercial and municipal loans | Originated | 30-59 Days</t>
  </si>
  <si>
    <t>Commercial and municipal loans | Originated | 60-89 Days</t>
  </si>
  <si>
    <t>Commercial and municipal loans | Originated | 90 Days or More Past Due</t>
  </si>
  <si>
    <t>Commercial and municipal loans | Acquired | 30-59 Days</t>
  </si>
  <si>
    <t>Consumer loans | 30-59 Days</t>
  </si>
  <si>
    <t>Consumer loans | 60-89 Days</t>
  </si>
  <si>
    <t>Consumer loans | Originated | 30-59 Days</t>
  </si>
  <si>
    <t>Consumer loans | Originated | 60-89 Days</t>
  </si>
  <si>
    <t>Consumer loans | Acquired | 30-59 Days</t>
  </si>
  <si>
    <t>Consumer loans | Acquired | 60-89 Days</t>
  </si>
  <si>
    <t>Loan Portfolio - Additional Information (Detail)</t>
  </si>
  <si>
    <t>12 Months Ended</t>
  </si>
  <si>
    <t>Sep. 30, 2016USD ($)Property</t>
  </si>
  <si>
    <t>Sep. 30, 2015USD ($)</t>
  </si>
  <si>
    <t>Sep. 30, 2016USD ($)PropertyLoan</t>
  </si>
  <si>
    <t>Sep. 30, 2015USD ($)Loan</t>
  </si>
  <si>
    <t>Dec. 31, 2015USD ($)Property</t>
  </si>
  <si>
    <t>Loans past due 90 days or more and still accruing interest</t>
  </si>
  <si>
    <t>TDRs reserves for loan loss</t>
  </si>
  <si>
    <t>Troubled debt restructurings, Number of Loans | Loan</t>
  </si>
  <si>
    <t>Loans and leases considered to be in payment default</t>
  </si>
  <si>
    <t>30 days</t>
  </si>
  <si>
    <t>Carrying amount of debt securities acquired with evidence of deterioration of credit quality</t>
  </si>
  <si>
    <t>Outstanding value of debt securities acquired with evidence of deterioration of credit quality</t>
  </si>
  <si>
    <t>Company formally reviews the ratings on all loans</t>
  </si>
  <si>
    <t>Loan amount, threshold</t>
  </si>
  <si>
    <t>Loan amount, threshold on repayment</t>
  </si>
  <si>
    <t>Delinquent status, classification criteria days, minimum</t>
  </si>
  <si>
    <t>60 days</t>
  </si>
  <si>
    <t>The balance of capitalized servicing rights, net of valuation allowances, included in other assets</t>
  </si>
  <si>
    <t>Fair value of capitalized servicing rights</t>
  </si>
  <si>
    <t>Capitalized servicing rights</t>
  </si>
  <si>
    <t>Amortization of capitalized servicing rights</t>
  </si>
  <si>
    <t>Recorded investment of real estate loans in process of foreclosure</t>
  </si>
  <si>
    <t>Residential Properties</t>
  </si>
  <si>
    <t>Other real estate owned, number of properties | Property</t>
  </si>
  <si>
    <t>Commercial Properties</t>
  </si>
  <si>
    <t>Trouble Debt Restructurings (Detail) - USD ($) $ in Thousands</t>
  </si>
  <si>
    <t>Financing Receivable, Modifications [Line Items]</t>
  </si>
  <si>
    <t>Troubled debt restructured recorded investments</t>
  </si>
  <si>
    <t>Performing</t>
  </si>
  <si>
    <t>Non-performing</t>
  </si>
  <si>
    <t>Real estate loans | Conventional | Performing</t>
  </si>
  <si>
    <t>Real estate loans | Conventional | Non-performing</t>
  </si>
  <si>
    <t>Real estate loans | Commercial | Performing</t>
  </si>
  <si>
    <t>Real estate loans | Commercial | Non-performing</t>
  </si>
  <si>
    <t>Real estate loans | Construction | Performing</t>
  </si>
  <si>
    <t>Commercial and municipal loans | Performing</t>
  </si>
  <si>
    <t>Pre-Modification Balance Information on how Loans were Modified as TDRs (Detail) - USD ($) $ in Thousands</t>
  </si>
  <si>
    <t>Financing receivable modifications, Extended Maturity</t>
  </si>
  <si>
    <t>Financing receivable modifications, Combination of Interest Only Payments, Rate Reduction And Extended Maturity</t>
  </si>
  <si>
    <t>Financing receivable modifications, Combination of Interest Only Payments, Rate and Maturity</t>
  </si>
  <si>
    <t>Financing receivable modifications, Interest Rate</t>
  </si>
  <si>
    <t>Financing receivable modifications, Interest Rate and Maturity</t>
  </si>
  <si>
    <t>Financing receivable modifications, Combination of Interest Only Payments and Maturity</t>
  </si>
  <si>
    <t>Financing receivable modifications, Combination of Interest Only Reamortization and Maturity</t>
  </si>
  <si>
    <t>Financing receivable modifications, Total</t>
  </si>
  <si>
    <t>Summary of Troubled Debt Restructurings Occurred During Periods (Detail) $ in Thousands</t>
  </si>
  <si>
    <t>Sep. 30, 2016USD ($)Loan</t>
  </si>
  <si>
    <t>Financing Receivable, Recorded Investment, Past Due [Line Items]</t>
  </si>
  <si>
    <t>Number of Loans | Loan</t>
  </si>
  <si>
    <t>Pre Modification Outstanding Recorded Investment</t>
  </si>
  <si>
    <t>Post Modification Outstanding Recorded Investment</t>
  </si>
  <si>
    <t>Summary of Class of Loan with Information Related to Individually Evaluated Impaired Loans within Originated Portfolio (Detail) - USD ($) $ in Thousands</t>
  </si>
  <si>
    <t>Financing Receivable, Impaired [Line Items]</t>
  </si>
  <si>
    <t>With no related allowance recorded, Recorded Investment</t>
  </si>
  <si>
    <t>With an allowance recorded, Recorded Investment</t>
  </si>
  <si>
    <t>With no related allowance recorded, Unpaid Principal Balance</t>
  </si>
  <si>
    <t>With an allowance recorded, Unpaid Principal Balance</t>
  </si>
  <si>
    <t>With no related allowance recorded, Related Allowance for Credit Losses</t>
  </si>
  <si>
    <t>Total Recorded Investment</t>
  </si>
  <si>
    <t>Total Unpaid Principal Balance</t>
  </si>
  <si>
    <t>Related Allowance for Credit Losses</t>
  </si>
  <si>
    <t>Summary of Average Recorded Investment and Interest Income Recognized (Detail)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Total Average Recorded Investment</t>
  </si>
  <si>
    <t>Total Interest Income Recognized</t>
  </si>
  <si>
    <t>Accretable Yield for Purchased Credit Impaired Loans (Detail) - USD ($) $ in Thousands</t>
  </si>
  <si>
    <t>Certain Loans Acquired in Transfer Accounted for as Debt Securities Accretable Yield Movement Schedule [Line Items]</t>
  </si>
  <si>
    <t>Accretable yield at the beginning of the period</t>
  </si>
  <si>
    <t>Reclassification from nonaccretable difference for loans with improved cash flows</t>
  </si>
  <si>
    <t>Accretion</t>
  </si>
  <si>
    <t>Change in cash flows that do not affect nonaccretable difference</t>
  </si>
  <si>
    <t>Accretable yield at the end of the period</t>
  </si>
  <si>
    <t>Loans by Risk Ratings (Detail) - USD ($) $ in Thousands</t>
  </si>
  <si>
    <t>Financing Receivable, Recorded Investment [Line Items]</t>
  </si>
  <si>
    <t>Pass</t>
  </si>
  <si>
    <t>Special Mention</t>
  </si>
  <si>
    <t>Substandard</t>
  </si>
  <si>
    <t>Loans not formally rated</t>
  </si>
  <si>
    <t>Originated | Pass</t>
  </si>
  <si>
    <t>Originated | Special Mention</t>
  </si>
  <si>
    <t>Originated | Substandard</t>
  </si>
  <si>
    <t>Originated | Loans not formally rated</t>
  </si>
  <si>
    <t>Acquired | Pass</t>
  </si>
  <si>
    <t>Acquired | Special Mention</t>
  </si>
  <si>
    <t>Acquired | Substandard</t>
  </si>
  <si>
    <t>Acquired | Loans not formally rated</t>
  </si>
  <si>
    <t>Real estate loans | Conventional and Home Equity | Substandard</t>
  </si>
  <si>
    <t>Real estate loans | Conventional and Home Equity | Loans not formally rated</t>
  </si>
  <si>
    <t>Real estate loans | Conventional and Home Equity | Originated | Substandard</t>
  </si>
  <si>
    <t>Real estate loans | Conventional and Home Equity | Originated | Loans not formally rated</t>
  </si>
  <si>
    <t>Real estate loans | Conventional and Home Equity | Acquired | Substandard</t>
  </si>
  <si>
    <t>Real estate loans | Conventional and Home Equity | Acquired | Loans not formally rated</t>
  </si>
  <si>
    <t>Real estate loans | Commercial | Pass</t>
  </si>
  <si>
    <t>Real estate loans | Commercial | Special Mention</t>
  </si>
  <si>
    <t>Real estate loans | Commercial | Substandard</t>
  </si>
  <si>
    <t>Real estate loans | Commercial | Loans not formally rated</t>
  </si>
  <si>
    <t>Real estate loans | Commercial | Originated | Pass</t>
  </si>
  <si>
    <t>Real estate loans | Commercial | Originated | Special Mention</t>
  </si>
  <si>
    <t>Real estate loans | Commercial | Originated | Substandard</t>
  </si>
  <si>
    <t>Real estate loans | Commercial | Originated | Loans not formally rated</t>
  </si>
  <si>
    <t>Real estate loans | Commercial | Acquired | Pass</t>
  </si>
  <si>
    <t>Real estate loans | Commercial | Acquired | Special Mention</t>
  </si>
  <si>
    <t>Real estate loans | Commercial | Acquired | Substandard</t>
  </si>
  <si>
    <t>Real estate loans | Commercial | Acquired | Loans not formally rated</t>
  </si>
  <si>
    <t>Real estate loans | Construction | Pass</t>
  </si>
  <si>
    <t>Real estate loans | Construction | Special Mention</t>
  </si>
  <si>
    <t>Real estate loans | Construction | Substandard</t>
  </si>
  <si>
    <t>Real estate loans | Construction | Loans not formally rated</t>
  </si>
  <si>
    <t>Real estate loans | Construction | Originated | Pass</t>
  </si>
  <si>
    <t>Real estate loans | Construction | Originated | Special Mention</t>
  </si>
  <si>
    <t>Real estate loans | Construction | Originated | Substandard</t>
  </si>
  <si>
    <t>Real estate loans | Construction | Originated | Loans not formally rated</t>
  </si>
  <si>
    <t>Real estate loans | Construction | Acquired | Pass</t>
  </si>
  <si>
    <t>Real estate loans | Construction | Acquired | Substandard</t>
  </si>
  <si>
    <t>Real estate loans | Construction | Acquired | Loans not formally rated</t>
  </si>
  <si>
    <t>Commercial and municipal loans | Pass</t>
  </si>
  <si>
    <t>Commercial and municipal loans | Special Mention</t>
  </si>
  <si>
    <t>Commercial and municipal loans | Substandard</t>
  </si>
  <si>
    <t>Commercial and municipal loans | Loans not formally rated</t>
  </si>
  <si>
    <t>Commercial and municipal loans | Originated | Pass</t>
  </si>
  <si>
    <t>Commercial and municipal loans | Originated | Special Mention</t>
  </si>
  <si>
    <t>Commercial and municipal loans | Originated | Substandard</t>
  </si>
  <si>
    <t>Commercial and municipal loans | Originated | Loans not formally rated</t>
  </si>
  <si>
    <t>Commercial and municipal loans | Acquired | Pass</t>
  </si>
  <si>
    <t>Commercial and municipal loans | Acquired | Substandard</t>
  </si>
  <si>
    <t>Commercial and municipal loans | Acquired | Loans not formally rated</t>
  </si>
  <si>
    <t>Consumer loans | Loans not formally rated</t>
  </si>
  <si>
    <t>Consumer loans | Originated | Loans not formally rated</t>
  </si>
  <si>
    <t>Consumer loans | Acquired | Loans not formally rated</t>
  </si>
  <si>
    <t>Amount of Loans Sold and Participated (Detail) - USD ($) $ in Thousands</t>
  </si>
  <si>
    <t>Loans Securitized Sold</t>
  </si>
  <si>
    <t>Loans Held for Sale [Line Items]</t>
  </si>
  <si>
    <t>Loans serviced by the company</t>
  </si>
  <si>
    <t>Analysis of Aggregate Changes in Valuation Allowance for Capitalized Servicing Rights (Detail) - USD ($) $ in Thousands</t>
  </si>
  <si>
    <t>Valuation Allowance for Impairment of Recognized Servicing Assets [Line Items]</t>
  </si>
  <si>
    <t>(Decrease) increase</t>
  </si>
  <si>
    <t>Short-term Collateralized Financing Obtained through Repurchase Agreements and Related Collateral (Detail) - USD ($) $ in Thousands</t>
  </si>
  <si>
    <t>Transfer of Certain Financial Assets Accounted for as Secured Borrowings [Line Items]</t>
  </si>
  <si>
    <t>Short-term collateralized financing obtained through repurchase agreements</t>
  </si>
  <si>
    <t>Repurchase agreements</t>
  </si>
  <si>
    <t>US Treasury Securities</t>
  </si>
  <si>
    <t>US Treasury Bond Securities</t>
  </si>
  <si>
    <t>Collateralized Mortgage Obligations</t>
  </si>
  <si>
    <t>Stock-based Compensation - Additional Information (Detail) - USD ($) $ in Thousands</t>
  </si>
  <si>
    <t>Jun. 11, 2015</t>
  </si>
  <si>
    <t>May 01, 2014</t>
  </si>
  <si>
    <t>Share-based Compensation Arrangement by Share-based Payment Award [Line Items]</t>
  </si>
  <si>
    <t>Stock-based compensation cost</t>
  </si>
  <si>
    <t>Stock awards, non-vested</t>
  </si>
  <si>
    <t>Stock awards, vested</t>
  </si>
  <si>
    <t>2004 Plan</t>
  </si>
  <si>
    <t>Options outstanding</t>
  </si>
  <si>
    <t>2004 Plan | Restricted Stock</t>
  </si>
  <si>
    <t>Non-vested restricted stock awards outstanding</t>
  </si>
  <si>
    <t>2004 Plan | Director | Restricted Stock</t>
  </si>
  <si>
    <t>Stock awards, shares granted</t>
  </si>
  <si>
    <t>2004 Plan | 15,000 shares vest ratably over a five year period beginning on May 1, 2015 | Director | Restricted Stock</t>
  </si>
  <si>
    <t>Stock awards, vesting period</t>
  </si>
  <si>
    <t>5 years</t>
  </si>
  <si>
    <t>2014 Plan</t>
  </si>
  <si>
    <t>Remaining available shares for issuance</t>
  </si>
  <si>
    <t>2014 Plan | Officer | Restricted Stock</t>
  </si>
  <si>
    <t>2014 Plan | 64,250 shares vest ratably over a five year period beginning on June 11, 2016 | Officer | Restricted Stock</t>
  </si>
  <si>
    <t>Net Periodic Pension Cost (Detail) - USD ($) $ in Thousands</t>
  </si>
  <si>
    <t>Defined Benefit Plan Disclosure [Line Items]</t>
  </si>
  <si>
    <t>Interest cost</t>
  </si>
  <si>
    <t>Expected return on plan assets</t>
  </si>
  <si>
    <t>Amortization of unrecognized net loss</t>
  </si>
  <si>
    <t>Net periodic pension cost</t>
  </si>
  <si>
    <t>Fair Values of Derivative Instruments (Detail) - USD ($)</t>
  </si>
  <si>
    <t>Derivatives, Fair Value [Line Items]</t>
  </si>
  <si>
    <t>Interest Rate Lock Commitments | Derivative Assets</t>
  </si>
  <si>
    <t>Notional Amount</t>
  </si>
  <si>
    <t>Forward loan sale commitments | Derivative Assets</t>
  </si>
  <si>
    <t>Basic and Diluted earnings Per Common Share Calculations (Detail) - USD ($) $ / shares in Units, $ in Thousands</t>
  </si>
  <si>
    <t>Schedule of Earnings Per Share, Basic and Diluted, by Common Class [Line Items]</t>
  </si>
  <si>
    <t>Net income as reported</t>
  </si>
  <si>
    <t>Cumulative preferred stock dividend earned</t>
  </si>
  <si>
    <t>Dividends and undistributed earnings allocated to participating shares</t>
  </si>
  <si>
    <t>Weighted average common shares outstanding for basic EPS</t>
  </si>
  <si>
    <t>Effect of dilutive equity-based awards</t>
  </si>
  <si>
    <t>Weighted average common shares outstanding for dilutive EPS</t>
  </si>
  <si>
    <t>Earnings per common share - basic</t>
  </si>
  <si>
    <t>Earnings per common share - diluted</t>
  </si>
  <si>
    <t>Accumulated Other Comprehensive Loss (Detail) - USD ($) $ in Thousands</t>
  </si>
  <si>
    <t>Accumulated Other Comprehensive Income (Loss) [Line Items]</t>
  </si>
  <si>
    <t>Net unrealized holding gain (loss) on available-for-sale securities, net of tax</t>
  </si>
  <si>
    <t>Unrecognized net actuarial loss, defined benefit pension plan, net of tax</t>
  </si>
  <si>
    <t>Reclassification Disclosure of Other Comprehensive Income (Loss) (Detail) - USD ($) $ in Thousands</t>
  </si>
  <si>
    <t>Schedule of Other Comprehensive Income (Loss) [Line Items]</t>
  </si>
  <si>
    <t>Net unrealized holding gains on available-for-sale securities</t>
  </si>
  <si>
    <t>Reclassification adjustment for realized gains in net income</t>
  </si>
  <si>
    <t>[1]</t>
  </si>
  <si>
    <t>Other comprehensive (loss) income before income tax effect</t>
  </si>
  <si>
    <t>Income tax benefit (expense)</t>
  </si>
  <si>
    <t>Other comprehensive (loss) income, net of tax effect</t>
  </si>
  <si>
    <t>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in the amount of $613 thousand and $148 thousand for nine months ended September 30, 2016 and 2015, respectively, and $136 thousand and zero for the three months ended September 30, 3016 and 2015, respectively, are included in provision for income taxes and the after tax amounts are included in net income.</t>
  </si>
  <si>
    <t>Reclassification Disclosure of Other Comprehensive Income (Loss) (Parenthetical) (Detail) - USD ($) $ in Thousands</t>
  </si>
  <si>
    <t>Reclassification adjustment for realized gains in net income, tax expense</t>
  </si>
  <si>
    <t>Operating Segments - Additional Information (Detail)</t>
  </si>
  <si>
    <t>Sep. 30, 2016Segment</t>
  </si>
  <si>
    <t>Segment Reporting Information [Line Items]</t>
  </si>
  <si>
    <t>Number of reportable segments</t>
  </si>
  <si>
    <t>Summary of Operating Segments (Detail) - USD ($) $ in Thousands</t>
  </si>
  <si>
    <t>Net interest and dividend income (expense)</t>
  </si>
  <si>
    <t>Provision (benefit) for income taxes</t>
  </si>
  <si>
    <t>Total Assets</t>
  </si>
  <si>
    <t>Operating Segments | Banking</t>
  </si>
  <si>
    <t>Operating Segments | Wealth Management</t>
  </si>
  <si>
    <t>Holding Company</t>
  </si>
  <si>
    <t>Eliminations</t>
  </si>
  <si>
    <t>Merger Agreement - Additional Information (Detail) - Bar Harbor Bankshares $ in Millions</t>
  </si>
  <si>
    <t>May 05, 2016USD ($)shares</t>
  </si>
  <si>
    <t>Business Acquisition [Line Items]</t>
  </si>
  <si>
    <t>Stock converted into right to receive shares | shares</t>
  </si>
  <si>
    <t>Termination fee if the merger is not consummated under certain circumstances | $</t>
  </si>
  <si>
    <t>Subsequent Events - Additional Information (Detail) - Subsequent Event</t>
  </si>
  <si>
    <t>Oct. 31, 2016Members</t>
  </si>
  <si>
    <t>Oct. 28, 2016Members</t>
  </si>
  <si>
    <t>Oct. 13, 2016$ / shares</t>
  </si>
  <si>
    <t>Subsequent Event [Line Items]</t>
  </si>
  <si>
    <t>Dividend declared per share | $ / shares</t>
  </si>
  <si>
    <t>Dividend declared date</t>
  </si>
  <si>
    <t>Oct. 13,
		2016</t>
  </si>
  <si>
    <t>Dividend payable date</t>
  </si>
  <si>
    <t>Oct. 31,
		2016</t>
  </si>
  <si>
    <t>Dividend record date</t>
  </si>
  <si>
    <t>Oct. 24,
		2016</t>
  </si>
  <si>
    <t>Separation of service, number of officers | Members</t>
  </si>
  <si>
    <t>Payout period for officers</t>
  </si>
  <si>
    <t>2 years</t>
  </si>
  <si>
    <t>3 year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46931</v>
      </c>
    </row>
    <row spans="1:3" r="12">
      <c t="s" s="4" r="A12">
        <v>19</v>
      </c>
      <c t="s" s="4" r="B12">
        <v>20</v>
      </c>
    </row>
    <row spans="1:3" r="13">
      <c t="s" s="4" r="A13">
        <v>21</v>
      </c>
      <c t="s" s="4" r="B13">
        <v>22</v>
      </c>
    </row>
    <row spans="1:3" r="14">
      <c t="s" s="4" r="A14">
        <v>23</v>
      </c>
      <c t="n" s="6" r="C14">
        <v>8388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16</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20</v>
      </c>
      <c t="s" s="2" r="B1">
        <v>1</v>
      </c>
    </row>
    <row spans="1:2" r="2">
      <c t="s" s="2" r="B2">
        <v>2</v>
      </c>
    </row>
    <row spans="1:2" r="3">
      <c t="s" s="4" r="A3">
        <v>220</v>
      </c>
      <c t="s" s="4" r="B3">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22</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24</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26</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765</v>
      </c>
      <c t="n" s="7" r="C3">
        <v>16426</v>
      </c>
    </row>
    <row spans="1:3" r="4">
      <c t="s" s="4" r="A4">
        <v>28</v>
      </c>
      <c t="n" s="6" r="B4">
        <v>17320</v>
      </c>
      <c t="n" s="6" r="C4">
        <v>26140</v>
      </c>
    </row>
    <row spans="1:3" r="5">
      <c t="s" s="4" r="A5">
        <v>29</v>
      </c>
      <c t="n" s="6" r="B5">
        <v>36085</v>
      </c>
      <c t="n" s="6" r="C5">
        <v>42566</v>
      </c>
    </row>
    <row spans="1:3" r="6">
      <c t="s" s="4" r="A6">
        <v>30</v>
      </c>
      <c t="n" s="6" r="B6">
        <v>155077</v>
      </c>
      <c t="n" s="6" r="C6">
        <v>120198</v>
      </c>
    </row>
    <row spans="1:3" r="7">
      <c t="s" s="4" r="A7">
        <v>31</v>
      </c>
      <c t="n" s="6" r="B7">
        <v>12550</v>
      </c>
      <c t="n" s="6" r="C7">
        <v>9963</v>
      </c>
    </row>
    <row spans="1:3" r="8">
      <c t="s" s="4" r="A8">
        <v>32</v>
      </c>
      <c t="n" s="6" r="B8">
        <v>3624</v>
      </c>
      <c t="n" s="6" r="C8">
        <v>2188</v>
      </c>
    </row>
    <row spans="1:3" r="9">
      <c t="s" s="4" r="A9">
        <v>33</v>
      </c>
      <c t="n" s="6" r="B9">
        <v>1236733</v>
      </c>
      <c t="n" s="6" r="C9">
        <v>1217461</v>
      </c>
    </row>
    <row spans="1:3" r="10">
      <c t="s" s="4" r="A10">
        <v>34</v>
      </c>
      <c t="n" s="6" r="B10">
        <v>2537</v>
      </c>
      <c t="n" s="6" r="C10">
        <v>2431</v>
      </c>
    </row>
    <row spans="1:3" r="11">
      <c t="s" s="4" r="A11">
        <v>35</v>
      </c>
      <c t="n" s="6" r="B11">
        <v>24255</v>
      </c>
      <c t="n" s="6" r="C11">
        <v>24421</v>
      </c>
    </row>
    <row spans="1:3" r="12">
      <c t="s" s="4" r="A12">
        <v>36</v>
      </c>
      <c t="n" s="6" r="B12">
        <v>3294</v>
      </c>
      <c t="n" s="6" r="C12">
        <v>3392</v>
      </c>
    </row>
    <row spans="1:3" r="13">
      <c t="s" s="4" r="A13">
        <v>37</v>
      </c>
      <c t="n" s="6" r="B13">
        <v>321</v>
      </c>
      <c t="n" s="6" r="C13">
        <v>904</v>
      </c>
    </row>
    <row spans="1:3" r="14">
      <c t="s" s="4" r="A14">
        <v>38</v>
      </c>
      <c t="n" s="6" r="B14">
        <v>44576</v>
      </c>
      <c t="n" s="6" r="C14">
        <v>44576</v>
      </c>
    </row>
    <row spans="1:3" r="15">
      <c t="s" s="4" r="A15">
        <v>39</v>
      </c>
      <c t="n" s="6" r="B15">
        <v>6804</v>
      </c>
      <c t="n" s="6" r="C15">
        <v>7822</v>
      </c>
    </row>
    <row spans="1:3" r="16">
      <c t="s" s="4" r="A16">
        <v>40</v>
      </c>
      <c t="n" s="6" r="B16">
        <v>31523</v>
      </c>
      <c t="n" s="6" r="C16">
        <v>30833</v>
      </c>
    </row>
    <row spans="1:3" r="17">
      <c t="s" s="4" r="A17">
        <v>41</v>
      </c>
      <c t="n" s="6" r="B17">
        <v>14056</v>
      </c>
    </row>
    <row spans="1:3" r="18">
      <c t="s" s="4" r="A18">
        <v>42</v>
      </c>
      <c t="n" s="6" r="B18">
        <v>12647</v>
      </c>
      <c t="n" s="6" r="C18">
        <v>11019</v>
      </c>
    </row>
    <row spans="1:3" r="19">
      <c t="s" s="4" r="A19">
        <v>43</v>
      </c>
      <c t="n" s="6" r="B19">
        <v>1584082</v>
      </c>
      <c t="n" s="6" r="C19">
        <v>1517774</v>
      </c>
    </row>
    <row spans="1:3" r="20">
      <c t="s" s="3" r="A20">
        <v>44</v>
      </c>
    </row>
    <row spans="1:3" r="21">
      <c t="s" s="4" r="A21">
        <v>45</v>
      </c>
      <c t="n" s="6" r="B21">
        <v>137067</v>
      </c>
      <c t="n" s="6" r="C21">
        <v>127428</v>
      </c>
    </row>
    <row spans="1:3" r="22">
      <c t="s" s="4" r="A22">
        <v>46</v>
      </c>
      <c t="n" s="6" r="B22">
        <v>1004643</v>
      </c>
      <c t="n" s="6" r="C22">
        <v>1029924</v>
      </c>
    </row>
    <row spans="1:3" r="23">
      <c t="s" s="4" r="A23">
        <v>47</v>
      </c>
      <c t="n" s="6" r="B23">
        <v>1141710</v>
      </c>
      <c t="n" s="6" r="C23">
        <v>1157352</v>
      </c>
    </row>
    <row spans="1:3" r="24">
      <c t="s" s="4" r="A24">
        <v>48</v>
      </c>
      <c t="n" s="6" r="B24">
        <v>202174</v>
      </c>
      <c t="n" s="6" r="C24">
        <v>150000</v>
      </c>
    </row>
    <row spans="1:3" r="25">
      <c t="s" s="4" r="A25">
        <v>49</v>
      </c>
      <c t="n" s="6" r="B25">
        <v>21522</v>
      </c>
      <c t="n" s="6" r="C25">
        <v>17957</v>
      </c>
    </row>
    <row spans="1:3" r="26">
      <c t="s" s="4" r="A26">
        <v>50</v>
      </c>
      <c t="n" s="6" r="B26">
        <v>36928</v>
      </c>
      <c t="n" s="6" r="C26">
        <v>36873</v>
      </c>
    </row>
    <row spans="1:3" r="27">
      <c t="s" s="4" r="A27">
        <v>51</v>
      </c>
      <c t="n" s="6" r="B27">
        <v>15234</v>
      </c>
    </row>
    <row spans="1:3" r="28">
      <c t="s" s="4" r="A28">
        <v>52</v>
      </c>
      <c t="n" s="6" r="B28">
        <v>24125</v>
      </c>
      <c t="n" s="6" r="C28">
        <v>18884</v>
      </c>
    </row>
    <row spans="1:3" r="29">
      <c t="s" s="4" r="A29">
        <v>53</v>
      </c>
      <c t="n" s="6" r="B29">
        <v>1441693</v>
      </c>
      <c t="n" s="6" r="C29">
        <v>1381066</v>
      </c>
    </row>
    <row spans="1:3" r="30">
      <c t="s" s="3" r="A30">
        <v>54</v>
      </c>
    </row>
    <row spans="1:3" r="31">
      <c t="s" s="4" r="A31">
        <v>55</v>
      </c>
      <c t="n" s="6" r="B31">
        <v>88</v>
      </c>
      <c t="n" s="6" r="C31">
        <v>88</v>
      </c>
    </row>
    <row spans="1:3" r="32">
      <c t="s" s="4" r="A32">
        <v>56</v>
      </c>
      <c t="n" s="6" r="B32">
        <v>80438</v>
      </c>
      <c t="n" s="6" r="C32">
        <v>80252</v>
      </c>
    </row>
    <row spans="1:3" r="33">
      <c t="s" s="4" r="A33">
        <v>57</v>
      </c>
      <c t="n" s="6" r="B33">
        <v>71967</v>
      </c>
      <c t="n" s="6" r="C33">
        <v>68344</v>
      </c>
    </row>
    <row spans="1:3" r="34">
      <c t="s" s="4" r="A34">
        <v>58</v>
      </c>
      <c t="n" s="6" r="B34">
        <v>-1025</v>
      </c>
      <c t="n" s="6" r="C34">
        <v>-1375</v>
      </c>
    </row>
    <row spans="1:3" r="35">
      <c t="s" s="4" r="A35">
        <v>59</v>
      </c>
      <c t="n" s="6" r="B35">
        <v>-2304</v>
      </c>
      <c t="n" s="6" r="C35">
        <v>-3850</v>
      </c>
    </row>
    <row spans="1:3" r="36">
      <c t="s" s="4" r="A36">
        <v>60</v>
      </c>
      <c t="n" s="6" r="B36">
        <v>-6775</v>
      </c>
      <c t="n" s="6" r="C36">
        <v>-6751</v>
      </c>
    </row>
    <row spans="1:3" r="37">
      <c t="s" s="4" r="A37">
        <v>61</v>
      </c>
      <c t="n" s="6" r="B37">
        <v>142389</v>
      </c>
      <c t="n" s="6" r="C37">
        <v>136708</v>
      </c>
    </row>
    <row spans="1:3" r="38">
      <c t="s" s="4" r="A38">
        <v>62</v>
      </c>
      <c t="n" s="7" r="B38">
        <v>1584082</v>
      </c>
      <c t="n" s="7" r="C38">
        <v>1517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35</v>
      </c>
      <c t="s" s="2" r="B1">
        <v>1</v>
      </c>
    </row>
    <row spans="1:2" r="2">
      <c t="s" s="2" r="B2">
        <v>2</v>
      </c>
    </row>
    <row spans="1:2" r="3">
      <c t="s" s="4" r="A3">
        <v>135</v>
      </c>
      <c t="s" s="4" r="B3">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39</v>
      </c>
      <c t="s" s="2" r="B1">
        <v>1</v>
      </c>
    </row>
    <row spans="1:2" r="2">
      <c t="s" s="2" r="B2">
        <v>2</v>
      </c>
    </row>
    <row spans="1:2" r="3">
      <c t="s" s="4" r="A3">
        <v>239</v>
      </c>
      <c t="s" s="4" r="B3">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41</v>
      </c>
      <c t="s" s="2" r="B1">
        <v>1</v>
      </c>
    </row>
    <row spans="1:2" r="2">
      <c t="s" s="2" r="B2">
        <v>2</v>
      </c>
    </row>
    <row spans="1:2" r="3">
      <c t="s" s="4" r="A3">
        <v>241</v>
      </c>
      <c t="s" s="4" r="B3">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43</v>
      </c>
      <c t="s" s="2" r="B1">
        <v>1</v>
      </c>
    </row>
    <row spans="1:2" r="2">
      <c t="s" s="2" r="B2">
        <v>2</v>
      </c>
    </row>
    <row spans="1:2" r="3">
      <c t="s" s="4" r="A3">
        <v>243</v>
      </c>
      <c t="s" s="4" r="B3">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80"/>
  </cols>
  <sheetData>
    <row spans="1:2" r="1">
      <c t="s" s="1" r="A1">
        <v>245</v>
      </c>
      <c t="s" s="2" r="B1">
        <v>1</v>
      </c>
    </row>
    <row spans="1:2" r="2">
      <c t="s" s="2" r="B2">
        <v>2</v>
      </c>
    </row>
    <row spans="1:2" r="3">
      <c t="s" s="4" r="A3">
        <v>246</v>
      </c>
      <c t="s" s="4" r="B3">
        <v>247</v>
      </c>
    </row>
    <row spans="1:2" r="4">
      <c t="s" s="4" r="A4">
        <v>248</v>
      </c>
      <c t="s" s="4" r="B4">
        <v>249</v>
      </c>
    </row>
    <row spans="1:2" r="5">
      <c t="s" s="4" r="A5">
        <v>250</v>
      </c>
      <c t="s" s="4" r="B5">
        <v>251</v>
      </c>
    </row>
    <row spans="1:2" r="6">
      <c t="s" s="4" r="A6">
        <v>252</v>
      </c>
      <c t="s" s="4" r="B6">
        <v>253</v>
      </c>
    </row>
    <row spans="1:2" r="7">
      <c t="s" s="4" r="A7">
        <v>254</v>
      </c>
      <c t="s" s="4" r="B7">
        <v>255</v>
      </c>
    </row>
    <row spans="1:2" r="8">
      <c t="s" s="4" r="A8">
        <v>256</v>
      </c>
    </row>
    <row spans="1:2" r="9">
      <c t="s" s="4" r="A9">
        <v>257</v>
      </c>
      <c t="s" s="4" r="B9">
        <v>258</v>
      </c>
    </row>
    <row spans="1:2" r="10">
      <c t="s" s="4" r="A10">
        <v>259</v>
      </c>
    </row>
    <row spans="1:2" r="11">
      <c t="s" s="4" r="A11">
        <v>257</v>
      </c>
      <c t="s" s="4" r="B11">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4" r="A3">
        <v>273</v>
      </c>
      <c t="s" s="4" r="B3">
        <v>274</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4" r="A3">
        <v>278</v>
      </c>
      <c t="s" s="4" r="B3">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4" r="A2">
        <v>64</v>
      </c>
      <c t="n" s="7" r="B2">
        <v>8985</v>
      </c>
      <c t="n" s="7" r="C2">
        <v>8905</v>
      </c>
    </row>
    <row spans="1:3" r="3">
      <c t="s" s="4" r="A3">
        <v>65</v>
      </c>
      <c t="n" s="8" r="B3">
        <v>0.01</v>
      </c>
      <c t="n" s="8" r="C3">
        <v>0.01</v>
      </c>
    </row>
    <row spans="1:3" r="4">
      <c t="s" s="4" r="A4">
        <v>66</v>
      </c>
      <c t="n" s="6" r="B4">
        <v>30000000</v>
      </c>
      <c t="n" s="6" r="C4">
        <v>30000000</v>
      </c>
    </row>
    <row spans="1:3" r="5">
      <c t="s" s="4" r="A5">
        <v>67</v>
      </c>
      <c t="n" s="6" r="B5">
        <v>8823826</v>
      </c>
      <c t="n" s="6" r="C5">
        <v>8811170</v>
      </c>
    </row>
    <row spans="1:3" r="6">
      <c t="s" s="4" r="A6">
        <v>68</v>
      </c>
      <c t="n" s="6" r="B6">
        <v>8388079</v>
      </c>
      <c t="n" s="6" r="C6">
        <v>8376841</v>
      </c>
    </row>
    <row spans="1:3" r="7">
      <c t="s" s="4" r="A7">
        <v>69</v>
      </c>
      <c t="n" s="6" r="B7">
        <v>435747</v>
      </c>
      <c t="n" s="6" r="C7">
        <v>434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4" r="A3">
        <v>281</v>
      </c>
      <c t="s" s="4" r="B3">
        <v>282</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297</v>
      </c>
      <c t="s" s="4" r="B11">
        <v>298</v>
      </c>
    </row>
    <row spans="1:2" r="12">
      <c t="s" s="4" r="A12">
        <v>299</v>
      </c>
      <c t="s" s="4" r="B12">
        <v>300</v>
      </c>
    </row>
    <row spans="1:2" r="13">
      <c t="s" s="4" r="A13">
        <v>301</v>
      </c>
      <c t="s" s="4" r="B13">
        <v>302</v>
      </c>
    </row>
    <row spans="1:2" r="14">
      <c t="s" s="4" r="A14">
        <v>303</v>
      </c>
      <c t="s" s="4" r="B1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4" r="A3">
        <v>306</v>
      </c>
      <c t="s" s="4" r="B3">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308</v>
      </c>
      <c t="s" s="2" r="B1">
        <v>1</v>
      </c>
    </row>
    <row spans="1:2" r="2">
      <c t="s" s="2" r="B2">
        <v>2</v>
      </c>
    </row>
    <row spans="1:2" r="3">
      <c t="s" s="4" r="A3">
        <v>309</v>
      </c>
      <c t="s" s="4" r="B3">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311</v>
      </c>
      <c t="s" s="2" r="B1">
        <v>1</v>
      </c>
    </row>
    <row spans="1:2" r="2">
      <c t="s" s="2" r="B2">
        <v>2</v>
      </c>
    </row>
    <row spans="1:2" r="3">
      <c t="s" s="4" r="A3">
        <v>312</v>
      </c>
      <c t="s" s="4" r="B3">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314</v>
      </c>
      <c t="s" s="2" r="B1">
        <v>1</v>
      </c>
    </row>
    <row spans="1:2" r="2">
      <c t="s" s="2" r="B2">
        <v>2</v>
      </c>
    </row>
    <row spans="1:2" r="3">
      <c t="s" s="4" r="A3">
        <v>315</v>
      </c>
      <c t="s" s="4" r="B3">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7</v>
      </c>
      <c t="s" s="2" r="B1">
        <v>1</v>
      </c>
    </row>
    <row spans="1:2" r="2">
      <c t="s" s="2" r="B2">
        <v>2</v>
      </c>
    </row>
    <row spans="1:2" r="3">
      <c t="s" s="4" r="A3">
        <v>135</v>
      </c>
      <c t="s" s="4" r="B3">
        <v>318</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321</v>
      </c>
      <c t="s" s="2" r="B1">
        <v>1</v>
      </c>
    </row>
    <row spans="1:2" r="2">
      <c t="s" s="2" r="B2">
        <v>2</v>
      </c>
    </row>
    <row spans="1:2" r="3">
      <c t="s" s="4" r="A3">
        <v>322</v>
      </c>
      <c t="s" s="4" r="B3">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35"/>
  </cols>
  <sheetData>
    <row spans="1:2" r="1">
      <c t="s" s="1" r="A1">
        <v>324</v>
      </c>
      <c t="s" s="2" r="B1">
        <v>1</v>
      </c>
    </row>
    <row spans="1:2" r="2">
      <c t="s" s="2" r="B2">
        <v>325</v>
      </c>
    </row>
    <row spans="1:2" r="3">
      <c t="s" s="3" r="A3">
        <v>326</v>
      </c>
    </row>
    <row spans="1:2" r="4">
      <c t="s" s="4" r="A4">
        <v>327</v>
      </c>
      <c t="n" s="6" r="B4">
        <v>4</v>
      </c>
    </row>
    <row spans="1:2" r="5">
      <c t="s" s="4" r="A5">
        <v>328</v>
      </c>
      <c t="n" s="6" r="B5">
        <v>2</v>
      </c>
    </row>
    <row spans="1:2" r="6">
      <c t="s" s="4" r="A6">
        <v>329</v>
      </c>
    </row>
    <row spans="1:2" r="7">
      <c t="s" s="3" r="A7">
        <v>326</v>
      </c>
    </row>
    <row spans="1:2" r="8">
      <c t="s" s="4" r="A8">
        <v>330</v>
      </c>
      <c t="n" s="6" r="B8">
        <v>26</v>
      </c>
    </row>
    <row spans="1:2" r="9">
      <c t="s" s="4" r="A9">
        <v>331</v>
      </c>
    </row>
    <row spans="1:2" r="10">
      <c t="s" s="3" r="A10">
        <v>326</v>
      </c>
    </row>
    <row spans="1:2" r="11">
      <c t="s" s="4" r="A11">
        <v>330</v>
      </c>
      <c t="n" s="6" r="B11">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33</v>
      </c>
    </row>
    <row spans="1:3" r="3">
      <c t="s" s="4" r="A3">
        <v>334</v>
      </c>
      <c t="n" s="7" r="B3">
        <v>155257</v>
      </c>
      <c t="n" s="7" r="C3">
        <v>120230</v>
      </c>
    </row>
    <row spans="1:3" r="4">
      <c t="s" s="4" r="A4">
        <v>335</v>
      </c>
    </row>
    <row spans="1:3" r="5">
      <c t="s" s="3" r="A5">
        <v>333</v>
      </c>
    </row>
    <row spans="1:3" r="6">
      <c t="s" s="4" r="A6">
        <v>334</v>
      </c>
      <c t="n" s="6" r="C6">
        <v>34939</v>
      </c>
    </row>
    <row spans="1:3" r="7">
      <c t="s" s="4" r="A7">
        <v>336</v>
      </c>
    </row>
    <row spans="1:3" r="8">
      <c t="s" s="3" r="A8">
        <v>333</v>
      </c>
    </row>
    <row spans="1:3" r="9">
      <c t="s" s="4" r="A9">
        <v>334</v>
      </c>
      <c t="n" s="6" r="B9">
        <v>7275</v>
      </c>
      <c t="n" s="6" r="C9">
        <v>7211</v>
      </c>
    </row>
    <row spans="1:3" r="10">
      <c t="s" s="4" r="A10">
        <v>337</v>
      </c>
    </row>
    <row spans="1:3" r="11">
      <c t="s" s="3" r="A11">
        <v>333</v>
      </c>
    </row>
    <row spans="1:3" r="12">
      <c t="s" s="4" r="A12">
        <v>334</v>
      </c>
      <c t="n" s="6" r="B12">
        <v>108733</v>
      </c>
      <c t="n" s="6" r="C12">
        <v>69334</v>
      </c>
    </row>
    <row spans="1:3" r="13">
      <c t="s" s="4" r="A13">
        <v>338</v>
      </c>
    </row>
    <row spans="1:3" r="14">
      <c t="s" s="3" r="A14">
        <v>333</v>
      </c>
    </row>
    <row spans="1:3" r="15">
      <c t="s" s="4" r="A15">
        <v>334</v>
      </c>
      <c t="n" s="6" r="B15">
        <v>28219</v>
      </c>
      <c t="n" s="6" r="C15">
        <v>8304</v>
      </c>
    </row>
    <row spans="1:3" r="16">
      <c t="s" s="4" r="A16">
        <v>339</v>
      </c>
    </row>
    <row spans="1:3" r="17">
      <c t="s" s="3" r="A17">
        <v>333</v>
      </c>
    </row>
    <row spans="1:3" r="18">
      <c t="s" s="4" r="A18">
        <v>334</v>
      </c>
      <c t="n" s="6" r="B18">
        <v>10543</v>
      </c>
      <c t="n" s="6" r="C18">
        <v>112</v>
      </c>
    </row>
    <row spans="1:3" r="19">
      <c t="s" s="4" r="A19">
        <v>340</v>
      </c>
    </row>
    <row spans="1:3" r="20">
      <c t="s" s="3" r="A20">
        <v>333</v>
      </c>
    </row>
    <row spans="1:3" r="21">
      <c t="s" s="4" r="A21">
        <v>334</v>
      </c>
      <c t="n" s="6" r="B21">
        <v>307</v>
      </c>
      <c t="n" s="6" r="C21">
        <v>298</v>
      </c>
    </row>
    <row spans="1:3" r="22">
      <c t="s" s="4" r="A22">
        <v>341</v>
      </c>
    </row>
    <row spans="1:3" r="23">
      <c t="s" s="3" r="A23">
        <v>333</v>
      </c>
    </row>
    <row spans="1:3" r="24">
      <c t="s" s="4" r="A24">
        <v>334</v>
      </c>
      <c t="n" s="6" r="B24">
        <v>180</v>
      </c>
      <c t="n" s="6" r="C24">
        <v>32</v>
      </c>
    </row>
    <row spans="1:3" r="25">
      <c t="s" s="4" r="A25">
        <v>342</v>
      </c>
    </row>
    <row spans="1:3" r="26">
      <c t="s" s="3" r="A26">
        <v>333</v>
      </c>
    </row>
    <row spans="1:3" r="27">
      <c t="s" s="4" r="A27">
        <v>334</v>
      </c>
      <c t="n" s="6" r="B27">
        <v>307</v>
      </c>
      <c t="n" s="6" r="C27">
        <v>298</v>
      </c>
    </row>
    <row spans="1:3" r="28">
      <c t="s" s="4" r="A28">
        <v>343</v>
      </c>
    </row>
    <row spans="1:3" r="29">
      <c t="s" s="3" r="A29">
        <v>333</v>
      </c>
    </row>
    <row spans="1:3" r="30">
      <c t="s" s="4" r="A30">
        <v>334</v>
      </c>
      <c t="n" s="6" r="B30">
        <v>307</v>
      </c>
      <c t="n" s="6" r="C30">
        <v>298</v>
      </c>
    </row>
    <row spans="1:3" r="31">
      <c t="s" s="4" r="A31">
        <v>344</v>
      </c>
    </row>
    <row spans="1:3" r="32">
      <c t="s" s="3" r="A32">
        <v>333</v>
      </c>
    </row>
    <row spans="1:3" r="33">
      <c t="s" s="4" r="A33">
        <v>334</v>
      </c>
      <c t="n" s="6" r="B33">
        <v>154770</v>
      </c>
      <c t="n" s="6" r="C33">
        <v>119900</v>
      </c>
    </row>
    <row spans="1:3" r="34">
      <c t="s" s="4" r="A34">
        <v>345</v>
      </c>
    </row>
    <row spans="1:3" r="35">
      <c t="s" s="3" r="A35">
        <v>333</v>
      </c>
    </row>
    <row spans="1:3" r="36">
      <c t="s" s="4" r="A36">
        <v>334</v>
      </c>
      <c t="n" s="6" r="C36">
        <v>34939</v>
      </c>
    </row>
    <row spans="1:3" r="37">
      <c t="s" s="4" r="A37">
        <v>346</v>
      </c>
    </row>
    <row spans="1:3" r="38">
      <c t="s" s="3" r="A38">
        <v>333</v>
      </c>
    </row>
    <row spans="1:3" r="39">
      <c t="s" s="4" r="A39">
        <v>334</v>
      </c>
      <c t="n" s="6" r="B39">
        <v>7275</v>
      </c>
      <c t="n" s="6" r="C39">
        <v>7211</v>
      </c>
    </row>
    <row spans="1:3" r="40">
      <c t="s" s="4" r="A40">
        <v>347</v>
      </c>
    </row>
    <row spans="1:3" r="41">
      <c t="s" s="3" r="A41">
        <v>333</v>
      </c>
    </row>
    <row spans="1:3" r="42">
      <c t="s" s="4" r="A42">
        <v>334</v>
      </c>
      <c t="n" s="6" r="B42">
        <v>108733</v>
      </c>
      <c t="n" s="6" r="C42">
        <v>69334</v>
      </c>
    </row>
    <row spans="1:3" r="43">
      <c t="s" s="4" r="A43">
        <v>348</v>
      </c>
    </row>
    <row spans="1:3" r="44">
      <c t="s" s="3" r="A44">
        <v>333</v>
      </c>
    </row>
    <row spans="1:3" r="45">
      <c t="s" s="4" r="A45">
        <v>334</v>
      </c>
      <c t="n" s="6" r="B45">
        <v>28219</v>
      </c>
      <c t="n" s="6" r="C45">
        <v>8304</v>
      </c>
    </row>
    <row spans="1:3" r="46">
      <c t="s" s="4" r="A46">
        <v>349</v>
      </c>
    </row>
    <row spans="1:3" r="47">
      <c t="s" s="3" r="A47">
        <v>333</v>
      </c>
    </row>
    <row spans="1:3" r="48">
      <c t="s" s="4" r="A48">
        <v>334</v>
      </c>
      <c t="n" s="6" r="B48">
        <v>10543</v>
      </c>
      <c t="n" s="6" r="C48">
        <v>112</v>
      </c>
    </row>
    <row spans="1:3" r="49">
      <c t="s" s="4" r="A49">
        <v>350</v>
      </c>
    </row>
    <row spans="1:3" r="50">
      <c t="s" s="3" r="A50">
        <v>333</v>
      </c>
    </row>
    <row spans="1:3" r="51">
      <c t="s" s="4" r="A51">
        <v>334</v>
      </c>
      <c t="n" s="6" r="B51">
        <v>180</v>
      </c>
      <c t="n" s="6" r="C51">
        <v>32</v>
      </c>
    </row>
    <row spans="1:3" r="52">
      <c t="s" s="4" r="A52">
        <v>351</v>
      </c>
    </row>
    <row spans="1:3" r="53">
      <c t="s" s="3" r="A53">
        <v>333</v>
      </c>
    </row>
    <row spans="1:3" r="54">
      <c t="s" s="4" r="A54">
        <v>334</v>
      </c>
      <c t="n" s="7" r="B54">
        <v>180</v>
      </c>
      <c t="n" s="7" r="C54">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353</v>
      </c>
    </row>
    <row spans="1:3" r="3">
      <c t="s" s="4" r="A3">
        <v>354</v>
      </c>
      <c t="n" s="7" r="B3">
        <v>69</v>
      </c>
      <c t="n" s="7" r="C3">
        <v>14</v>
      </c>
    </row>
    <row spans="1:3" r="4">
      <c t="s" s="4" r="A4">
        <v>355</v>
      </c>
    </row>
    <row spans="1:3" r="5">
      <c t="s" s="3" r="A5">
        <v>353</v>
      </c>
    </row>
    <row spans="1:3" r="6">
      <c t="s" s="4" r="A6">
        <v>354</v>
      </c>
      <c t="n" s="6" r="B6">
        <v>69</v>
      </c>
      <c t="n" s="6" r="C6">
        <v>14</v>
      </c>
    </row>
    <row spans="1:3" r="7">
      <c t="s" s="4" r="A7">
        <v>356</v>
      </c>
      <c t="n" s="6" r="B7">
        <v>69</v>
      </c>
      <c t="n" s="6" r="C7">
        <v>14</v>
      </c>
    </row>
    <row spans="1:3" r="8">
      <c t="s" s="4" r="A8">
        <v>350</v>
      </c>
    </row>
    <row spans="1:3" r="9">
      <c t="s" s="3" r="A9">
        <v>353</v>
      </c>
    </row>
    <row spans="1:3" r="10">
      <c t="s" s="4" r="A10">
        <v>354</v>
      </c>
      <c t="n" s="6" r="B10">
        <v>69</v>
      </c>
      <c t="n" s="6" r="C10">
        <v>14</v>
      </c>
    </row>
    <row spans="1:3" r="11">
      <c t="s" s="4" r="A11">
        <v>357</v>
      </c>
    </row>
    <row spans="1:3" r="12">
      <c t="s" s="3" r="A12">
        <v>353</v>
      </c>
    </row>
    <row spans="1:3" r="13">
      <c t="s" s="4" r="A13">
        <v>354</v>
      </c>
      <c t="n" s="6" r="B13">
        <v>69</v>
      </c>
      <c t="n" s="6" r="C13">
        <v>14</v>
      </c>
    </row>
    <row spans="1:3" r="14">
      <c t="s" s="4" r="A14">
        <v>356</v>
      </c>
      <c t="n" s="7" r="B14">
        <v>69</v>
      </c>
      <c t="n" s="7" r="C14">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1755</v>
      </c>
      <c t="n" s="7" r="C4">
        <v>11599</v>
      </c>
      <c t="n" s="7" r="D4">
        <v>35153</v>
      </c>
      <c t="n" s="7" r="E4">
        <v>34670</v>
      </c>
    </row>
    <row spans="1:5" r="5">
      <c t="s" s="3" r="A5">
        <v>75</v>
      </c>
    </row>
    <row spans="1:5" r="6">
      <c t="s" s="4" r="A6">
        <v>76</v>
      </c>
      <c t="n" s="6" r="B6">
        <v>618</v>
      </c>
      <c t="n" s="6" r="C6">
        <v>291</v>
      </c>
      <c t="n" s="6" r="D6">
        <v>2077</v>
      </c>
      <c t="n" s="6" r="E6">
        <v>862</v>
      </c>
    </row>
    <row spans="1:5" r="7">
      <c t="s" s="4" r="A7">
        <v>77</v>
      </c>
      <c t="n" s="6" r="B7">
        <v>154</v>
      </c>
      <c t="n" s="6" r="C7">
        <v>82</v>
      </c>
      <c t="n" s="6" r="D7">
        <v>373</v>
      </c>
      <c t="n" s="6" r="E7">
        <v>253</v>
      </c>
    </row>
    <row spans="1:5" r="8">
      <c t="s" s="4" r="A8">
        <v>78</v>
      </c>
      <c t="n" s="6" r="B8">
        <v>122</v>
      </c>
      <c t="n" s="6" r="C8">
        <v>89</v>
      </c>
      <c t="n" s="6" r="D8">
        <v>311</v>
      </c>
      <c t="n" s="6" r="E8">
        <v>184</v>
      </c>
    </row>
    <row spans="1:5" r="9">
      <c t="s" s="4" r="A9">
        <v>79</v>
      </c>
      <c t="n" s="6" r="B9">
        <v>34</v>
      </c>
      <c t="n" s="6" r="C9">
        <v>21</v>
      </c>
      <c t="n" s="6" r="D9">
        <v>79</v>
      </c>
      <c t="n" s="6" r="E9">
        <v>52</v>
      </c>
    </row>
    <row spans="1:5" r="10">
      <c t="s" s="4" r="A10">
        <v>80</v>
      </c>
      <c t="n" s="6" r="B10">
        <v>12683</v>
      </c>
      <c t="n" s="6" r="C10">
        <v>12082</v>
      </c>
      <c t="n" s="6" r="D10">
        <v>37993</v>
      </c>
      <c t="n" s="6" r="E10">
        <v>36021</v>
      </c>
    </row>
    <row spans="1:5" r="11">
      <c t="s" s="3" r="A11">
        <v>81</v>
      </c>
    </row>
    <row spans="1:5" r="12">
      <c t="s" s="4" r="A12">
        <v>82</v>
      </c>
      <c t="n" s="6" r="B12">
        <v>909</v>
      </c>
      <c t="n" s="6" r="C12">
        <v>941</v>
      </c>
      <c t="n" s="6" r="D12">
        <v>2758</v>
      </c>
      <c t="n" s="6" r="E12">
        <v>2999</v>
      </c>
    </row>
    <row spans="1:5" r="13">
      <c t="s" s="4" r="A13">
        <v>83</v>
      </c>
      <c t="n" s="6" r="B13">
        <v>460</v>
      </c>
      <c t="n" s="6" r="C13">
        <v>212</v>
      </c>
      <c t="n" s="6" r="D13">
        <v>1416</v>
      </c>
      <c t="n" s="6" r="E13">
        <v>737</v>
      </c>
    </row>
    <row spans="1:5" r="14">
      <c t="s" s="4" r="A14">
        <v>84</v>
      </c>
      <c t="n" s="6" r="B14">
        <v>488</v>
      </c>
      <c t="n" s="6" r="C14">
        <v>468</v>
      </c>
      <c t="n" s="6" r="D14">
        <v>1449</v>
      </c>
      <c t="n" s="6" r="E14">
        <v>1394</v>
      </c>
    </row>
    <row spans="1:5" r="15">
      <c t="s" s="4" r="A15">
        <v>85</v>
      </c>
      <c t="n" s="6" r="B15">
        <v>27</v>
      </c>
      <c t="n" s="6" r="C15">
        <v>18</v>
      </c>
      <c t="n" s="6" r="D15">
        <v>78</v>
      </c>
      <c t="n" s="6" r="E15">
        <v>50</v>
      </c>
    </row>
    <row spans="1:5" r="16">
      <c t="s" s="4" r="A16">
        <v>86</v>
      </c>
      <c t="n" s="6" r="B16">
        <v>1884</v>
      </c>
      <c t="n" s="6" r="C16">
        <v>1639</v>
      </c>
      <c t="n" s="6" r="D16">
        <v>5701</v>
      </c>
      <c t="n" s="6" r="E16">
        <v>5180</v>
      </c>
    </row>
    <row spans="1:5" r="17">
      <c t="s" s="4" r="A17">
        <v>87</v>
      </c>
      <c t="n" s="6" r="B17">
        <v>10799</v>
      </c>
      <c t="n" s="6" r="C17">
        <v>10443</v>
      </c>
      <c t="n" s="6" r="D17">
        <v>32292</v>
      </c>
      <c t="n" s="6" r="E17">
        <v>30841</v>
      </c>
    </row>
    <row spans="1:5" r="18">
      <c t="s" s="4" r="A18">
        <v>88</v>
      </c>
      <c t="n" s="6" r="B18">
        <v>310</v>
      </c>
      <c t="n" s="6" r="C18">
        <v>21</v>
      </c>
      <c t="n" s="6" r="D18">
        <v>542</v>
      </c>
      <c t="n" s="6" r="E18">
        <v>440</v>
      </c>
    </row>
    <row spans="1:5" r="19">
      <c t="s" s="4" r="A19">
        <v>89</v>
      </c>
      <c t="n" s="6" r="B19">
        <v>10489</v>
      </c>
      <c t="n" s="6" r="C19">
        <v>10422</v>
      </c>
      <c t="n" s="6" r="D19">
        <v>31750</v>
      </c>
      <c t="n" s="6" r="E19">
        <v>30401</v>
      </c>
    </row>
    <row spans="1:5" r="20">
      <c t="s" s="3" r="A20">
        <v>90</v>
      </c>
    </row>
    <row spans="1:5" r="21">
      <c t="s" s="4" r="A21">
        <v>91</v>
      </c>
      <c t="n" s="6" r="B21">
        <v>1430</v>
      </c>
      <c t="n" s="6" r="C21">
        <v>1496</v>
      </c>
      <c t="n" s="6" r="D21">
        <v>4299</v>
      </c>
      <c t="n" s="6" r="E21">
        <v>4325</v>
      </c>
    </row>
    <row spans="1:5" r="22">
      <c t="s" s="4" r="A22">
        <v>92</v>
      </c>
      <c t="n" s="6" r="B22">
        <v>342</v>
      </c>
      <c t="n" s="6" r="D22">
        <v>1543</v>
      </c>
      <c t="n" s="6" r="E22">
        <v>373</v>
      </c>
    </row>
    <row spans="1:5" r="23">
      <c t="s" s="4" r="A23">
        <v>93</v>
      </c>
      <c t="n" s="6" r="B23">
        <v>567</v>
      </c>
      <c t="n" s="6" r="C23">
        <v>196</v>
      </c>
      <c t="n" s="6" r="D23">
        <v>915</v>
      </c>
      <c t="n" s="6" r="E23">
        <v>1008</v>
      </c>
    </row>
    <row spans="1:5" r="24">
      <c t="s" s="4" r="A24">
        <v>94</v>
      </c>
      <c t="n" s="6" r="B24">
        <v>-14</v>
      </c>
      <c t="n" s="6" r="C24">
        <v>-66</v>
      </c>
      <c t="n" s="6" r="D24">
        <v>-55</v>
      </c>
      <c t="n" s="6" r="E24">
        <v>-69</v>
      </c>
    </row>
    <row spans="1:5" r="25">
      <c t="s" s="4" r="A25">
        <v>95</v>
      </c>
      <c t="n" s="6" r="C25">
        <v>-6</v>
      </c>
      <c t="n" s="6" r="E25">
        <v>-3</v>
      </c>
    </row>
    <row spans="1:5" r="26">
      <c t="s" s="4" r="A26">
        <v>96</v>
      </c>
      <c t="n" s="6" r="B26">
        <v>185</v>
      </c>
      <c t="n" s="6" r="C26">
        <v>176</v>
      </c>
      <c t="n" s="6" r="D26">
        <v>522</v>
      </c>
      <c t="n" s="6" r="E26">
        <v>513</v>
      </c>
    </row>
    <row spans="1:5" r="27">
      <c t="s" s="4" r="A27">
        <v>97</v>
      </c>
      <c t="n" s="6" r="B27">
        <v>2110</v>
      </c>
      <c t="n" s="6" r="C27">
        <v>2093</v>
      </c>
      <c t="n" s="6" r="D27">
        <v>6276</v>
      </c>
      <c t="n" s="6" r="E27">
        <v>6339</v>
      </c>
    </row>
    <row spans="1:5" r="28">
      <c t="s" s="4" r="A28">
        <v>98</v>
      </c>
      <c t="n" s="6" r="B28">
        <v>340</v>
      </c>
      <c t="n" s="6" r="C28">
        <v>344</v>
      </c>
      <c t="n" s="6" r="D28">
        <v>1247</v>
      </c>
      <c t="n" s="6" r="E28">
        <v>1163</v>
      </c>
    </row>
    <row spans="1:5" r="29">
      <c t="s" s="4" r="A29">
        <v>99</v>
      </c>
      <c t="n" s="6" r="B29">
        <v>215</v>
      </c>
      <c t="n" s="6" r="C29">
        <v>152</v>
      </c>
      <c t="n" s="6" r="D29">
        <v>652</v>
      </c>
      <c t="n" s="6" r="E29">
        <v>450</v>
      </c>
    </row>
    <row spans="1:5" r="30">
      <c t="s" s="4" r="A30">
        <v>100</v>
      </c>
      <c t="n" s="6" r="B30">
        <v>1</v>
      </c>
      <c t="n" s="6" r="C30">
        <v>1</v>
      </c>
      <c t="n" s="6" r="D30">
        <v>95</v>
      </c>
      <c t="n" s="6" r="E30">
        <v>89</v>
      </c>
    </row>
    <row spans="1:5" r="31">
      <c t="s" s="4" r="A31">
        <v>101</v>
      </c>
      <c t="n" s="6" r="B31">
        <v>5176</v>
      </c>
      <c t="n" s="6" r="C31">
        <v>4386</v>
      </c>
      <c t="n" s="6" r="D31">
        <v>15494</v>
      </c>
      <c t="n" s="6" r="E31">
        <v>14188</v>
      </c>
    </row>
    <row spans="1:5" r="32">
      <c t="s" s="3" r="A32">
        <v>102</v>
      </c>
    </row>
    <row spans="1:5" r="33">
      <c t="s" s="4" r="A33">
        <v>103</v>
      </c>
      <c t="n" s="6" r="B33">
        <v>6350</v>
      </c>
      <c t="n" s="6" r="C33">
        <v>6123</v>
      </c>
      <c t="n" s="6" r="D33">
        <v>18686</v>
      </c>
      <c t="n" s="6" r="E33">
        <v>18133</v>
      </c>
    </row>
    <row spans="1:5" r="34">
      <c t="s" s="4" r="A34">
        <v>104</v>
      </c>
      <c t="n" s="6" r="B34">
        <v>1432</v>
      </c>
      <c t="n" s="6" r="C34">
        <v>1485</v>
      </c>
      <c t="n" s="6" r="D34">
        <v>4400</v>
      </c>
      <c t="n" s="6" r="E34">
        <v>4700</v>
      </c>
    </row>
    <row spans="1:5" r="35">
      <c t="s" s="4" r="A35">
        <v>105</v>
      </c>
      <c t="n" s="6" r="B35">
        <v>183</v>
      </c>
      <c t="n" s="6" r="C35">
        <v>297</v>
      </c>
      <c t="n" s="6" r="D35">
        <v>624</v>
      </c>
      <c t="n" s="6" r="E35">
        <v>737</v>
      </c>
    </row>
    <row spans="1:5" r="36">
      <c t="s" s="4" r="A36">
        <v>106</v>
      </c>
      <c t="n" s="6" r="B36">
        <v>250</v>
      </c>
      <c t="n" s="6" r="C36">
        <v>223</v>
      </c>
      <c t="n" s="6" r="D36">
        <v>720</v>
      </c>
      <c t="n" s="6" r="E36">
        <v>697</v>
      </c>
    </row>
    <row spans="1:5" r="37">
      <c t="s" s="4" r="A37">
        <v>107</v>
      </c>
      <c t="n" s="6" r="B37">
        <v>648</v>
      </c>
      <c t="n" s="6" r="C37">
        <v>702</v>
      </c>
      <c t="n" s="6" r="D37">
        <v>1976</v>
      </c>
      <c t="n" s="6" r="E37">
        <v>1885</v>
      </c>
    </row>
    <row spans="1:5" r="38">
      <c t="s" s="4" r="A38">
        <v>108</v>
      </c>
      <c t="n" s="6" r="B38">
        <v>315</v>
      </c>
      <c t="n" s="6" r="C38">
        <v>355</v>
      </c>
      <c t="n" s="6" r="D38">
        <v>918</v>
      </c>
      <c t="n" s="6" r="E38">
        <v>1014</v>
      </c>
    </row>
    <row spans="1:5" r="39">
      <c t="s" s="4" r="A39">
        <v>109</v>
      </c>
      <c t="n" s="6" r="B39">
        <v>266</v>
      </c>
      <c t="n" s="6" r="C39">
        <v>203</v>
      </c>
      <c t="n" s="6" r="D39">
        <v>685</v>
      </c>
      <c t="n" s="6" r="E39">
        <v>622</v>
      </c>
    </row>
    <row spans="1:5" r="40">
      <c t="s" s="4" r="A40">
        <v>110</v>
      </c>
      <c t="n" s="6" r="B40">
        <v>160</v>
      </c>
      <c t="n" s="6" r="C40">
        <v>149</v>
      </c>
      <c t="n" s="6" r="D40">
        <v>457</v>
      </c>
      <c t="n" s="6" r="E40">
        <v>422</v>
      </c>
    </row>
    <row spans="1:5" r="41">
      <c t="s" s="4" r="A41">
        <v>111</v>
      </c>
      <c t="n" s="6" r="B41">
        <v>247</v>
      </c>
      <c t="n" s="6" r="C41">
        <v>273</v>
      </c>
      <c t="n" s="6" r="D41">
        <v>790</v>
      </c>
      <c t="n" s="6" r="E41">
        <v>813</v>
      </c>
    </row>
    <row spans="1:5" r="42">
      <c t="s" s="4" r="A42">
        <v>112</v>
      </c>
      <c t="n" s="6" r="B42">
        <v>510</v>
      </c>
      <c t="n" s="6" r="D42">
        <v>1264</v>
      </c>
    </row>
    <row spans="1:5" r="43">
      <c t="s" s="4" r="A43">
        <v>113</v>
      </c>
      <c t="n" s="6" r="B43">
        <v>331</v>
      </c>
      <c t="n" s="6" r="C43">
        <v>376</v>
      </c>
      <c t="n" s="6" r="D43">
        <v>1018</v>
      </c>
      <c t="n" s="6" r="E43">
        <v>1152</v>
      </c>
    </row>
    <row spans="1:5" r="44">
      <c t="s" s="4" r="A44">
        <v>114</v>
      </c>
      <c t="n" s="6" r="B44">
        <v>1481</v>
      </c>
      <c t="n" s="6" r="C44">
        <v>1570</v>
      </c>
      <c t="n" s="6" r="D44">
        <v>5217</v>
      </c>
      <c t="n" s="6" r="E44">
        <v>4494</v>
      </c>
    </row>
    <row spans="1:5" r="45">
      <c t="s" s="4" r="A45">
        <v>115</v>
      </c>
      <c t="n" s="6" r="B45">
        <v>12173</v>
      </c>
      <c t="n" s="6" r="C45">
        <v>11756</v>
      </c>
      <c t="n" s="6" r="D45">
        <v>36755</v>
      </c>
      <c t="n" s="6" r="E45">
        <v>34669</v>
      </c>
    </row>
    <row spans="1:5" r="46">
      <c t="s" s="4" r="A46">
        <v>116</v>
      </c>
      <c t="n" s="6" r="B46">
        <v>3492</v>
      </c>
      <c t="n" s="6" r="C46">
        <v>3052</v>
      </c>
      <c t="n" s="6" r="D46">
        <v>10489</v>
      </c>
      <c t="n" s="6" r="E46">
        <v>9920</v>
      </c>
    </row>
    <row spans="1:5" r="47">
      <c t="s" s="4" r="A47">
        <v>117</v>
      </c>
      <c t="n" s="6" r="B47">
        <v>1185</v>
      </c>
      <c t="n" s="6" r="C47">
        <v>905</v>
      </c>
      <c t="n" s="6" r="D47">
        <v>3345</v>
      </c>
      <c t="n" s="6" r="E47">
        <v>3052</v>
      </c>
    </row>
    <row spans="1:5" r="48">
      <c t="s" s="4" r="A48">
        <v>118</v>
      </c>
      <c t="n" s="6" r="B48">
        <v>2307</v>
      </c>
      <c t="n" s="6" r="C48">
        <v>2147</v>
      </c>
      <c t="n" s="6" r="D48">
        <v>7144</v>
      </c>
      <c t="n" s="6" r="E48">
        <v>6868</v>
      </c>
    </row>
    <row spans="1:5" r="49">
      <c t="s" s="4" r="A49">
        <v>119</v>
      </c>
      <c t="n" s="7" r="B49">
        <v>2289</v>
      </c>
      <c t="n" s="7" r="C49">
        <v>2101</v>
      </c>
      <c t="n" s="7" r="D49">
        <v>7073</v>
      </c>
      <c t="n" s="7" r="E49">
        <v>6756</v>
      </c>
    </row>
    <row spans="1:5" r="50">
      <c t="s" s="4" r="A50">
        <v>120</v>
      </c>
      <c t="n" s="8" r="B50">
        <v>0.28</v>
      </c>
      <c t="n" s="8" r="C50">
        <v>0.25</v>
      </c>
      <c t="n" s="8" r="D50">
        <v>0.85</v>
      </c>
      <c t="n" s="8" r="E50">
        <v>0.82</v>
      </c>
    </row>
    <row spans="1:5" r="51">
      <c t="s" s="4" r="A51">
        <v>121</v>
      </c>
      <c t="n" s="6" r="B51">
        <v>8317518</v>
      </c>
      <c t="n" s="6" r="C51">
        <v>8254688</v>
      </c>
      <c t="n" s="6" r="D51">
        <v>8300832</v>
      </c>
      <c t="n" s="6" r="E51">
        <v>8234789</v>
      </c>
    </row>
    <row spans="1:5" r="52">
      <c t="s" s="4" r="A52">
        <v>122</v>
      </c>
      <c t="n" s="8" r="B52">
        <v>0.28</v>
      </c>
      <c t="n" s="8" r="C52">
        <v>0.25</v>
      </c>
      <c t="n" s="8" r="D52">
        <v>0.85</v>
      </c>
      <c t="n" s="8" r="E52">
        <v>0.82</v>
      </c>
    </row>
    <row spans="1:5" r="53">
      <c t="s" s="4" r="A53">
        <v>123</v>
      </c>
      <c t="n" s="6" r="B53">
        <v>8320823</v>
      </c>
      <c t="n" s="6" r="C53">
        <v>8265187</v>
      </c>
      <c t="n" s="6" r="D53">
        <v>8303310</v>
      </c>
      <c t="n" s="6" r="E53">
        <v>8242303</v>
      </c>
    </row>
    <row spans="1:5" r="54">
      <c t="s" s="4" r="A54">
        <v>124</v>
      </c>
      <c t="n" s="8" r="B54">
        <v>0.14</v>
      </c>
      <c t="n" s="8" r="C54">
        <v>0.14</v>
      </c>
      <c t="n" s="8" r="D54">
        <v>0.42</v>
      </c>
      <c t="n" s="8" r="E54">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71</v>
      </c>
      <c t="s" s="2" r="D1">
        <v>1</v>
      </c>
    </row>
    <row spans="1:5" r="2">
      <c t="s" s="2" r="B2">
        <v>2</v>
      </c>
      <c t="s" s="2" r="C2">
        <v>72</v>
      </c>
      <c t="s" s="2" r="D2">
        <v>2</v>
      </c>
      <c t="s" s="2" r="E2">
        <v>72</v>
      </c>
    </row>
    <row spans="1:5" r="3">
      <c t="s" s="4" r="A3">
        <v>359</v>
      </c>
    </row>
    <row spans="1:5" r="4">
      <c t="s" s="3" r="A4">
        <v>360</v>
      </c>
    </row>
    <row spans="1:5" r="5">
      <c t="s" s="4" r="A5">
        <v>361</v>
      </c>
      <c t="n" s="7" r="B5">
        <v>-171</v>
      </c>
      <c t="n" s="7" r="C5">
        <v>40</v>
      </c>
      <c t="n" s="7" r="D5">
        <v>-14</v>
      </c>
    </row>
    <row spans="1:5" r="6">
      <c t="s" s="4" r="A6">
        <v>362</v>
      </c>
      <c t="n" s="6" r="B6">
        <v>102</v>
      </c>
      <c t="n" s="6" r="C6">
        <v>-122</v>
      </c>
      <c t="n" s="6" r="D6">
        <v>-55</v>
      </c>
      <c t="n" s="7" r="E6">
        <v>-82</v>
      </c>
    </row>
    <row spans="1:5" r="7">
      <c t="s" s="4" r="A7">
        <v>363</v>
      </c>
      <c t="n" s="6" r="B7">
        <v>-69</v>
      </c>
      <c t="n" s="6" r="C7">
        <v>-82</v>
      </c>
      <c t="n" s="6" r="D7">
        <v>-69</v>
      </c>
      <c t="n" s="6" r="E7">
        <v>-82</v>
      </c>
    </row>
    <row spans="1:5" r="8">
      <c t="s" s="4" r="A8">
        <v>341</v>
      </c>
    </row>
    <row spans="1:5" r="9">
      <c t="s" s="3" r="A9">
        <v>360</v>
      </c>
    </row>
    <row spans="1:5" r="10">
      <c t="s" s="4" r="A10">
        <v>361</v>
      </c>
      <c t="n" s="6" r="B10">
        <v>143</v>
      </c>
      <c t="n" s="6" r="C10">
        <v>90</v>
      </c>
      <c t="n" s="6" r="D10">
        <v>32</v>
      </c>
    </row>
    <row spans="1:5" r="11">
      <c t="s" s="4" r="A11">
        <v>362</v>
      </c>
      <c t="n" s="6" r="B11">
        <v>180</v>
      </c>
      <c t="n" s="6" r="C11">
        <v>92</v>
      </c>
      <c t="n" s="6" r="D11">
        <v>427</v>
      </c>
      <c t="n" s="6" r="E11">
        <v>310</v>
      </c>
    </row>
    <row spans="1:5" r="12">
      <c t="s" s="4" r="A12">
        <v>364</v>
      </c>
      <c t="n" s="6" r="B12">
        <v>-143</v>
      </c>
      <c t="n" s="6" r="C12">
        <v>-90</v>
      </c>
      <c t="n" s="6" r="D12">
        <v>-279</v>
      </c>
      <c t="n" s="6" r="E12">
        <v>-218</v>
      </c>
    </row>
    <row spans="1:5" r="13">
      <c t="s" s="4" r="A13">
        <v>363</v>
      </c>
      <c t="n" s="7" r="B13">
        <v>180</v>
      </c>
      <c t="n" s="7" r="C13">
        <v>92</v>
      </c>
      <c t="n" s="7" r="D13">
        <v>180</v>
      </c>
      <c t="n" s="7" r="E13">
        <v>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5</v>
      </c>
    </row>
    <row spans="1:3" r="2">
      <c t="s" s="3" r="A2">
        <v>366</v>
      </c>
    </row>
    <row spans="1:3" r="3">
      <c t="s" s="4" r="A3">
        <v>367</v>
      </c>
      <c t="n" s="7" r="B3">
        <v>1107</v>
      </c>
      <c t="n" s="7" r="C3">
        <v>5905</v>
      </c>
    </row>
    <row spans="1:3" r="4">
      <c t="s" s="4" r="A4">
        <v>368</v>
      </c>
      <c t="n" s="6" r="B4">
        <v>2244</v>
      </c>
      <c t="n" s="6" r="C4">
        <v>2441</v>
      </c>
    </row>
    <row spans="1:3" r="5">
      <c t="s" s="4" r="A5">
        <v>37</v>
      </c>
      <c t="n" s="6" r="B5">
        <v>321</v>
      </c>
      <c t="n" s="6" r="C5">
        <v>904</v>
      </c>
    </row>
    <row spans="1:3" r="6">
      <c t="s" s="4" r="A6">
        <v>369</v>
      </c>
      <c t="n" s="6" r="B6">
        <v>3672</v>
      </c>
      <c t="n" s="6" r="C6">
        <v>9250</v>
      </c>
    </row>
    <row spans="1:3" r="7">
      <c t="s" s="4" r="A7">
        <v>350</v>
      </c>
    </row>
    <row spans="1:3" r="8">
      <c t="s" s="3" r="A8">
        <v>366</v>
      </c>
    </row>
    <row spans="1:3" r="9">
      <c t="s" s="4" r="A9">
        <v>367</v>
      </c>
      <c t="n" s="6" r="B9">
        <v>1107</v>
      </c>
      <c t="n" s="6" r="C9">
        <v>5905</v>
      </c>
    </row>
    <row spans="1:3" r="10">
      <c t="s" s="4" r="A10">
        <v>368</v>
      </c>
      <c t="n" s="6" r="B10">
        <v>2244</v>
      </c>
      <c t="n" s="6" r="C10">
        <v>2441</v>
      </c>
    </row>
    <row spans="1:3" r="11">
      <c t="s" s="4" r="A11">
        <v>37</v>
      </c>
      <c t="n" s="6" r="B11">
        <v>321</v>
      </c>
      <c t="n" s="6" r="C11">
        <v>904</v>
      </c>
    </row>
    <row spans="1:3" r="12">
      <c t="s" s="4" r="A12">
        <v>369</v>
      </c>
      <c t="n" s="7" r="B12">
        <v>3672</v>
      </c>
      <c t="n" s="7" r="C12">
        <v>9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25</v>
      </c>
    </row>
    <row spans="1:3" r="3">
      <c t="s" s="3" r="A3">
        <v>366</v>
      </c>
    </row>
    <row spans="1:3" r="4">
      <c t="s" s="4" r="A4">
        <v>371</v>
      </c>
      <c t="n" s="7" r="B4">
        <v>126</v>
      </c>
      <c t="n" s="7" r="C4">
        <v>386</v>
      </c>
    </row>
    <row spans="1:3" r="5">
      <c t="s" s="4" r="A5">
        <v>372</v>
      </c>
    </row>
    <row spans="1:3" r="6">
      <c t="s" s="3" r="A6">
        <v>366</v>
      </c>
    </row>
    <row spans="1:3" r="7">
      <c t="s" s="4" r="A7">
        <v>373</v>
      </c>
      <c t="s" s="4" r="B7">
        <v>374</v>
      </c>
    </row>
    <row spans="1:3" r="8">
      <c t="s" s="4" r="A8">
        <v>375</v>
      </c>
    </row>
    <row spans="1:3" r="9">
      <c t="s" s="3" r="A9">
        <v>366</v>
      </c>
    </row>
    <row spans="1:3" r="10">
      <c t="s" s="4" r="A10">
        <v>373</v>
      </c>
      <c t="s" s="4" r="B10">
        <v>376</v>
      </c>
    </row>
    <row spans="1:3" r="11">
      <c t="s" s="4" r="A11">
        <v>377</v>
      </c>
    </row>
    <row spans="1:3" r="12">
      <c t="s" s="3" r="A12">
        <v>366</v>
      </c>
    </row>
    <row spans="1:3" r="13">
      <c t="s" s="4" r="A13">
        <v>378</v>
      </c>
      <c t="n" s="6" r="C13">
        <v>6300</v>
      </c>
    </row>
    <row spans="1:3" r="14">
      <c t="s" s="4" r="A14">
        <v>371</v>
      </c>
      <c t="n" s="7" r="C14">
        <v>386</v>
      </c>
    </row>
    <row spans="1:3" r="15">
      <c t="s" s="4" r="A15">
        <v>379</v>
      </c>
    </row>
    <row spans="1:3" r="16">
      <c t="s" s="3" r="A16">
        <v>366</v>
      </c>
    </row>
    <row spans="1:3" r="17">
      <c t="s" s="4" r="A17">
        <v>378</v>
      </c>
      <c t="n" s="7" r="B17">
        <v>1200</v>
      </c>
    </row>
    <row spans="1:3" r="18">
      <c t="s" s="4" r="A18">
        <v>371</v>
      </c>
      <c t="n" s="7" r="B18">
        <v>1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381</v>
      </c>
    </row>
    <row spans="1:3" r="3">
      <c t="s" s="4" r="A3">
        <v>30</v>
      </c>
      <c t="n" s="7" r="B3">
        <v>155077</v>
      </c>
      <c t="n" s="7" r="C3">
        <v>120198</v>
      </c>
    </row>
    <row spans="1:3" r="4">
      <c t="s" s="4" r="A4">
        <v>382</v>
      </c>
      <c t="n" s="6" r="B4">
        <v>180</v>
      </c>
      <c t="n" s="6" r="C4">
        <v>32</v>
      </c>
    </row>
    <row spans="1:3" r="5">
      <c t="s" s="3" r="A5">
        <v>383</v>
      </c>
    </row>
    <row spans="1:3" r="6">
      <c t="s" s="4" r="A6">
        <v>359</v>
      </c>
      <c t="n" s="6" r="B6">
        <v>69</v>
      </c>
      <c t="n" s="6" r="C6">
        <v>14</v>
      </c>
    </row>
    <row spans="1:3" r="7">
      <c t="s" s="4" r="A7">
        <v>342</v>
      </c>
    </row>
    <row spans="1:3" r="8">
      <c t="s" s="3" r="A8">
        <v>381</v>
      </c>
    </row>
    <row spans="1:3" r="9">
      <c t="s" s="4" r="A9">
        <v>29</v>
      </c>
      <c t="n" s="6" r="B9">
        <v>36085</v>
      </c>
      <c t="n" s="6" r="C9">
        <v>42566</v>
      </c>
    </row>
    <row spans="1:3" r="10">
      <c t="s" s="4" r="A10">
        <v>30</v>
      </c>
      <c t="n" s="6" r="B10">
        <v>307</v>
      </c>
      <c t="n" s="6" r="C10">
        <v>298</v>
      </c>
    </row>
    <row spans="1:3" r="11">
      <c t="s" s="4" r="A11">
        <v>31</v>
      </c>
      <c t="n" s="6" r="B11">
        <v>12550</v>
      </c>
      <c t="n" s="6" r="C11">
        <v>9963</v>
      </c>
    </row>
    <row spans="1:3" r="12">
      <c t="s" s="4" r="A12">
        <v>34</v>
      </c>
      <c t="n" s="6" r="B12">
        <v>2537</v>
      </c>
      <c t="n" s="6" r="C12">
        <v>2431</v>
      </c>
    </row>
    <row spans="1:3" r="13">
      <c t="s" s="3" r="A13">
        <v>383</v>
      </c>
    </row>
    <row spans="1:3" r="14">
      <c t="s" s="4" r="A14">
        <v>49</v>
      </c>
      <c t="n" s="6" r="B14">
        <v>21522</v>
      </c>
      <c t="n" s="6" r="C14">
        <v>17957</v>
      </c>
    </row>
    <row spans="1:3" r="15">
      <c t="s" s="4" r="A15">
        <v>344</v>
      </c>
    </row>
    <row spans="1:3" r="16">
      <c t="s" s="3" r="A16">
        <v>381</v>
      </c>
    </row>
    <row spans="1:3" r="17">
      <c t="s" s="4" r="A17">
        <v>30</v>
      </c>
      <c t="n" s="6" r="B17">
        <v>154770</v>
      </c>
      <c t="n" s="6" r="C17">
        <v>119900</v>
      </c>
    </row>
    <row spans="1:3" r="18">
      <c t="s" s="4" r="A18">
        <v>32</v>
      </c>
      <c t="n" s="6" r="B18">
        <v>3657</v>
      </c>
      <c t="n" s="6" r="C18">
        <v>2202</v>
      </c>
    </row>
    <row spans="1:3" r="19">
      <c t="s" s="4" r="A19">
        <v>41</v>
      </c>
      <c t="n" s="6" r="B19">
        <v>14056</v>
      </c>
    </row>
    <row spans="1:3" r="20">
      <c t="s" s="3" r="A20">
        <v>383</v>
      </c>
    </row>
    <row spans="1:3" r="21">
      <c t="s" s="4" r="A21">
        <v>384</v>
      </c>
      <c t="n" s="6" r="B21">
        <v>1142807</v>
      </c>
      <c t="n" s="6" r="C21">
        <v>1157080</v>
      </c>
    </row>
    <row spans="1:3" r="22">
      <c t="s" s="4" r="A22">
        <v>48</v>
      </c>
      <c t="n" s="6" r="B22">
        <v>203149</v>
      </c>
      <c t="n" s="6" r="C22">
        <v>150312</v>
      </c>
    </row>
    <row spans="1:3" r="23">
      <c t="s" s="4" r="A23">
        <v>51</v>
      </c>
      <c t="n" s="6" r="B23">
        <v>15234</v>
      </c>
    </row>
    <row spans="1:3" r="24">
      <c t="s" s="4" r="A24">
        <v>350</v>
      </c>
    </row>
    <row spans="1:3" r="25">
      <c t="s" s="3" r="A25">
        <v>381</v>
      </c>
    </row>
    <row spans="1:3" r="26">
      <c t="s" s="4" r="A26">
        <v>385</v>
      </c>
      <c t="n" s="6" r="B26">
        <v>1249048</v>
      </c>
      <c t="n" s="6" r="C26">
        <v>1215166</v>
      </c>
    </row>
    <row spans="1:3" r="27">
      <c t="s" s="4" r="A27">
        <v>386</v>
      </c>
      <c t="n" s="6" r="B27">
        <v>505</v>
      </c>
      <c t="n" s="6" r="C27">
        <v>349</v>
      </c>
    </row>
    <row spans="1:3" r="28">
      <c t="s" s="4" r="A28">
        <v>382</v>
      </c>
      <c t="n" s="6" r="B28">
        <v>180</v>
      </c>
      <c t="n" s="6" r="C28">
        <v>32</v>
      </c>
    </row>
    <row spans="1:3" r="29">
      <c t="s" s="3" r="A29">
        <v>383</v>
      </c>
    </row>
    <row spans="1:3" r="30">
      <c t="s" s="4" r="A30">
        <v>50</v>
      </c>
      <c t="n" s="6" r="B30">
        <v>33891</v>
      </c>
      <c t="n" s="6" r="C30">
        <v>27983</v>
      </c>
    </row>
    <row spans="1:3" r="31">
      <c t="s" s="4" r="A31">
        <v>359</v>
      </c>
      <c t="n" s="6" r="B31">
        <v>69</v>
      </c>
      <c t="n" s="6" r="C31">
        <v>14</v>
      </c>
    </row>
    <row spans="1:3" r="32">
      <c t="s" s="4" r="A32">
        <v>387</v>
      </c>
    </row>
    <row spans="1:3" r="33">
      <c t="s" s="3" r="A33">
        <v>381</v>
      </c>
    </row>
    <row spans="1:3" r="34">
      <c t="s" s="4" r="A34">
        <v>29</v>
      </c>
      <c t="n" s="6" r="B34">
        <v>36085</v>
      </c>
      <c t="n" s="6" r="C34">
        <v>42566</v>
      </c>
    </row>
    <row spans="1:3" r="35">
      <c t="s" s="4" r="A35">
        <v>30</v>
      </c>
      <c t="n" s="6" r="B35">
        <v>155077</v>
      </c>
      <c t="n" s="6" r="C35">
        <v>120198</v>
      </c>
    </row>
    <row spans="1:3" r="36">
      <c t="s" s="4" r="A36">
        <v>31</v>
      </c>
      <c t="n" s="6" r="B36">
        <v>12550</v>
      </c>
      <c t="n" s="6" r="C36">
        <v>9963</v>
      </c>
    </row>
    <row spans="1:3" r="37">
      <c t="s" s="4" r="A37">
        <v>32</v>
      </c>
      <c t="n" s="6" r="B37">
        <v>3624</v>
      </c>
      <c t="n" s="6" r="C37">
        <v>2188</v>
      </c>
    </row>
    <row spans="1:3" r="38">
      <c t="s" s="4" r="A38">
        <v>385</v>
      </c>
      <c t="n" s="6" r="B38">
        <v>1236733</v>
      </c>
      <c t="n" s="6" r="C38">
        <v>1217461</v>
      </c>
    </row>
    <row spans="1:3" r="39">
      <c t="s" s="4" r="A39">
        <v>386</v>
      </c>
      <c t="n" s="6" r="B39">
        <v>620</v>
      </c>
      <c t="n" s="6" r="C39">
        <v>620</v>
      </c>
    </row>
    <row spans="1:3" r="40">
      <c t="s" s="4" r="A40">
        <v>34</v>
      </c>
      <c t="n" s="6" r="B40">
        <v>2537</v>
      </c>
      <c t="n" s="6" r="C40">
        <v>2431</v>
      </c>
    </row>
    <row spans="1:3" r="41">
      <c t="s" s="4" r="A41">
        <v>382</v>
      </c>
      <c t="n" s="6" r="B41">
        <v>180</v>
      </c>
      <c t="n" s="6" r="C41">
        <v>32</v>
      </c>
    </row>
    <row spans="1:3" r="42">
      <c t="s" s="4" r="A42">
        <v>41</v>
      </c>
      <c t="n" s="6" r="B42">
        <v>14056</v>
      </c>
    </row>
    <row spans="1:3" r="43">
      <c t="s" s="3" r="A43">
        <v>383</v>
      </c>
    </row>
    <row spans="1:3" r="44">
      <c t="s" s="4" r="A44">
        <v>384</v>
      </c>
      <c t="n" s="6" r="B44">
        <v>1141710</v>
      </c>
      <c t="n" s="6" r="C44">
        <v>1157352</v>
      </c>
    </row>
    <row spans="1:3" r="45">
      <c t="s" s="4" r="A45">
        <v>48</v>
      </c>
      <c t="n" s="6" r="B45">
        <v>202174</v>
      </c>
      <c t="n" s="6" r="C45">
        <v>150000</v>
      </c>
    </row>
    <row spans="1:3" r="46">
      <c t="s" s="4" r="A46">
        <v>49</v>
      </c>
      <c t="n" s="6" r="B46">
        <v>21522</v>
      </c>
      <c t="n" s="6" r="C46">
        <v>17957</v>
      </c>
    </row>
    <row spans="1:3" r="47">
      <c t="s" s="4" r="A47">
        <v>50</v>
      </c>
      <c t="n" s="6" r="B47">
        <v>36928</v>
      </c>
      <c t="n" s="6" r="C47">
        <v>36873</v>
      </c>
    </row>
    <row spans="1:3" r="48">
      <c t="s" s="4" r="A48">
        <v>359</v>
      </c>
      <c t="n" s="6" r="B48">
        <v>69</v>
      </c>
      <c t="n" s="6" r="C48">
        <v>14</v>
      </c>
    </row>
    <row spans="1:3" r="49">
      <c t="s" s="4" r="A49">
        <v>51</v>
      </c>
      <c t="n" s="6" r="B49">
        <v>15234</v>
      </c>
    </row>
    <row spans="1:3" r="50">
      <c t="s" s="4" r="A50">
        <v>388</v>
      </c>
    </row>
    <row spans="1:3" r="51">
      <c t="s" s="3" r="A51">
        <v>381</v>
      </c>
    </row>
    <row spans="1:3" r="52">
      <c t="s" s="4" r="A52">
        <v>29</v>
      </c>
      <c t="n" s="6" r="B52">
        <v>36085</v>
      </c>
      <c t="n" s="6" r="C52">
        <v>42566</v>
      </c>
    </row>
    <row spans="1:3" r="53">
      <c t="s" s="4" r="A53">
        <v>30</v>
      </c>
      <c t="n" s="6" r="B53">
        <v>155077</v>
      </c>
      <c t="n" s="6" r="C53">
        <v>120198</v>
      </c>
    </row>
    <row spans="1:3" r="54">
      <c t="s" s="4" r="A54">
        <v>31</v>
      </c>
      <c t="n" s="6" r="B54">
        <v>12550</v>
      </c>
      <c t="n" s="6" r="C54">
        <v>9963</v>
      </c>
    </row>
    <row spans="1:3" r="55">
      <c t="s" s="4" r="A55">
        <v>32</v>
      </c>
      <c t="n" s="6" r="B55">
        <v>3657</v>
      </c>
      <c t="n" s="6" r="C55">
        <v>2202</v>
      </c>
    </row>
    <row spans="1:3" r="56">
      <c t="s" s="4" r="A56">
        <v>385</v>
      </c>
      <c t="n" s="6" r="B56">
        <v>1249048</v>
      </c>
      <c t="n" s="6" r="C56">
        <v>1215166</v>
      </c>
    </row>
    <row spans="1:3" r="57">
      <c t="s" s="4" r="A57">
        <v>386</v>
      </c>
      <c t="n" s="6" r="B57">
        <v>505</v>
      </c>
      <c t="n" s="6" r="C57">
        <v>349</v>
      </c>
    </row>
    <row spans="1:3" r="58">
      <c t="s" s="4" r="A58">
        <v>34</v>
      </c>
      <c t="n" s="6" r="B58">
        <v>2537</v>
      </c>
      <c t="n" s="6" r="C58">
        <v>2431</v>
      </c>
    </row>
    <row spans="1:3" r="59">
      <c t="s" s="4" r="A59">
        <v>382</v>
      </c>
      <c t="n" s="6" r="B59">
        <v>180</v>
      </c>
      <c t="n" s="6" r="C59">
        <v>32</v>
      </c>
    </row>
    <row spans="1:3" r="60">
      <c t="s" s="4" r="A60">
        <v>41</v>
      </c>
      <c t="n" s="6" r="B60">
        <v>14056</v>
      </c>
    </row>
    <row spans="1:3" r="61">
      <c t="s" s="3" r="A61">
        <v>383</v>
      </c>
    </row>
    <row spans="1:3" r="62">
      <c t="s" s="4" r="A62">
        <v>384</v>
      </c>
      <c t="n" s="6" r="B62">
        <v>1142807</v>
      </c>
      <c t="n" s="6" r="C62">
        <v>1157080</v>
      </c>
    </row>
    <row spans="1:3" r="63">
      <c t="s" s="4" r="A63">
        <v>48</v>
      </c>
      <c t="n" s="6" r="B63">
        <v>203149</v>
      </c>
      <c t="n" s="6" r="C63">
        <v>150312</v>
      </c>
    </row>
    <row spans="1:3" r="64">
      <c t="s" s="4" r="A64">
        <v>49</v>
      </c>
      <c t="n" s="6" r="B64">
        <v>21522</v>
      </c>
      <c t="n" s="6" r="C64">
        <v>17957</v>
      </c>
    </row>
    <row spans="1:3" r="65">
      <c t="s" s="4" r="A65">
        <v>50</v>
      </c>
      <c t="n" s="6" r="B65">
        <v>33891</v>
      </c>
      <c t="n" s="6" r="C65">
        <v>27983</v>
      </c>
    </row>
    <row spans="1:3" r="66">
      <c t="s" s="4" r="A66">
        <v>359</v>
      </c>
      <c t="n" s="6" r="B66">
        <v>69</v>
      </c>
      <c t="n" s="7" r="C66">
        <v>14</v>
      </c>
    </row>
    <row spans="1:3" r="67">
      <c t="s" s="4" r="A67">
        <v>51</v>
      </c>
      <c t="n" s="7" r="B67">
        <v>152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390</v>
      </c>
    </row>
    <row spans="1:3" r="3">
      <c t="s" s="4" r="A3">
        <v>391</v>
      </c>
      <c t="n" s="7" r="B3">
        <v>153860</v>
      </c>
      <c t="n" s="7" r="C3">
        <v>121540</v>
      </c>
    </row>
    <row spans="1:3" r="4">
      <c t="s" s="4" r="A4">
        <v>392</v>
      </c>
      <c t="n" s="6" r="B4">
        <v>1433</v>
      </c>
      <c t="n" s="6" r="C4">
        <v>102</v>
      </c>
    </row>
    <row spans="1:3" r="5">
      <c t="s" s="4" r="A5">
        <v>393</v>
      </c>
      <c t="n" s="6" r="B5">
        <v>216</v>
      </c>
      <c t="n" s="6" r="C5">
        <v>1444</v>
      </c>
    </row>
    <row spans="1:3" r="6">
      <c t="s" s="4" r="A6">
        <v>388</v>
      </c>
      <c t="n" s="6" r="B6">
        <v>155077</v>
      </c>
      <c t="n" s="6" r="C6">
        <v>120198</v>
      </c>
    </row>
    <row spans="1:3" r="7">
      <c t="s" s="4" r="A7">
        <v>335</v>
      </c>
    </row>
    <row spans="1:3" r="8">
      <c t="s" s="3" r="A8">
        <v>390</v>
      </c>
    </row>
    <row spans="1:3" r="9">
      <c t="s" s="4" r="A9">
        <v>391</v>
      </c>
      <c t="n" s="6" r="C9">
        <v>35282</v>
      </c>
    </row>
    <row spans="1:3" r="10">
      <c t="s" s="4" r="A10">
        <v>393</v>
      </c>
      <c t="n" s="6" r="C10">
        <v>343</v>
      </c>
    </row>
    <row spans="1:3" r="11">
      <c t="s" s="4" r="A11">
        <v>388</v>
      </c>
      <c t="n" s="6" r="C11">
        <v>34939</v>
      </c>
    </row>
    <row spans="1:3" r="12">
      <c t="s" s="4" r="A12">
        <v>336</v>
      </c>
    </row>
    <row spans="1:3" r="13">
      <c t="s" s="3" r="A13">
        <v>390</v>
      </c>
    </row>
    <row spans="1:3" r="14">
      <c t="s" s="4" r="A14">
        <v>391</v>
      </c>
      <c t="n" s="6" r="B14">
        <v>7277</v>
      </c>
      <c t="n" s="6" r="C14">
        <v>7305</v>
      </c>
    </row>
    <row spans="1:3" r="15">
      <c t="s" s="4" r="A15">
        <v>392</v>
      </c>
      <c t="n" s="6" r="B15">
        <v>2</v>
      </c>
      <c t="n" s="6" r="C15">
        <v>1</v>
      </c>
    </row>
    <row spans="1:3" r="16">
      <c t="s" s="4" r="A16">
        <v>393</v>
      </c>
      <c t="n" s="6" r="B16">
        <v>4</v>
      </c>
      <c t="n" s="6" r="C16">
        <v>95</v>
      </c>
    </row>
    <row spans="1:3" r="17">
      <c t="s" s="4" r="A17">
        <v>388</v>
      </c>
      <c t="n" s="6" r="B17">
        <v>7275</v>
      </c>
      <c t="n" s="6" r="C17">
        <v>7211</v>
      </c>
    </row>
    <row spans="1:3" r="18">
      <c t="s" s="4" r="A18">
        <v>337</v>
      </c>
    </row>
    <row spans="1:3" r="19">
      <c t="s" s="3" r="A19">
        <v>390</v>
      </c>
    </row>
    <row spans="1:3" r="20">
      <c t="s" s="4" r="A20">
        <v>391</v>
      </c>
      <c t="n" s="6" r="B20">
        <v>108135</v>
      </c>
      <c t="n" s="6" r="C20">
        <v>70169</v>
      </c>
    </row>
    <row spans="1:3" r="21">
      <c t="s" s="4" r="A21">
        <v>392</v>
      </c>
      <c t="n" s="6" r="B21">
        <v>696</v>
      </c>
      <c t="n" s="6" r="C21">
        <v>14</v>
      </c>
    </row>
    <row spans="1:3" r="22">
      <c t="s" s="4" r="A22">
        <v>393</v>
      </c>
      <c t="n" s="6" r="B22">
        <v>98</v>
      </c>
      <c t="n" s="6" r="C22">
        <v>849</v>
      </c>
    </row>
    <row spans="1:3" r="23">
      <c t="s" s="4" r="A23">
        <v>388</v>
      </c>
      <c t="n" s="6" r="B23">
        <v>108733</v>
      </c>
      <c t="n" s="6" r="C23">
        <v>69334</v>
      </c>
    </row>
    <row spans="1:3" r="24">
      <c t="s" s="4" r="A24">
        <v>338</v>
      </c>
    </row>
    <row spans="1:3" r="25">
      <c t="s" s="3" r="A25">
        <v>390</v>
      </c>
    </row>
    <row spans="1:3" r="26">
      <c t="s" s="4" r="A26">
        <v>391</v>
      </c>
      <c t="n" s="6" r="B26">
        <v>28089</v>
      </c>
      <c t="n" s="6" r="C26">
        <v>8418</v>
      </c>
    </row>
    <row spans="1:3" r="27">
      <c t="s" s="4" r="A27">
        <v>392</v>
      </c>
      <c t="n" s="6" r="B27">
        <v>237</v>
      </c>
      <c t="n" s="6" r="C27">
        <v>34</v>
      </c>
    </row>
    <row spans="1:3" r="28">
      <c t="s" s="4" r="A28">
        <v>393</v>
      </c>
      <c t="n" s="6" r="B28">
        <v>107</v>
      </c>
      <c t="n" s="6" r="C28">
        <v>148</v>
      </c>
    </row>
    <row spans="1:3" r="29">
      <c t="s" s="4" r="A29">
        <v>388</v>
      </c>
      <c t="n" s="6" r="B29">
        <v>28219</v>
      </c>
      <c t="n" s="6" r="C29">
        <v>8304</v>
      </c>
    </row>
    <row spans="1:3" r="30">
      <c t="s" s="4" r="A30">
        <v>339</v>
      </c>
    </row>
    <row spans="1:3" r="31">
      <c t="s" s="3" r="A31">
        <v>390</v>
      </c>
    </row>
    <row spans="1:3" r="32">
      <c t="s" s="4" r="A32">
        <v>391</v>
      </c>
      <c t="n" s="6" r="B32">
        <v>10101</v>
      </c>
      <c t="n" s="6" r="C32">
        <v>108</v>
      </c>
    </row>
    <row spans="1:3" r="33">
      <c t="s" s="4" r="A33">
        <v>392</v>
      </c>
      <c t="n" s="6" r="B33">
        <v>442</v>
      </c>
      <c t="n" s="6" r="C33">
        <v>4</v>
      </c>
    </row>
    <row spans="1:3" r="34">
      <c t="s" s="4" r="A34">
        <v>388</v>
      </c>
      <c t="n" s="6" r="B34">
        <v>10543</v>
      </c>
      <c t="n" s="6" r="C34">
        <v>112</v>
      </c>
    </row>
    <row spans="1:3" r="35">
      <c t="s" s="4" r="A35">
        <v>340</v>
      </c>
    </row>
    <row spans="1:3" r="36">
      <c t="s" s="3" r="A36">
        <v>390</v>
      </c>
    </row>
    <row spans="1:3" r="37">
      <c t="s" s="4" r="A37">
        <v>391</v>
      </c>
      <c t="n" s="6" r="B37">
        <v>258</v>
      </c>
      <c t="n" s="6" r="C37">
        <v>258</v>
      </c>
    </row>
    <row spans="1:3" r="38">
      <c t="s" s="4" r="A38">
        <v>392</v>
      </c>
      <c t="n" s="6" r="B38">
        <v>56</v>
      </c>
      <c t="n" s="6" r="C38">
        <v>49</v>
      </c>
    </row>
    <row spans="1:3" r="39">
      <c t="s" s="4" r="A39">
        <v>393</v>
      </c>
      <c t="n" s="6" r="B39">
        <v>7</v>
      </c>
      <c t="n" s="6" r="C39">
        <v>9</v>
      </c>
    </row>
    <row spans="1:3" r="40">
      <c t="s" s="4" r="A40">
        <v>388</v>
      </c>
      <c t="n" s="7" r="B40">
        <v>307</v>
      </c>
      <c t="n" s="7" r="C40">
        <v>2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94</v>
      </c>
      <c t="s" s="2" r="B1">
        <v>395</v>
      </c>
    </row>
    <row spans="1:2" r="2">
      <c t="s" s="3" r="A2">
        <v>390</v>
      </c>
    </row>
    <row spans="1:2" r="3">
      <c t="s" s="4" r="A3">
        <v>396</v>
      </c>
      <c t="n" s="7" r="B3">
        <v>90</v>
      </c>
    </row>
    <row spans="1:2" r="4">
      <c t="s" s="4" r="A4">
        <v>397</v>
      </c>
      <c t="n" s="6" r="B4">
        <v>13070</v>
      </c>
    </row>
    <row spans="1:2" r="5">
      <c t="s" s="4" r="A5">
        <v>398</v>
      </c>
      <c t="n" s="6" r="B5">
        <v>31452</v>
      </c>
    </row>
    <row spans="1:2" r="6">
      <c t="s" s="4" r="A6">
        <v>399</v>
      </c>
      <c t="n" s="6" r="B6">
        <v>1425</v>
      </c>
    </row>
    <row spans="1:2" r="7">
      <c t="s" s="4" r="A7">
        <v>339</v>
      </c>
    </row>
    <row spans="1:2" r="8">
      <c t="s" s="3" r="A8">
        <v>390</v>
      </c>
    </row>
    <row spans="1:2" r="9">
      <c t="s" s="4" r="A9">
        <v>396</v>
      </c>
      <c t="n" s="6" r="B9">
        <v>90</v>
      </c>
    </row>
    <row spans="1:2" r="10">
      <c t="s" s="4" r="A10">
        <v>398</v>
      </c>
      <c t="n" s="6" r="B10">
        <v>10437</v>
      </c>
    </row>
    <row spans="1:2" r="11">
      <c t="s" s="4" r="A11">
        <v>399</v>
      </c>
      <c t="n" s="6" r="B11">
        <v>16</v>
      </c>
    </row>
    <row spans="1:2" r="12">
      <c t="s" s="4" r="A12">
        <v>338</v>
      </c>
    </row>
    <row spans="1:2" r="13">
      <c t="s" s="3" r="A13">
        <v>390</v>
      </c>
    </row>
    <row spans="1:2" r="14">
      <c t="s" s="4" r="A14">
        <v>397</v>
      </c>
      <c t="n" s="6" r="B14">
        <v>6070</v>
      </c>
    </row>
    <row spans="1:2" r="15">
      <c t="s" s="4" r="A15">
        <v>398</v>
      </c>
      <c t="n" s="6" r="B15">
        <v>20891</v>
      </c>
    </row>
    <row spans="1:2" r="16">
      <c t="s" s="4" r="A16">
        <v>399</v>
      </c>
      <c t="n" s="6" r="B16">
        <v>1258</v>
      </c>
    </row>
    <row spans="1:2" r="17">
      <c t="s" s="4" r="A17">
        <v>336</v>
      </c>
    </row>
    <row spans="1:2" r="18">
      <c t="s" s="3" r="A18">
        <v>390</v>
      </c>
    </row>
    <row spans="1:2" r="19">
      <c t="s" s="4" r="A19">
        <v>397</v>
      </c>
      <c t="n" s="6" r="B19">
        <v>7000</v>
      </c>
    </row>
    <row spans="1:2" r="20">
      <c t="s" s="4" r="A20">
        <v>398</v>
      </c>
      <c t="n" s="6" r="B20">
        <v>124</v>
      </c>
    </row>
    <row spans="1:2" r="21">
      <c t="s" s="4" r="A21">
        <v>399</v>
      </c>
      <c t="n" s="7" r="B21">
        <v>1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00</v>
      </c>
      <c t="s" s="2" r="B1">
        <v>71</v>
      </c>
      <c t="s" s="2" r="D1">
        <v>1</v>
      </c>
    </row>
    <row spans="1:6" r="2">
      <c t="s" s="2" r="B2">
        <v>2</v>
      </c>
      <c t="s" s="2" r="C2">
        <v>72</v>
      </c>
      <c t="s" s="2" r="D2">
        <v>2</v>
      </c>
      <c t="s" s="2" r="E2">
        <v>72</v>
      </c>
      <c t="s" s="2" r="F2">
        <v>25</v>
      </c>
    </row>
    <row spans="1:6" r="3">
      <c t="s" s="3" r="A3">
        <v>401</v>
      </c>
    </row>
    <row spans="1:6" r="4">
      <c t="s" s="4" r="A4">
        <v>402</v>
      </c>
      <c t="n" s="7" r="D4">
        <v>80700</v>
      </c>
      <c t="n" s="7" r="E4">
        <v>40200</v>
      </c>
    </row>
    <row spans="1:6" r="5">
      <c t="s" s="4" r="A5">
        <v>403</v>
      </c>
      <c t="n" s="6" r="D5">
        <v>1500</v>
      </c>
      <c t="n" s="6" r="E5">
        <v>373</v>
      </c>
    </row>
    <row spans="1:6" r="6">
      <c t="s" s="4" r="A6">
        <v>117</v>
      </c>
      <c t="n" s="7" r="B6">
        <v>1185</v>
      </c>
      <c t="n" s="7" r="C6">
        <v>905</v>
      </c>
      <c t="n" s="6" r="D6">
        <v>3345</v>
      </c>
      <c t="n" s="6" r="E6">
        <v>3052</v>
      </c>
    </row>
    <row spans="1:6" r="7">
      <c t="s" s="4" r="A7">
        <v>404</v>
      </c>
      <c t="n" s="7" r="B7">
        <v>117100</v>
      </c>
      <c t="n" s="6" r="D7">
        <v>117100</v>
      </c>
      <c t="n" s="7" r="F7">
        <v>119800</v>
      </c>
    </row>
    <row spans="1:6" r="8">
      <c t="s" s="4" r="A8">
        <v>405</v>
      </c>
    </row>
    <row spans="1:6" r="9">
      <c t="s" s="3" r="A9">
        <v>401</v>
      </c>
    </row>
    <row spans="1:6" r="10">
      <c t="s" s="4" r="A10">
        <v>402</v>
      </c>
      <c t="n" s="6" r="D10">
        <v>14100</v>
      </c>
    </row>
    <row spans="1:6" r="11">
      <c t="s" s="4" r="A11">
        <v>30</v>
      </c>
    </row>
    <row spans="1:6" r="12">
      <c t="s" s="3" r="A12">
        <v>401</v>
      </c>
    </row>
    <row spans="1:6" r="13">
      <c t="s" s="4" r="A13">
        <v>117</v>
      </c>
      <c t="n" s="7" r="D13">
        <v>613</v>
      </c>
      <c t="n" s="7" r="E13">
        <v>1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5</v>
      </c>
    </row>
    <row spans="1:3" r="2">
      <c t="s" s="3" r="A2">
        <v>390</v>
      </c>
    </row>
    <row spans="1:3" r="3">
      <c t="s" s="4" r="A3">
        <v>407</v>
      </c>
      <c t="n" s="7" r="B3">
        <v>23202</v>
      </c>
      <c t="n" s="7" r="C3">
        <v>85608</v>
      </c>
    </row>
    <row spans="1:3" r="4">
      <c t="s" s="4" r="A4">
        <v>408</v>
      </c>
      <c t="n" s="6" r="B4">
        <v>71</v>
      </c>
      <c t="n" s="6" r="C4">
        <v>871</v>
      </c>
    </row>
    <row spans="1:3" r="5">
      <c t="s" s="4" r="A5">
        <v>409</v>
      </c>
      <c t="n" s="6" r="B5">
        <v>7564</v>
      </c>
      <c t="n" s="6" r="C5">
        <v>28112</v>
      </c>
    </row>
    <row spans="1:3" r="6">
      <c t="s" s="4" r="A6">
        <v>410</v>
      </c>
      <c t="n" s="6" r="B6">
        <v>145</v>
      </c>
      <c t="n" s="6" r="C6">
        <v>573</v>
      </c>
    </row>
    <row spans="1:3" r="7">
      <c t="s" s="4" r="A7">
        <v>411</v>
      </c>
      <c t="n" s="6" r="B7">
        <v>30766</v>
      </c>
      <c t="n" s="6" r="C7">
        <v>113720</v>
      </c>
    </row>
    <row spans="1:3" r="8">
      <c t="s" s="4" r="A8">
        <v>412</v>
      </c>
      <c t="n" s="6" r="B8">
        <v>216</v>
      </c>
      <c t="n" s="6" r="C8">
        <v>1444</v>
      </c>
    </row>
    <row spans="1:3" r="9">
      <c t="s" s="4" r="A9">
        <v>335</v>
      </c>
    </row>
    <row spans="1:3" r="10">
      <c t="s" s="3" r="A10">
        <v>390</v>
      </c>
    </row>
    <row spans="1:3" r="11">
      <c t="s" s="4" r="A11">
        <v>407</v>
      </c>
      <c t="n" s="6" r="C11">
        <v>24817</v>
      </c>
    </row>
    <row spans="1:3" r="12">
      <c t="s" s="4" r="A12">
        <v>408</v>
      </c>
      <c t="n" s="6" r="C12">
        <v>199</v>
      </c>
    </row>
    <row spans="1:3" r="13">
      <c t="s" s="4" r="A13">
        <v>409</v>
      </c>
      <c t="n" s="6" r="C13">
        <v>10122</v>
      </c>
    </row>
    <row spans="1:3" r="14">
      <c t="s" s="4" r="A14">
        <v>410</v>
      </c>
      <c t="n" s="6" r="C14">
        <v>144</v>
      </c>
    </row>
    <row spans="1:3" r="15">
      <c t="s" s="4" r="A15">
        <v>411</v>
      </c>
      <c t="n" s="6" r="C15">
        <v>34939</v>
      </c>
    </row>
    <row spans="1:3" r="16">
      <c t="s" s="4" r="A16">
        <v>412</v>
      </c>
      <c t="n" s="6" r="C16">
        <v>343</v>
      </c>
    </row>
    <row spans="1:3" r="17">
      <c t="s" s="4" r="A17">
        <v>336</v>
      </c>
    </row>
    <row spans="1:3" r="18">
      <c t="s" s="3" r="A18">
        <v>390</v>
      </c>
    </row>
    <row spans="1:3" r="19">
      <c t="s" s="4" r="A19">
        <v>407</v>
      </c>
      <c t="n" s="6" r="C19">
        <v>2967</v>
      </c>
    </row>
    <row spans="1:3" r="20">
      <c t="s" s="4" r="A20">
        <v>408</v>
      </c>
      <c t="n" s="6" r="C20">
        <v>33</v>
      </c>
    </row>
    <row spans="1:3" r="21">
      <c t="s" s="4" r="A21">
        <v>409</v>
      </c>
      <c t="n" s="6" r="B21">
        <v>151</v>
      </c>
      <c t="n" s="6" r="C21">
        <v>4101</v>
      </c>
    </row>
    <row spans="1:3" r="22">
      <c t="s" s="4" r="A22">
        <v>410</v>
      </c>
      <c t="n" s="6" r="B22">
        <v>4</v>
      </c>
      <c t="n" s="6" r="C22">
        <v>62</v>
      </c>
    </row>
    <row spans="1:3" r="23">
      <c t="s" s="4" r="A23">
        <v>411</v>
      </c>
      <c t="n" s="6" r="B23">
        <v>151</v>
      </c>
      <c t="n" s="6" r="C23">
        <v>7068</v>
      </c>
    </row>
    <row spans="1:3" r="24">
      <c t="s" s="4" r="A24">
        <v>412</v>
      </c>
      <c t="n" s="6" r="B24">
        <v>4</v>
      </c>
      <c t="n" s="6" r="C24">
        <v>95</v>
      </c>
    </row>
    <row spans="1:3" r="25">
      <c t="s" s="4" r="A25">
        <v>337</v>
      </c>
    </row>
    <row spans="1:3" r="26">
      <c t="s" s="3" r="A26">
        <v>390</v>
      </c>
    </row>
    <row spans="1:3" r="27">
      <c t="s" s="4" r="A27">
        <v>407</v>
      </c>
      <c t="n" s="6" r="B27">
        <v>23171</v>
      </c>
      <c t="n" s="6" r="C27">
        <v>56351</v>
      </c>
    </row>
    <row spans="1:3" r="28">
      <c t="s" s="4" r="A28">
        <v>408</v>
      </c>
      <c t="n" s="6" r="B28">
        <v>70</v>
      </c>
      <c t="n" s="6" r="C28">
        <v>592</v>
      </c>
    </row>
    <row spans="1:3" r="29">
      <c t="s" s="4" r="A29">
        <v>409</v>
      </c>
      <c t="n" s="6" r="B29">
        <v>5176</v>
      </c>
      <c t="n" s="6" r="C29">
        <v>11681</v>
      </c>
    </row>
    <row spans="1:3" r="30">
      <c t="s" s="4" r="A30">
        <v>410</v>
      </c>
      <c t="n" s="6" r="B30">
        <v>28</v>
      </c>
      <c t="n" s="6" r="C30">
        <v>257</v>
      </c>
    </row>
    <row spans="1:3" r="31">
      <c t="s" s="4" r="A31">
        <v>411</v>
      </c>
      <c t="n" s="6" r="B31">
        <v>28347</v>
      </c>
      <c t="n" s="6" r="C31">
        <v>68032</v>
      </c>
    </row>
    <row spans="1:3" r="32">
      <c t="s" s="4" r="A32">
        <v>412</v>
      </c>
      <c t="n" s="6" r="B32">
        <v>98</v>
      </c>
      <c t="n" s="6" r="C32">
        <v>849</v>
      </c>
    </row>
    <row spans="1:3" r="33">
      <c t="s" s="4" r="A33">
        <v>338</v>
      </c>
    </row>
    <row spans="1:3" r="34">
      <c t="s" s="3" r="A34">
        <v>390</v>
      </c>
    </row>
    <row spans="1:3" r="35">
      <c t="s" s="4" r="A35">
        <v>407</v>
      </c>
      <c t="n" s="6" r="C35">
        <v>1420</v>
      </c>
    </row>
    <row spans="1:3" r="36">
      <c t="s" s="4" r="A36">
        <v>408</v>
      </c>
      <c t="n" s="6" r="C36">
        <v>38</v>
      </c>
    </row>
    <row spans="1:3" r="37">
      <c t="s" s="4" r="A37">
        <v>409</v>
      </c>
      <c t="n" s="6" r="B37">
        <v>2196</v>
      </c>
      <c t="n" s="6" r="C37">
        <v>2208</v>
      </c>
    </row>
    <row spans="1:3" r="38">
      <c t="s" s="4" r="A38">
        <v>410</v>
      </c>
      <c t="n" s="6" r="B38">
        <v>107</v>
      </c>
      <c t="n" s="6" r="C38">
        <v>110</v>
      </c>
    </row>
    <row spans="1:3" r="39">
      <c t="s" s="4" r="A39">
        <v>411</v>
      </c>
      <c t="n" s="6" r="B39">
        <v>2196</v>
      </c>
      <c t="n" s="6" r="C39">
        <v>3628</v>
      </c>
    </row>
    <row spans="1:3" r="40">
      <c t="s" s="4" r="A40">
        <v>412</v>
      </c>
      <c t="n" s="6" r="B40">
        <v>107</v>
      </c>
      <c t="n" s="6" r="C40">
        <v>148</v>
      </c>
    </row>
    <row spans="1:3" r="41">
      <c t="s" s="4" r="A41">
        <v>340</v>
      </c>
    </row>
    <row spans="1:3" r="42">
      <c t="s" s="3" r="A42">
        <v>390</v>
      </c>
    </row>
    <row spans="1:3" r="43">
      <c t="s" s="4" r="A43">
        <v>407</v>
      </c>
      <c t="n" s="6" r="B43">
        <v>31</v>
      </c>
      <c t="n" s="6" r="C43">
        <v>53</v>
      </c>
    </row>
    <row spans="1:3" r="44">
      <c t="s" s="4" r="A44">
        <v>408</v>
      </c>
      <c t="n" s="6" r="B44">
        <v>1</v>
      </c>
      <c t="n" s="6" r="C44">
        <v>9</v>
      </c>
    </row>
    <row spans="1:3" r="45">
      <c t="s" s="4" r="A45">
        <v>409</v>
      </c>
      <c t="n" s="6" r="B45">
        <v>41</v>
      </c>
    </row>
    <row spans="1:3" r="46">
      <c t="s" s="4" r="A46">
        <v>410</v>
      </c>
      <c t="n" s="6" r="B46">
        <v>6</v>
      </c>
    </row>
    <row spans="1:3" r="47">
      <c t="s" s="4" r="A47">
        <v>411</v>
      </c>
      <c t="n" s="6" r="B47">
        <v>72</v>
      </c>
      <c t="n" s="6" r="C47">
        <v>53</v>
      </c>
    </row>
    <row spans="1:3" r="48">
      <c t="s" s="4" r="A48">
        <v>412</v>
      </c>
      <c t="n" s="7" r="B48">
        <v>7</v>
      </c>
      <c t="n" s="7" r="C48">
        <v>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4"/>
  </cols>
  <sheetData>
    <row spans="1:2" r="1">
      <c t="s" s="1" r="A1">
        <v>413</v>
      </c>
      <c t="s" s="2" r="B1">
        <v>414</v>
      </c>
    </row>
    <row spans="1:2" r="2">
      <c t="s" s="4" r="A2">
        <v>336</v>
      </c>
    </row>
    <row spans="1:2" r="3">
      <c t="s" s="3" r="A3">
        <v>390</v>
      </c>
    </row>
    <row spans="1:2" r="4">
      <c t="s" s="4" r="A4">
        <v>415</v>
      </c>
      <c t="n" s="6" r="B4">
        <v>1</v>
      </c>
    </row>
    <row spans="1:2" r="5">
      <c t="s" s="4" r="A5">
        <v>337</v>
      </c>
    </row>
    <row spans="1:2" r="6">
      <c t="s" s="3" r="A6">
        <v>390</v>
      </c>
    </row>
    <row spans="1:2" r="7">
      <c t="s" s="4" r="A7">
        <v>415</v>
      </c>
      <c t="n" s="6" r="B7">
        <v>16</v>
      </c>
    </row>
    <row spans="1:2" r="8">
      <c t="s" s="4" r="A8">
        <v>338</v>
      </c>
    </row>
    <row spans="1:2" r="9">
      <c t="s" s="3" r="A9">
        <v>390</v>
      </c>
    </row>
    <row spans="1:2" r="10">
      <c t="s" s="4" r="A10">
        <v>415</v>
      </c>
      <c t="n" s="6" r="B10">
        <v>5</v>
      </c>
    </row>
    <row spans="1:2" r="11">
      <c t="s" s="4" r="A11">
        <v>340</v>
      </c>
    </row>
    <row spans="1:2" r="12">
      <c t="s" s="3" r="A12">
        <v>390</v>
      </c>
    </row>
    <row spans="1:2" r="13">
      <c t="s" s="4" r="A13">
        <v>415</v>
      </c>
      <c t="n" s="6" r="B13">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416</v>
      </c>
      <c t="s" s="2" r="B1">
        <v>2</v>
      </c>
      <c t="s" s="2" r="C1">
        <v>25</v>
      </c>
      <c t="s" s="2" r="D1">
        <v>72</v>
      </c>
      <c t="s" s="2" r="E1">
        <v>417</v>
      </c>
    </row>
    <row spans="1:5" r="2">
      <c t="s" s="3" r="A2">
        <v>418</v>
      </c>
    </row>
    <row spans="1:5" r="3">
      <c t="s" s="4" r="A3">
        <v>419</v>
      </c>
      <c t="n" s="7" r="B3">
        <v>1241251</v>
      </c>
      <c t="n" s="7" r="C3">
        <v>1222108</v>
      </c>
      <c t="n" s="7" r="D3">
        <v>1200623</v>
      </c>
    </row>
    <row spans="1:5" r="4">
      <c t="s" s="4" r="A4">
        <v>420</v>
      </c>
      <c t="n" s="6" r="B4">
        <v>-8985</v>
      </c>
      <c t="n" s="6" r="C4">
        <v>-8905</v>
      </c>
    </row>
    <row spans="1:5" r="5">
      <c t="s" s="4" r="A5">
        <v>421</v>
      </c>
      <c t="n" s="6" r="B5">
        <v>4467</v>
      </c>
      <c t="n" s="6" r="C5">
        <v>4258</v>
      </c>
    </row>
    <row spans="1:5" r="6">
      <c t="s" s="4" r="A6">
        <v>422</v>
      </c>
      <c t="n" s="6" r="B6">
        <v>1236733</v>
      </c>
      <c t="n" s="6" r="C6">
        <v>1217461</v>
      </c>
    </row>
    <row spans="1:5" r="7">
      <c t="s" s="4" r="A7">
        <v>418</v>
      </c>
    </row>
    <row spans="1:5" r="8">
      <c t="s" s="3" r="A8">
        <v>418</v>
      </c>
    </row>
    <row spans="1:5" r="9">
      <c t="s" s="4" r="A9">
        <v>419</v>
      </c>
      <c t="n" s="6" r="B9">
        <v>1090190</v>
      </c>
      <c t="n" s="6" r="C9">
        <v>1073099</v>
      </c>
    </row>
    <row spans="1:5" r="10">
      <c t="s" s="4" r="A10">
        <v>423</v>
      </c>
    </row>
    <row spans="1:5" r="11">
      <c t="s" s="3" r="A11">
        <v>418</v>
      </c>
    </row>
    <row spans="1:5" r="12">
      <c t="s" s="4" r="A12">
        <v>419</v>
      </c>
      <c t="n" s="6" r="B12">
        <v>662724</v>
      </c>
      <c t="n" s="6" r="C12">
        <v>642658</v>
      </c>
    </row>
    <row spans="1:5" r="13">
      <c t="s" s="4" r="A13">
        <v>424</v>
      </c>
    </row>
    <row spans="1:5" r="14">
      <c t="s" s="3" r="A14">
        <v>418</v>
      </c>
    </row>
    <row spans="1:5" r="15">
      <c t="s" s="4" r="A15">
        <v>419</v>
      </c>
      <c t="n" s="6" r="B15">
        <v>74256</v>
      </c>
      <c t="n" s="6" r="C15">
        <v>72255</v>
      </c>
    </row>
    <row spans="1:5" r="16">
      <c t="s" s="4" r="A16">
        <v>425</v>
      </c>
    </row>
    <row spans="1:5" r="17">
      <c t="s" s="3" r="A17">
        <v>418</v>
      </c>
    </row>
    <row spans="1:5" r="18">
      <c t="s" s="4" r="A18">
        <v>419</v>
      </c>
      <c t="n" s="6" r="B18">
        <v>329760</v>
      </c>
      <c t="n" s="6" r="C18">
        <v>323268</v>
      </c>
      <c t="n" s="6" r="D18">
        <v>307949</v>
      </c>
    </row>
    <row spans="1:5" r="19">
      <c t="s" s="4" r="A19">
        <v>426</v>
      </c>
    </row>
    <row spans="1:5" r="20">
      <c t="s" s="3" r="A20">
        <v>418</v>
      </c>
    </row>
    <row spans="1:5" r="21">
      <c t="s" s="4" r="A21">
        <v>419</v>
      </c>
      <c t="n" s="6" r="B21">
        <v>23450</v>
      </c>
      <c t="n" s="6" r="C21">
        <v>34918</v>
      </c>
      <c t="n" s="6" r="D21">
        <v>40552</v>
      </c>
    </row>
    <row spans="1:5" r="22">
      <c t="s" s="4" r="A22">
        <v>427</v>
      </c>
    </row>
    <row spans="1:5" r="23">
      <c t="s" s="3" r="A23">
        <v>418</v>
      </c>
    </row>
    <row spans="1:5" r="24">
      <c t="s" s="4" r="A24">
        <v>419</v>
      </c>
      <c t="n" s="6" r="B24">
        <v>145685</v>
      </c>
      <c t="n" s="6" r="C24">
        <v>142521</v>
      </c>
      <c t="n" s="6" r="D24">
        <v>133115</v>
      </c>
    </row>
    <row spans="1:5" r="25">
      <c t="s" s="4" r="A25">
        <v>428</v>
      </c>
    </row>
    <row spans="1:5" r="26">
      <c t="s" s="3" r="A26">
        <v>418</v>
      </c>
    </row>
    <row spans="1:5" r="27">
      <c t="s" s="4" r="A27">
        <v>419</v>
      </c>
      <c t="n" s="6" r="B27">
        <v>5376</v>
      </c>
      <c t="n" s="6" r="C27">
        <v>6488</v>
      </c>
      <c t="n" s="6" r="D27">
        <v>7690</v>
      </c>
    </row>
    <row spans="1:5" r="28">
      <c t="s" s="4" r="A28">
        <v>429</v>
      </c>
    </row>
    <row spans="1:5" r="29">
      <c t="s" s="3" r="A29">
        <v>418</v>
      </c>
    </row>
    <row spans="1:5" r="30">
      <c t="s" s="4" r="A30">
        <v>419</v>
      </c>
      <c t="n" s="6" r="B30">
        <v>1134543</v>
      </c>
      <c t="n" s="6" r="C30">
        <v>1099975</v>
      </c>
    </row>
    <row spans="1:5" r="31">
      <c t="s" s="4" r="A31">
        <v>420</v>
      </c>
      <c t="n" s="6" r="B31">
        <v>-8761</v>
      </c>
      <c t="n" s="6" r="C31">
        <v>-8607</v>
      </c>
      <c t="n" s="6" r="D31">
        <v>-8607</v>
      </c>
      <c t="n" s="7" r="E31">
        <v>-9269</v>
      </c>
    </row>
    <row spans="1:5" r="32">
      <c t="s" s="4" r="A32">
        <v>421</v>
      </c>
      <c t="n" s="6" r="B32">
        <v>4467</v>
      </c>
      <c t="n" s="6" r="C32">
        <v>4258</v>
      </c>
    </row>
    <row spans="1:5" r="33">
      <c t="s" s="4" r="A33">
        <v>422</v>
      </c>
      <c t="n" s="6" r="B33">
        <v>1130249</v>
      </c>
      <c t="n" s="6" r="C33">
        <v>1095626</v>
      </c>
    </row>
    <row spans="1:5" r="34">
      <c t="s" s="4" r="A34">
        <v>430</v>
      </c>
    </row>
    <row spans="1:5" r="35">
      <c t="s" s="3" r="A35">
        <v>418</v>
      </c>
    </row>
    <row spans="1:5" r="36">
      <c t="s" s="4" r="A36">
        <v>419</v>
      </c>
      <c t="n" s="6" r="B36">
        <v>991974</v>
      </c>
      <c t="n" s="6" r="C36">
        <v>960968</v>
      </c>
    </row>
    <row spans="1:5" r="37">
      <c t="s" s="4" r="A37">
        <v>431</v>
      </c>
    </row>
    <row spans="1:5" r="38">
      <c t="s" s="3" r="A38">
        <v>418</v>
      </c>
    </row>
    <row spans="1:5" r="39">
      <c t="s" s="4" r="A39">
        <v>419</v>
      </c>
      <c t="n" s="6" r="B39">
        <v>625179</v>
      </c>
      <c t="n" s="6" r="C39">
        <v>600763</v>
      </c>
    </row>
    <row spans="1:5" r="40">
      <c t="s" s="4" r="A40">
        <v>432</v>
      </c>
    </row>
    <row spans="1:5" r="41">
      <c t="s" s="3" r="A41">
        <v>418</v>
      </c>
    </row>
    <row spans="1:5" r="42">
      <c t="s" s="4" r="A42">
        <v>419</v>
      </c>
      <c t="n" s="6" r="B42">
        <v>69430</v>
      </c>
      <c t="n" s="6" r="C42">
        <v>66708</v>
      </c>
    </row>
    <row spans="1:5" r="43">
      <c t="s" s="4" r="A43">
        <v>433</v>
      </c>
    </row>
    <row spans="1:5" r="44">
      <c t="s" s="3" r="A44">
        <v>418</v>
      </c>
    </row>
    <row spans="1:5" r="45">
      <c t="s" s="4" r="A45">
        <v>419</v>
      </c>
      <c t="n" s="6" r="B45">
        <v>275109</v>
      </c>
      <c t="n" s="6" r="C45">
        <v>259834</v>
      </c>
    </row>
    <row spans="1:5" r="46">
      <c t="s" s="4" r="A46">
        <v>420</v>
      </c>
      <c t="n" s="6" r="B46">
        <v>-2393</v>
      </c>
      <c t="n" s="6" r="C46">
        <v>-2884</v>
      </c>
      <c t="n" s="6" r="D46">
        <v>-2639</v>
      </c>
      <c t="n" s="6" r="E46">
        <v>-2724</v>
      </c>
    </row>
    <row spans="1:5" r="47">
      <c t="s" s="4" r="A47">
        <v>434</v>
      </c>
    </row>
    <row spans="1:5" r="48">
      <c t="s" s="3" r="A48">
        <v>418</v>
      </c>
    </row>
    <row spans="1:5" r="49">
      <c t="s" s="4" r="A49">
        <v>419</v>
      </c>
      <c t="n" s="6" r="B49">
        <v>22256</v>
      </c>
      <c t="n" s="6" r="C49">
        <v>33663</v>
      </c>
    </row>
    <row spans="1:5" r="50">
      <c t="s" s="4" r="A50">
        <v>420</v>
      </c>
      <c t="n" s="6" r="B50">
        <v>-235</v>
      </c>
      <c t="n" s="6" r="C50">
        <v>-197</v>
      </c>
      <c t="n" s="6" r="D50">
        <v>-503</v>
      </c>
      <c t="n" s="6" r="E50">
        <v>-991</v>
      </c>
    </row>
    <row spans="1:5" r="51">
      <c t="s" s="4" r="A51">
        <v>435</v>
      </c>
    </row>
    <row spans="1:5" r="52">
      <c t="s" s="3" r="A52">
        <v>418</v>
      </c>
    </row>
    <row spans="1:5" r="53">
      <c t="s" s="4" r="A53">
        <v>419</v>
      </c>
      <c t="n" s="6" r="B53">
        <v>137957</v>
      </c>
      <c t="n" s="6" r="C53">
        <v>133596</v>
      </c>
    </row>
    <row spans="1:5" r="54">
      <c t="s" s="4" r="A54">
        <v>420</v>
      </c>
      <c t="n" s="6" r="B54">
        <v>-1146</v>
      </c>
      <c t="n" s="6" r="C54">
        <v>-1199</v>
      </c>
      <c t="n" s="6" r="D54">
        <v>-703</v>
      </c>
      <c t="n" s="6" r="E54">
        <v>-635</v>
      </c>
    </row>
    <row spans="1:5" r="55">
      <c t="s" s="4" r="A55">
        <v>436</v>
      </c>
    </row>
    <row spans="1:5" r="56">
      <c t="s" s="3" r="A56">
        <v>418</v>
      </c>
    </row>
    <row spans="1:5" r="57">
      <c t="s" s="4" r="A57">
        <v>419</v>
      </c>
      <c t="n" s="6" r="B57">
        <v>4612</v>
      </c>
      <c t="n" s="6" r="C57">
        <v>5411</v>
      </c>
    </row>
    <row spans="1:5" r="58">
      <c t="s" s="4" r="A58">
        <v>420</v>
      </c>
      <c t="n" s="6" r="B58">
        <v>-184</v>
      </c>
      <c t="n" s="6" r="C58">
        <v>-68</v>
      </c>
      <c t="n" s="7" r="D58">
        <v>-80</v>
      </c>
      <c t="n" s="7" r="E58">
        <v>-86</v>
      </c>
    </row>
    <row spans="1:5" r="59">
      <c t="s" s="4" r="A59">
        <v>437</v>
      </c>
    </row>
    <row spans="1:5" r="60">
      <c t="s" s="3" r="A60">
        <v>418</v>
      </c>
    </row>
    <row spans="1:5" r="61">
      <c t="s" s="4" r="A61">
        <v>419</v>
      </c>
      <c t="n" s="6" r="B61">
        <v>106708</v>
      </c>
      <c t="n" s="6" r="C61">
        <v>122133</v>
      </c>
    </row>
    <row spans="1:5" r="62">
      <c t="s" s="4" r="A62">
        <v>420</v>
      </c>
      <c t="n" s="6" r="B62">
        <v>-224</v>
      </c>
      <c t="n" s="6" r="C62">
        <v>-298</v>
      </c>
    </row>
    <row spans="1:5" r="63">
      <c t="s" s="4" r="A63">
        <v>422</v>
      </c>
      <c t="n" s="6" r="B63">
        <v>106484</v>
      </c>
      <c t="n" s="6" r="C63">
        <v>121835</v>
      </c>
    </row>
    <row spans="1:5" r="64">
      <c t="s" s="4" r="A64">
        <v>438</v>
      </c>
    </row>
    <row spans="1:5" r="65">
      <c t="s" s="3" r="A65">
        <v>418</v>
      </c>
    </row>
    <row spans="1:5" r="66">
      <c t="s" s="4" r="A66">
        <v>419</v>
      </c>
      <c t="n" s="6" r="B66">
        <v>98216</v>
      </c>
      <c t="n" s="6" r="C66">
        <v>112131</v>
      </c>
    </row>
    <row spans="1:5" r="67">
      <c t="s" s="4" r="A67">
        <v>439</v>
      </c>
    </row>
    <row spans="1:5" r="68">
      <c t="s" s="3" r="A68">
        <v>418</v>
      </c>
    </row>
    <row spans="1:5" r="69">
      <c t="s" s="4" r="A69">
        <v>419</v>
      </c>
      <c t="n" s="6" r="B69">
        <v>37545</v>
      </c>
      <c t="n" s="6" r="C69">
        <v>41895</v>
      </c>
    </row>
    <row spans="1:5" r="70">
      <c t="s" s="4" r="A70">
        <v>440</v>
      </c>
    </row>
    <row spans="1:5" r="71">
      <c t="s" s="3" r="A71">
        <v>418</v>
      </c>
    </row>
    <row spans="1:5" r="72">
      <c t="s" s="4" r="A72">
        <v>419</v>
      </c>
      <c t="n" s="6" r="B72">
        <v>4826</v>
      </c>
      <c t="n" s="6" r="C72">
        <v>5547</v>
      </c>
    </row>
    <row spans="1:5" r="73">
      <c t="s" s="4" r="A73">
        <v>441</v>
      </c>
    </row>
    <row spans="1:5" r="74">
      <c t="s" s="3" r="A74">
        <v>418</v>
      </c>
    </row>
    <row spans="1:5" r="75">
      <c t="s" s="4" r="A75">
        <v>419</v>
      </c>
      <c t="n" s="6" r="B75">
        <v>54651</v>
      </c>
      <c t="n" s="6" r="C75">
        <v>63434</v>
      </c>
    </row>
    <row spans="1:5" r="76">
      <c t="s" s="4" r="A76">
        <v>420</v>
      </c>
      <c t="n" s="6" r="B76">
        <v>-138</v>
      </c>
      <c t="n" s="6" r="C76">
        <v>-190</v>
      </c>
    </row>
    <row spans="1:5" r="77">
      <c t="s" s="4" r="A77">
        <v>442</v>
      </c>
    </row>
    <row spans="1:5" r="78">
      <c t="s" s="3" r="A78">
        <v>418</v>
      </c>
    </row>
    <row spans="1:5" r="79">
      <c t="s" s="4" r="A79">
        <v>419</v>
      </c>
      <c t="n" s="6" r="B79">
        <v>1194</v>
      </c>
      <c t="n" s="6" r="C79">
        <v>1255</v>
      </c>
    </row>
    <row spans="1:5" r="80">
      <c t="s" s="4" r="A80">
        <v>420</v>
      </c>
      <c t="n" s="6" r="B80">
        <v>-10</v>
      </c>
      <c t="n" s="6" r="C80">
        <v>-21</v>
      </c>
    </row>
    <row spans="1:5" r="81">
      <c t="s" s="4" r="A81">
        <v>443</v>
      </c>
    </row>
    <row spans="1:5" r="82">
      <c t="s" s="3" r="A82">
        <v>418</v>
      </c>
    </row>
    <row spans="1:5" r="83">
      <c t="s" s="4" r="A83">
        <v>419</v>
      </c>
      <c t="n" s="6" r="B83">
        <v>7728</v>
      </c>
      <c t="n" s="6" r="C83">
        <v>8925</v>
      </c>
    </row>
    <row spans="1:5" r="84">
      <c t="s" s="4" r="A84">
        <v>420</v>
      </c>
      <c t="n" s="6" r="B84">
        <v>-2</v>
      </c>
      <c t="n" s="6" r="C84">
        <v>-24</v>
      </c>
    </row>
    <row spans="1:5" r="85">
      <c t="s" s="4" r="A85">
        <v>444</v>
      </c>
    </row>
    <row spans="1:5" r="86">
      <c t="s" s="3" r="A86">
        <v>418</v>
      </c>
    </row>
    <row spans="1:5" r="87">
      <c t="s" s="4" r="A87">
        <v>419</v>
      </c>
      <c t="n" s="7" r="B87">
        <v>764</v>
      </c>
      <c t="n" s="7" r="C87">
        <v>10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71</v>
      </c>
      <c t="s" s="2" r="D1">
        <v>1</v>
      </c>
    </row>
    <row spans="1:5" r="2">
      <c t="s" s="2" r="B2">
        <v>2</v>
      </c>
      <c t="s" s="2" r="C2">
        <v>72</v>
      </c>
      <c t="s" s="2" r="D2">
        <v>2</v>
      </c>
      <c t="s" s="2" r="E2">
        <v>72</v>
      </c>
    </row>
    <row spans="1:5" r="3">
      <c t="s" s="4" r="A3">
        <v>118</v>
      </c>
      <c t="n" s="7" r="B3">
        <v>2307</v>
      </c>
      <c t="n" s="7" r="C3">
        <v>2147</v>
      </c>
      <c t="n" s="7" r="D3">
        <v>7144</v>
      </c>
      <c t="n" s="7" r="E3">
        <v>6868</v>
      </c>
    </row>
    <row spans="1:5" r="4">
      <c t="s" s="4" r="A4">
        <v>126</v>
      </c>
      <c t="n" s="6" r="B4">
        <v>-175</v>
      </c>
      <c t="n" s="6" r="C4">
        <v>263</v>
      </c>
      <c t="n" s="6" r="D4">
        <v>1546</v>
      </c>
      <c t="n" s="6" r="E4">
        <v>195</v>
      </c>
    </row>
    <row spans="1:5" r="5">
      <c t="s" s="4" r="A5">
        <v>127</v>
      </c>
      <c t="n" s="7" r="B5">
        <v>2132</v>
      </c>
      <c t="n" s="7" r="C5">
        <v>2410</v>
      </c>
      <c t="n" s="7" r="D5">
        <v>8690</v>
      </c>
      <c t="n" s="7" r="E5">
        <v>7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5</v>
      </c>
      <c t="s" s="2" r="B1">
        <v>71</v>
      </c>
      <c t="s" s="2" r="D1">
        <v>1</v>
      </c>
    </row>
    <row spans="1:6" r="2">
      <c t="s" s="2" r="B2">
        <v>2</v>
      </c>
      <c t="s" s="2" r="C2">
        <v>72</v>
      </c>
      <c t="s" s="2" r="D2">
        <v>2</v>
      </c>
      <c t="s" s="2" r="E2">
        <v>72</v>
      </c>
      <c t="s" s="2" r="F2">
        <v>25</v>
      </c>
    </row>
    <row spans="1:6" r="3">
      <c t="s" s="3" r="A3">
        <v>446</v>
      </c>
    </row>
    <row spans="1:6" r="4">
      <c t="s" s="4" r="A4">
        <v>419</v>
      </c>
      <c t="n" s="7" r="B4">
        <v>1241251</v>
      </c>
      <c t="n" s="7" r="C4">
        <v>1200623</v>
      </c>
      <c t="n" s="7" r="D4">
        <v>1241251</v>
      </c>
      <c t="n" s="7" r="E4">
        <v>1200623</v>
      </c>
      <c t="n" s="7" r="F4">
        <v>1222108</v>
      </c>
    </row>
    <row spans="1:6" r="5">
      <c t="s" s="3" r="A5">
        <v>447</v>
      </c>
    </row>
    <row spans="1:6" r="6">
      <c t="s" s="4" r="A6">
        <v>448</v>
      </c>
      <c t="n" s="6" r="D6">
        <v>8905</v>
      </c>
    </row>
    <row spans="1:6" r="7">
      <c t="s" s="4" r="A7">
        <v>449</v>
      </c>
      <c t="n" s="6" r="B7">
        <v>310</v>
      </c>
      <c t="n" s="6" r="C7">
        <v>21</v>
      </c>
      <c t="n" s="6" r="D7">
        <v>542</v>
      </c>
      <c t="n" s="6" r="E7">
        <v>440</v>
      </c>
    </row>
    <row spans="1:6" r="8">
      <c t="s" s="4" r="A8">
        <v>450</v>
      </c>
      <c t="n" s="6" r="B8">
        <v>8985</v>
      </c>
      <c t="n" s="6" r="D8">
        <v>8985</v>
      </c>
    </row>
    <row spans="1:6" r="9">
      <c t="s" s="4" r="A9">
        <v>451</v>
      </c>
      <c t="n" s="6" r="B9">
        <v>8985</v>
      </c>
      <c t="n" s="6" r="C9">
        <v>8607</v>
      </c>
      <c t="n" s="6" r="D9">
        <v>8985</v>
      </c>
      <c t="n" s="6" r="E9">
        <v>8607</v>
      </c>
      <c t="n" s="6" r="F9">
        <v>8905</v>
      </c>
    </row>
    <row spans="1:6" r="10">
      <c t="s" s="4" r="A10">
        <v>429</v>
      </c>
    </row>
    <row spans="1:6" r="11">
      <c t="s" s="3" r="A11">
        <v>446</v>
      </c>
    </row>
    <row spans="1:6" r="12">
      <c t="s" s="4" r="A12">
        <v>452</v>
      </c>
      <c t="n" s="6" r="B12">
        <v>9621</v>
      </c>
      <c t="n" s="6" r="C12">
        <v>10867</v>
      </c>
      <c t="n" s="6" r="D12">
        <v>9621</v>
      </c>
      <c t="n" s="6" r="E12">
        <v>10867</v>
      </c>
      <c t="n" s="6" r="F12">
        <v>12959</v>
      </c>
    </row>
    <row spans="1:6" r="13">
      <c t="s" s="4" r="A13">
        <v>453</v>
      </c>
      <c t="n" s="6" r="B13">
        <v>1124922</v>
      </c>
      <c t="n" s="6" r="C13">
        <v>1061032</v>
      </c>
      <c t="n" s="6" r="D13">
        <v>1124922</v>
      </c>
      <c t="n" s="6" r="E13">
        <v>1061032</v>
      </c>
      <c t="n" s="6" r="F13">
        <v>1087016</v>
      </c>
    </row>
    <row spans="1:6" r="14">
      <c t="s" s="4" r="A14">
        <v>419</v>
      </c>
      <c t="n" s="6" r="B14">
        <v>1134543</v>
      </c>
      <c t="n" s="6" r="D14">
        <v>1134543</v>
      </c>
      <c t="n" s="6" r="F14">
        <v>1099975</v>
      </c>
    </row>
    <row spans="1:6" r="15">
      <c t="s" s="3" r="A15">
        <v>447</v>
      </c>
    </row>
    <row spans="1:6" r="16">
      <c t="s" s="4" r="A16">
        <v>448</v>
      </c>
      <c t="n" s="6" r="D16">
        <v>8607</v>
      </c>
      <c t="n" s="6" r="E16">
        <v>9269</v>
      </c>
    </row>
    <row spans="1:6" r="17">
      <c t="s" s="4" r="A17">
        <v>452</v>
      </c>
      <c t="n" s="6" r="B17">
        <v>126</v>
      </c>
      <c t="n" s="6" r="C17">
        <v>335</v>
      </c>
      <c t="n" s="6" r="D17">
        <v>126</v>
      </c>
      <c t="n" s="6" r="E17">
        <v>335</v>
      </c>
      <c t="n" s="6" r="F17">
        <v>355</v>
      </c>
    </row>
    <row spans="1:6" r="18">
      <c t="s" s="4" r="A18">
        <v>454</v>
      </c>
      <c t="n" s="6" r="D18">
        <v>-826</v>
      </c>
      <c t="n" s="6" r="E18">
        <v>-1311</v>
      </c>
    </row>
    <row spans="1:6" r="19">
      <c t="s" s="4" r="A19">
        <v>453</v>
      </c>
      <c t="n" s="6" r="B19">
        <v>8635</v>
      </c>
      <c t="n" s="6" r="C19">
        <v>8272</v>
      </c>
      <c t="n" s="6" r="D19">
        <v>8635</v>
      </c>
      <c t="n" s="6" r="E19">
        <v>8272</v>
      </c>
      <c t="n" s="6" r="F19">
        <v>8252</v>
      </c>
    </row>
    <row spans="1:6" r="20">
      <c t="s" s="4" r="A20">
        <v>455</v>
      </c>
      <c t="n" s="6" r="D20">
        <v>369</v>
      </c>
      <c t="n" s="6" r="E20">
        <v>736</v>
      </c>
    </row>
    <row spans="1:6" r="21">
      <c t="s" s="4" r="A21">
        <v>449</v>
      </c>
      <c t="n" s="6" r="D21">
        <v>611</v>
      </c>
      <c t="n" s="6" r="E21">
        <v>-87</v>
      </c>
    </row>
    <row spans="1:6" r="22">
      <c t="s" s="4" r="A22">
        <v>450</v>
      </c>
      <c t="n" s="6" r="B22">
        <v>8761</v>
      </c>
      <c t="n" s="6" r="C22">
        <v>8607</v>
      </c>
      <c t="n" s="6" r="D22">
        <v>8761</v>
      </c>
      <c t="n" s="6" r="E22">
        <v>8607</v>
      </c>
    </row>
    <row spans="1:6" r="23">
      <c t="s" s="4" r="A23">
        <v>437</v>
      </c>
    </row>
    <row spans="1:6" r="24">
      <c t="s" s="3" r="A24">
        <v>446</v>
      </c>
    </row>
    <row spans="1:6" r="25">
      <c t="s" s="4" r="A25">
        <v>419</v>
      </c>
      <c t="n" s="6" r="B25">
        <v>106708</v>
      </c>
      <c t="n" s="6" r="D25">
        <v>106708</v>
      </c>
      <c t="n" s="6" r="F25">
        <v>122133</v>
      </c>
    </row>
    <row spans="1:6" r="26">
      <c t="s" s="3" r="A26">
        <v>447</v>
      </c>
    </row>
    <row spans="1:6" r="27">
      <c t="s" s="4" r="A27">
        <v>448</v>
      </c>
      <c t="n" s="6" r="D27">
        <v>298</v>
      </c>
    </row>
    <row spans="1:6" r="28">
      <c t="s" s="4" r="A28">
        <v>454</v>
      </c>
      <c t="n" s="6" r="D28">
        <v>-49</v>
      </c>
      <c t="n" s="6" r="E28">
        <v>-562</v>
      </c>
    </row>
    <row spans="1:6" r="29">
      <c t="s" s="4" r="A29">
        <v>455</v>
      </c>
      <c t="n" s="6" r="D29">
        <v>44</v>
      </c>
      <c t="n" s="6" r="E29">
        <v>35</v>
      </c>
    </row>
    <row spans="1:6" r="30">
      <c t="s" s="4" r="A30">
        <v>449</v>
      </c>
      <c t="n" s="6" r="D30">
        <v>-69</v>
      </c>
      <c t="n" s="6" r="E30">
        <v>527</v>
      </c>
    </row>
    <row spans="1:6" r="31">
      <c t="s" s="4" r="A31">
        <v>450</v>
      </c>
      <c t="n" s="6" r="B31">
        <v>224</v>
      </c>
      <c t="n" s="6" r="D31">
        <v>224</v>
      </c>
    </row>
    <row spans="1:6" r="32">
      <c t="s" s="4" r="A32">
        <v>456</v>
      </c>
    </row>
    <row spans="1:6" r="33">
      <c t="s" s="3" r="A33">
        <v>446</v>
      </c>
    </row>
    <row spans="1:6" r="34">
      <c t="s" s="4" r="A34">
        <v>457</v>
      </c>
      <c t="n" s="6" r="B34">
        <v>106708</v>
      </c>
      <c t="n" s="6" r="C34">
        <v>128724</v>
      </c>
      <c t="n" s="6" r="D34">
        <v>106708</v>
      </c>
      <c t="n" s="6" r="E34">
        <v>128724</v>
      </c>
      <c t="n" s="6" r="F34">
        <v>122133</v>
      </c>
    </row>
    <row spans="1:6" r="35">
      <c t="s" s="3" r="A35">
        <v>447</v>
      </c>
    </row>
    <row spans="1:6" r="36">
      <c t="s" s="4" r="A36">
        <v>457</v>
      </c>
      <c t="n" s="6" r="B36">
        <v>224</v>
      </c>
      <c t="n" s="6" r="D36">
        <v>224</v>
      </c>
      <c t="n" s="6" r="F36">
        <v>298</v>
      </c>
    </row>
    <row spans="1:6" r="37">
      <c t="s" s="4" r="A37">
        <v>418</v>
      </c>
    </row>
    <row spans="1:6" r="38">
      <c t="s" s="3" r="A38">
        <v>446</v>
      </c>
    </row>
    <row spans="1:6" r="39">
      <c t="s" s="4" r="A39">
        <v>419</v>
      </c>
      <c t="n" s="6" r="B39">
        <v>1090190</v>
      </c>
      <c t="n" s="6" r="D39">
        <v>1090190</v>
      </c>
      <c t="n" s="6" r="F39">
        <v>1073099</v>
      </c>
    </row>
    <row spans="1:6" r="40">
      <c t="s" s="4" r="A40">
        <v>458</v>
      </c>
    </row>
    <row spans="1:6" r="41">
      <c t="s" s="3" r="A41">
        <v>446</v>
      </c>
    </row>
    <row spans="1:6" r="42">
      <c t="s" s="4" r="A42">
        <v>419</v>
      </c>
      <c t="n" s="6" r="B42">
        <v>991974</v>
      </c>
      <c t="n" s="6" r="D42">
        <v>991974</v>
      </c>
      <c t="n" s="6" r="F42">
        <v>960968</v>
      </c>
    </row>
    <row spans="1:6" r="43">
      <c t="s" s="4" r="A43">
        <v>459</v>
      </c>
    </row>
    <row spans="1:6" r="44">
      <c t="s" s="3" r="A44">
        <v>446</v>
      </c>
    </row>
    <row spans="1:6" r="45">
      <c t="s" s="4" r="A45">
        <v>419</v>
      </c>
      <c t="n" s="6" r="B45">
        <v>98216</v>
      </c>
      <c t="n" s="6" r="D45">
        <v>98216</v>
      </c>
      <c t="n" s="6" r="F45">
        <v>112131</v>
      </c>
    </row>
    <row spans="1:6" r="46">
      <c t="s" s="4" r="A46">
        <v>460</v>
      </c>
    </row>
    <row spans="1:6" r="47">
      <c t="s" s="3" r="A47">
        <v>446</v>
      </c>
    </row>
    <row spans="1:6" r="48">
      <c t="s" s="4" r="A48">
        <v>419</v>
      </c>
      <c t="n" s="6" r="B48">
        <v>736980</v>
      </c>
      <c t="n" s="6" r="C48">
        <v>711317</v>
      </c>
      <c t="n" s="6" r="D48">
        <v>736980</v>
      </c>
      <c t="n" s="6" r="E48">
        <v>711317</v>
      </c>
      <c t="n" s="6" r="F48">
        <v>714913</v>
      </c>
    </row>
    <row spans="1:6" r="49">
      <c t="s" s="3" r="A49">
        <v>447</v>
      </c>
    </row>
    <row spans="1:6" r="50">
      <c t="s" s="4" r="A50">
        <v>451</v>
      </c>
      <c t="n" s="6" r="B50">
        <v>4670</v>
      </c>
      <c t="n" s="6" r="C50">
        <v>4265</v>
      </c>
      <c t="n" s="6" r="D50">
        <v>4670</v>
      </c>
      <c t="n" s="6" r="E50">
        <v>4265</v>
      </c>
      <c t="n" s="6" r="F50">
        <v>4260</v>
      </c>
    </row>
    <row spans="1:6" r="51">
      <c t="s" s="4" r="A51">
        <v>461</v>
      </c>
    </row>
    <row spans="1:6" r="52">
      <c t="s" s="3" r="A52">
        <v>446</v>
      </c>
    </row>
    <row spans="1:6" r="53">
      <c t="s" s="4" r="A53">
        <v>452</v>
      </c>
      <c t="n" s="6" r="B53">
        <v>5008</v>
      </c>
      <c t="n" s="6" r="C53">
        <v>6698</v>
      </c>
      <c t="n" s="6" r="D53">
        <v>5008</v>
      </c>
      <c t="n" s="6" r="E53">
        <v>6698</v>
      </c>
      <c t="n" s="6" r="F53">
        <v>6707</v>
      </c>
    </row>
    <row spans="1:6" r="54">
      <c t="s" s="4" r="A54">
        <v>453</v>
      </c>
      <c t="n" s="6" r="B54">
        <v>689601</v>
      </c>
      <c t="n" s="6" r="C54">
        <v>653940</v>
      </c>
      <c t="n" s="6" r="D54">
        <v>689601</v>
      </c>
      <c t="n" s="6" r="E54">
        <v>653940</v>
      </c>
      <c t="n" s="6" r="F54">
        <v>660764</v>
      </c>
    </row>
    <row spans="1:6" r="55">
      <c t="s" s="4" r="A55">
        <v>419</v>
      </c>
      <c t="n" s="6" r="B55">
        <v>694609</v>
      </c>
      <c t="n" s="6" r="D55">
        <v>694609</v>
      </c>
      <c t="n" s="6" r="F55">
        <v>667471</v>
      </c>
    </row>
    <row spans="1:6" r="56">
      <c t="s" s="3" r="A56">
        <v>447</v>
      </c>
    </row>
    <row spans="1:6" r="57">
      <c t="s" s="4" r="A57">
        <v>448</v>
      </c>
      <c t="n" s="6" r="D57">
        <v>4197</v>
      </c>
      <c t="n" s="6" r="E57">
        <v>4763</v>
      </c>
    </row>
    <row spans="1:6" r="58">
      <c t="s" s="4" r="A58">
        <v>452</v>
      </c>
      <c t="n" s="6" r="B58">
        <v>19</v>
      </c>
      <c t="n" s="6" r="C58">
        <v>230</v>
      </c>
      <c t="n" s="6" r="D58">
        <v>19</v>
      </c>
      <c t="n" s="6" r="E58">
        <v>230</v>
      </c>
      <c t="n" s="6" r="F58">
        <v>200</v>
      </c>
    </row>
    <row spans="1:6" r="59">
      <c t="s" s="4" r="A59">
        <v>454</v>
      </c>
      <c t="n" s="6" r="D59">
        <v>-225</v>
      </c>
      <c t="n" s="6" r="E59">
        <v>-352</v>
      </c>
    </row>
    <row spans="1:6" r="60">
      <c t="s" s="4" r="A60">
        <v>453</v>
      </c>
      <c t="n" s="6" r="B60">
        <v>4577</v>
      </c>
      <c t="n" s="6" r="C60">
        <v>4035</v>
      </c>
      <c t="n" s="6" r="D60">
        <v>4577</v>
      </c>
      <c t="n" s="6" r="E60">
        <v>4035</v>
      </c>
      <c t="n" s="6" r="F60">
        <v>3997</v>
      </c>
    </row>
    <row spans="1:6" r="61">
      <c t="s" s="4" r="A61">
        <v>455</v>
      </c>
      <c t="n" s="6" r="D61">
        <v>52</v>
      </c>
      <c t="n" s="6" r="E61">
        <v>101</v>
      </c>
    </row>
    <row spans="1:6" r="62">
      <c t="s" s="4" r="A62">
        <v>449</v>
      </c>
      <c t="n" s="6" r="D62">
        <v>572</v>
      </c>
      <c t="n" s="6" r="E62">
        <v>-247</v>
      </c>
    </row>
    <row spans="1:6" r="63">
      <c t="s" s="4" r="A63">
        <v>450</v>
      </c>
      <c t="n" s="6" r="B63">
        <v>4596</v>
      </c>
      <c t="n" s="6" r="C63">
        <v>4265</v>
      </c>
      <c t="n" s="6" r="D63">
        <v>4596</v>
      </c>
      <c t="n" s="6" r="E63">
        <v>4265</v>
      </c>
    </row>
    <row spans="1:6" r="64">
      <c t="s" s="4" r="A64">
        <v>462</v>
      </c>
    </row>
    <row spans="1:6" r="65">
      <c t="s" s="3" r="A65">
        <v>446</v>
      </c>
    </row>
    <row spans="1:6" r="66">
      <c t="s" s="4" r="A66">
        <v>419</v>
      </c>
      <c t="n" s="6" r="B66">
        <v>42371</v>
      </c>
      <c t="n" s="6" r="D66">
        <v>42371</v>
      </c>
      <c t="n" s="6" r="F66">
        <v>47442</v>
      </c>
    </row>
    <row spans="1:6" r="67">
      <c t="s" s="3" r="A67">
        <v>447</v>
      </c>
    </row>
    <row spans="1:6" r="68">
      <c t="s" s="4" r="A68">
        <v>448</v>
      </c>
      <c t="n" s="6" r="D68">
        <v>63</v>
      </c>
    </row>
    <row spans="1:6" r="69">
      <c t="s" s="4" r="A69">
        <v>454</v>
      </c>
      <c t="n" s="6" r="D69">
        <v>-48</v>
      </c>
      <c t="n" s="6" r="E69">
        <v>-200</v>
      </c>
    </row>
    <row spans="1:6" r="70">
      <c t="s" s="4" r="A70">
        <v>455</v>
      </c>
      <c t="n" s="6" r="D70">
        <v>34</v>
      </c>
      <c t="n" s="6" r="E70">
        <v>8</v>
      </c>
    </row>
    <row spans="1:6" r="71">
      <c t="s" s="4" r="A71">
        <v>449</v>
      </c>
      <c t="n" s="6" r="D71">
        <v>25</v>
      </c>
      <c t="n" s="6" r="E71">
        <v>192</v>
      </c>
    </row>
    <row spans="1:6" r="72">
      <c t="s" s="4" r="A72">
        <v>450</v>
      </c>
      <c t="n" s="6" r="B72">
        <v>74</v>
      </c>
      <c t="n" s="6" r="D72">
        <v>74</v>
      </c>
    </row>
    <row spans="1:6" r="73">
      <c t="s" s="4" r="A73">
        <v>463</v>
      </c>
    </row>
    <row spans="1:6" r="74">
      <c t="s" s="3" r="A74">
        <v>446</v>
      </c>
    </row>
    <row spans="1:6" r="75">
      <c t="s" s="4" r="A75">
        <v>457</v>
      </c>
      <c t="n" s="6" r="B75">
        <v>42371</v>
      </c>
      <c t="n" s="6" r="C75">
        <v>50679</v>
      </c>
      <c t="n" s="6" r="D75">
        <v>42371</v>
      </c>
      <c t="n" s="6" r="E75">
        <v>50679</v>
      </c>
      <c t="n" s="6" r="F75">
        <v>47442</v>
      </c>
    </row>
    <row spans="1:6" r="76">
      <c t="s" s="3" r="A76">
        <v>447</v>
      </c>
    </row>
    <row spans="1:6" r="77">
      <c t="s" s="4" r="A77">
        <v>457</v>
      </c>
      <c t="n" s="6" r="B77">
        <v>74</v>
      </c>
      <c t="n" s="6" r="D77">
        <v>74</v>
      </c>
      <c t="n" s="6" r="F77">
        <v>63</v>
      </c>
    </row>
    <row spans="1:6" r="78">
      <c t="s" s="4" r="A78">
        <v>425</v>
      </c>
    </row>
    <row spans="1:6" r="79">
      <c t="s" s="3" r="A79">
        <v>446</v>
      </c>
    </row>
    <row spans="1:6" r="80">
      <c t="s" s="4" r="A80">
        <v>419</v>
      </c>
      <c t="n" s="6" r="B80">
        <v>329760</v>
      </c>
      <c t="n" s="6" r="C80">
        <v>307949</v>
      </c>
      <c t="n" s="6" r="D80">
        <v>329760</v>
      </c>
      <c t="n" s="6" r="E80">
        <v>307949</v>
      </c>
      <c t="n" s="6" r="F80">
        <v>323268</v>
      </c>
    </row>
    <row spans="1:6" r="81">
      <c t="s" s="3" r="A81">
        <v>447</v>
      </c>
    </row>
    <row spans="1:6" r="82">
      <c t="s" s="4" r="A82">
        <v>451</v>
      </c>
      <c t="n" s="6" r="B82">
        <v>2531</v>
      </c>
      <c t="n" s="6" r="C82">
        <v>2639</v>
      </c>
      <c t="n" s="6" r="D82">
        <v>2531</v>
      </c>
      <c t="n" s="6" r="E82">
        <v>2639</v>
      </c>
      <c t="n" s="6" r="F82">
        <v>3074</v>
      </c>
    </row>
    <row spans="1:6" r="83">
      <c t="s" s="4" r="A83">
        <v>464</v>
      </c>
    </row>
    <row spans="1:6" r="84">
      <c t="s" s="3" r="A84">
        <v>446</v>
      </c>
    </row>
    <row spans="1:6" r="85">
      <c t="s" s="4" r="A85">
        <v>452</v>
      </c>
      <c t="n" s="6" r="B85">
        <v>4027</v>
      </c>
      <c t="n" s="6" r="C85">
        <v>3003</v>
      </c>
      <c t="n" s="6" r="D85">
        <v>4027</v>
      </c>
      <c t="n" s="6" r="E85">
        <v>3003</v>
      </c>
      <c t="n" s="6" r="F85">
        <v>5078</v>
      </c>
    </row>
    <row spans="1:6" r="86">
      <c t="s" s="4" r="A86">
        <v>453</v>
      </c>
      <c t="n" s="6" r="B86">
        <v>271082</v>
      </c>
      <c t="n" s="6" r="C86">
        <v>239123</v>
      </c>
      <c t="n" s="6" r="D86">
        <v>271082</v>
      </c>
      <c t="n" s="6" r="E86">
        <v>239123</v>
      </c>
      <c t="n" s="6" r="F86">
        <v>254756</v>
      </c>
    </row>
    <row spans="1:6" r="87">
      <c t="s" s="4" r="A87">
        <v>419</v>
      </c>
      <c t="n" s="6" r="B87">
        <v>275109</v>
      </c>
      <c t="n" s="6" r="D87">
        <v>275109</v>
      </c>
      <c t="n" s="6" r="F87">
        <v>259834</v>
      </c>
    </row>
    <row spans="1:6" r="88">
      <c t="s" s="3" r="A88">
        <v>447</v>
      </c>
    </row>
    <row spans="1:6" r="89">
      <c t="s" s="4" r="A89">
        <v>448</v>
      </c>
      <c t="n" s="6" r="D89">
        <v>2884</v>
      </c>
      <c t="n" s="6" r="E89">
        <v>2724</v>
      </c>
    </row>
    <row spans="1:6" r="90">
      <c t="s" s="4" r="A90">
        <v>452</v>
      </c>
      <c t="n" s="6" r="B90">
        <v>107</v>
      </c>
      <c t="n" s="6" r="C90">
        <v>77</v>
      </c>
      <c t="n" s="6" r="D90">
        <v>107</v>
      </c>
      <c t="n" s="6" r="E90">
        <v>77</v>
      </c>
      <c t="n" s="6" r="F90">
        <v>133</v>
      </c>
    </row>
    <row spans="1:6" r="91">
      <c t="s" s="4" r="A91">
        <v>454</v>
      </c>
      <c t="n" s="6" r="D91">
        <v>-324</v>
      </c>
      <c t="n" s="6" r="E91">
        <v>-770</v>
      </c>
    </row>
    <row spans="1:6" r="92">
      <c t="s" s="4" r="A92">
        <v>453</v>
      </c>
      <c t="n" s="6" r="B92">
        <v>2286</v>
      </c>
      <c t="n" s="6" r="C92">
        <v>2562</v>
      </c>
      <c t="n" s="6" r="D92">
        <v>2286</v>
      </c>
      <c t="n" s="6" r="E92">
        <v>2562</v>
      </c>
      <c t="n" s="6" r="F92">
        <v>2751</v>
      </c>
    </row>
    <row spans="1:6" r="93">
      <c t="s" s="4" r="A93">
        <v>455</v>
      </c>
      <c t="n" s="6" r="D93">
        <v>139</v>
      </c>
      <c t="n" s="6" r="E93">
        <v>474</v>
      </c>
    </row>
    <row spans="1:6" r="94">
      <c t="s" s="4" r="A94">
        <v>449</v>
      </c>
      <c t="n" s="6" r="D94">
        <v>-306</v>
      </c>
      <c t="n" s="6" r="E94">
        <v>211</v>
      </c>
    </row>
    <row spans="1:6" r="95">
      <c t="s" s="4" r="A95">
        <v>450</v>
      </c>
      <c t="n" s="6" r="B95">
        <v>2393</v>
      </c>
      <c t="n" s="6" r="C95">
        <v>2639</v>
      </c>
      <c t="n" s="6" r="D95">
        <v>2393</v>
      </c>
      <c t="n" s="6" r="E95">
        <v>2639</v>
      </c>
    </row>
    <row spans="1:6" r="96">
      <c t="s" s="4" r="A96">
        <v>465</v>
      </c>
    </row>
    <row spans="1:6" r="97">
      <c t="s" s="3" r="A97">
        <v>446</v>
      </c>
    </row>
    <row spans="1:6" r="98">
      <c t="s" s="4" r="A98">
        <v>419</v>
      </c>
      <c t="n" s="6" r="B98">
        <v>54651</v>
      </c>
      <c t="n" s="6" r="D98">
        <v>54651</v>
      </c>
      <c t="n" s="6" r="F98">
        <v>63434</v>
      </c>
    </row>
    <row spans="1:6" r="99">
      <c t="s" s="3" r="A99">
        <v>447</v>
      </c>
    </row>
    <row spans="1:6" r="100">
      <c t="s" s="4" r="A100">
        <v>448</v>
      </c>
      <c t="n" s="6" r="D100">
        <v>190</v>
      </c>
    </row>
    <row spans="1:6" r="101">
      <c t="s" s="4" r="A101">
        <v>454</v>
      </c>
      <c t="n" s="6" r="E101">
        <v>-311</v>
      </c>
    </row>
    <row spans="1:6" r="102">
      <c t="s" s="4" r="A102">
        <v>449</v>
      </c>
      <c t="n" s="6" r="D102">
        <v>-52</v>
      </c>
      <c t="n" s="6" r="E102">
        <v>311</v>
      </c>
    </row>
    <row spans="1:6" r="103">
      <c t="s" s="4" r="A103">
        <v>450</v>
      </c>
      <c t="n" s="6" r="B103">
        <v>138</v>
      </c>
      <c t="n" s="6" r="D103">
        <v>138</v>
      </c>
    </row>
    <row spans="1:6" r="104">
      <c t="s" s="4" r="A104">
        <v>466</v>
      </c>
    </row>
    <row spans="1:6" r="105">
      <c t="s" s="3" r="A105">
        <v>446</v>
      </c>
    </row>
    <row spans="1:6" r="106">
      <c t="s" s="4" r="A106">
        <v>457</v>
      </c>
      <c t="n" s="6" r="B106">
        <v>54651</v>
      </c>
      <c t="n" s="6" r="C106">
        <v>65823</v>
      </c>
      <c t="n" s="6" r="D106">
        <v>54651</v>
      </c>
      <c t="n" s="6" r="E106">
        <v>65823</v>
      </c>
      <c t="n" s="6" r="F106">
        <v>63434</v>
      </c>
    </row>
    <row spans="1:6" r="107">
      <c t="s" s="3" r="A107">
        <v>447</v>
      </c>
    </row>
    <row spans="1:6" r="108">
      <c t="s" s="4" r="A108">
        <v>457</v>
      </c>
      <c t="n" s="6" r="B108">
        <v>138</v>
      </c>
      <c t="n" s="6" r="D108">
        <v>138</v>
      </c>
      <c t="n" s="6" r="F108">
        <v>190</v>
      </c>
    </row>
    <row spans="1:6" r="109">
      <c t="s" s="4" r="A109">
        <v>426</v>
      </c>
    </row>
    <row spans="1:6" r="110">
      <c t="s" s="3" r="A110">
        <v>446</v>
      </c>
    </row>
    <row spans="1:6" r="111">
      <c t="s" s="4" r="A111">
        <v>419</v>
      </c>
      <c t="n" s="6" r="B111">
        <v>23450</v>
      </c>
      <c t="n" s="6" r="C111">
        <v>40552</v>
      </c>
      <c t="n" s="6" r="D111">
        <v>23450</v>
      </c>
      <c t="n" s="6" r="E111">
        <v>40552</v>
      </c>
      <c t="n" s="6" r="F111">
        <v>34918</v>
      </c>
    </row>
    <row spans="1:6" r="112">
      <c t="s" s="3" r="A112">
        <v>447</v>
      </c>
    </row>
    <row spans="1:6" r="113">
      <c t="s" s="4" r="A113">
        <v>451</v>
      </c>
      <c t="n" s="6" r="B113">
        <v>245</v>
      </c>
      <c t="n" s="6" r="C113">
        <v>503</v>
      </c>
      <c t="n" s="6" r="D113">
        <v>245</v>
      </c>
      <c t="n" s="6" r="E113">
        <v>503</v>
      </c>
      <c t="n" s="6" r="F113">
        <v>218</v>
      </c>
    </row>
    <row spans="1:6" r="114">
      <c t="s" s="4" r="A114">
        <v>467</v>
      </c>
    </row>
    <row spans="1:6" r="115">
      <c t="s" s="3" r="A115">
        <v>446</v>
      </c>
    </row>
    <row spans="1:6" r="116">
      <c t="s" s="4" r="A116">
        <v>452</v>
      </c>
      <c t="n" s="6" r="B116">
        <v>429</v>
      </c>
      <c t="n" s="6" r="C116">
        <v>537</v>
      </c>
      <c t="n" s="6" r="D116">
        <v>429</v>
      </c>
      <c t="n" s="6" r="E116">
        <v>537</v>
      </c>
      <c t="n" s="6" r="F116">
        <v>442</v>
      </c>
    </row>
    <row spans="1:6" r="117">
      <c t="s" s="4" r="A117">
        <v>453</v>
      </c>
      <c t="n" s="6" r="B117">
        <v>21827</v>
      </c>
      <c t="n" s="6" r="C117">
        <v>38661</v>
      </c>
      <c t="n" s="6" r="D117">
        <v>21827</v>
      </c>
      <c t="n" s="6" r="E117">
        <v>38661</v>
      </c>
      <c t="n" s="6" r="F117">
        <v>33221</v>
      </c>
    </row>
    <row spans="1:6" r="118">
      <c t="s" s="4" r="A118">
        <v>419</v>
      </c>
      <c t="n" s="6" r="B118">
        <v>22256</v>
      </c>
      <c t="n" s="6" r="D118">
        <v>22256</v>
      </c>
      <c t="n" s="6" r="F118">
        <v>33663</v>
      </c>
    </row>
    <row spans="1:6" r="119">
      <c t="s" s="3" r="A119">
        <v>447</v>
      </c>
    </row>
    <row spans="1:6" r="120">
      <c t="s" s="4" r="A120">
        <v>448</v>
      </c>
      <c t="n" s="6" r="D120">
        <v>197</v>
      </c>
      <c t="n" s="6" r="E120">
        <v>991</v>
      </c>
    </row>
    <row spans="1:6" r="121">
      <c t="s" s="4" r="A121">
        <v>452</v>
      </c>
      <c t="n" s="6" r="C121">
        <v>21</v>
      </c>
      <c t="n" s="6" r="E121">
        <v>21</v>
      </c>
      <c t="n" s="6" r="F121">
        <v>15</v>
      </c>
    </row>
    <row spans="1:6" r="122">
      <c t="s" s="4" r="A122">
        <v>453</v>
      </c>
      <c t="n" s="6" r="B122">
        <v>235</v>
      </c>
      <c t="n" s="6" r="C122">
        <v>482</v>
      </c>
      <c t="n" s="6" r="D122">
        <v>235</v>
      </c>
      <c t="n" s="6" r="E122">
        <v>482</v>
      </c>
      <c t="n" s="6" r="F122">
        <v>182</v>
      </c>
    </row>
    <row spans="1:6" r="123">
      <c t="s" s="4" r="A123">
        <v>449</v>
      </c>
      <c t="n" s="6" r="D123">
        <v>38</v>
      </c>
      <c t="n" s="6" r="E123">
        <v>-488</v>
      </c>
    </row>
    <row spans="1:6" r="124">
      <c t="s" s="4" r="A124">
        <v>450</v>
      </c>
      <c t="n" s="6" r="B124">
        <v>235</v>
      </c>
      <c t="n" s="6" r="C124">
        <v>503</v>
      </c>
      <c t="n" s="6" r="D124">
        <v>235</v>
      </c>
      <c t="n" s="6" r="E124">
        <v>503</v>
      </c>
    </row>
    <row spans="1:6" r="125">
      <c t="s" s="4" r="A125">
        <v>468</v>
      </c>
    </row>
    <row spans="1:6" r="126">
      <c t="s" s="3" r="A126">
        <v>446</v>
      </c>
    </row>
    <row spans="1:6" r="127">
      <c t="s" s="4" r="A127">
        <v>419</v>
      </c>
      <c t="n" s="6" r="B127">
        <v>1194</v>
      </c>
      <c t="n" s="6" r="D127">
        <v>1194</v>
      </c>
      <c t="n" s="6" r="F127">
        <v>1255</v>
      </c>
    </row>
    <row spans="1:6" r="128">
      <c t="s" s="3" r="A128">
        <v>447</v>
      </c>
    </row>
    <row spans="1:6" r="129">
      <c t="s" s="4" r="A129">
        <v>448</v>
      </c>
      <c t="n" s="6" r="D129">
        <v>21</v>
      </c>
    </row>
    <row spans="1:6" r="130">
      <c t="s" s="4" r="A130">
        <v>449</v>
      </c>
      <c t="n" s="6" r="D130">
        <v>-11</v>
      </c>
    </row>
    <row spans="1:6" r="131">
      <c t="s" s="4" r="A131">
        <v>450</v>
      </c>
      <c t="n" s="6" r="B131">
        <v>10</v>
      </c>
      <c t="n" s="6" r="D131">
        <v>10</v>
      </c>
    </row>
    <row spans="1:6" r="132">
      <c t="s" s="4" r="A132">
        <v>469</v>
      </c>
    </row>
    <row spans="1:6" r="133">
      <c t="s" s="3" r="A133">
        <v>446</v>
      </c>
    </row>
    <row spans="1:6" r="134">
      <c t="s" s="4" r="A134">
        <v>457</v>
      </c>
      <c t="n" s="6" r="B134">
        <v>1194</v>
      </c>
      <c t="n" s="6" r="C134">
        <v>1354</v>
      </c>
      <c t="n" s="6" r="D134">
        <v>1194</v>
      </c>
      <c t="n" s="6" r="E134">
        <v>1354</v>
      </c>
      <c t="n" s="6" r="F134">
        <v>1255</v>
      </c>
    </row>
    <row spans="1:6" r="135">
      <c t="s" s="3" r="A135">
        <v>447</v>
      </c>
    </row>
    <row spans="1:6" r="136">
      <c t="s" s="4" r="A136">
        <v>457</v>
      </c>
      <c t="n" s="6" r="B136">
        <v>10</v>
      </c>
      <c t="n" s="6" r="D136">
        <v>10</v>
      </c>
      <c t="n" s="6" r="F136">
        <v>21</v>
      </c>
    </row>
    <row spans="1:6" r="137">
      <c t="s" s="4" r="A137">
        <v>427</v>
      </c>
    </row>
    <row spans="1:6" r="138">
      <c t="s" s="3" r="A138">
        <v>446</v>
      </c>
    </row>
    <row spans="1:6" r="139">
      <c t="s" s="4" r="A139">
        <v>419</v>
      </c>
      <c t="n" s="6" r="B139">
        <v>145685</v>
      </c>
      <c t="n" s="6" r="C139">
        <v>133115</v>
      </c>
      <c t="n" s="6" r="D139">
        <v>145685</v>
      </c>
      <c t="n" s="6" r="E139">
        <v>133115</v>
      </c>
      <c t="n" s="6" r="F139">
        <v>142521</v>
      </c>
    </row>
    <row spans="1:6" r="140">
      <c t="s" s="3" r="A140">
        <v>447</v>
      </c>
    </row>
    <row spans="1:6" r="141">
      <c t="s" s="4" r="A141">
        <v>451</v>
      </c>
      <c t="n" s="6" r="B141">
        <v>1148</v>
      </c>
      <c t="n" s="6" r="C141">
        <v>703</v>
      </c>
      <c t="n" s="6" r="D141">
        <v>1148</v>
      </c>
      <c t="n" s="6" r="E141">
        <v>703</v>
      </c>
      <c t="n" s="6" r="F141">
        <v>1223</v>
      </c>
    </row>
    <row spans="1:6" r="142">
      <c t="s" s="4" r="A142">
        <v>470</v>
      </c>
    </row>
    <row spans="1:6" r="143">
      <c t="s" s="3" r="A143">
        <v>446</v>
      </c>
    </row>
    <row spans="1:6" r="144">
      <c t="s" s="4" r="A144">
        <v>452</v>
      </c>
      <c t="n" s="6" r="B144">
        <v>157</v>
      </c>
      <c t="n" s="6" r="C144">
        <v>629</v>
      </c>
      <c t="n" s="6" r="D144">
        <v>157</v>
      </c>
      <c t="n" s="6" r="E144">
        <v>629</v>
      </c>
      <c t="n" s="6" r="F144">
        <v>732</v>
      </c>
    </row>
    <row spans="1:6" r="145">
      <c t="s" s="4" r="A145">
        <v>453</v>
      </c>
      <c t="n" s="6" r="B145">
        <v>137800</v>
      </c>
      <c t="n" s="6" r="C145">
        <v>122845</v>
      </c>
      <c t="n" s="6" r="D145">
        <v>137800</v>
      </c>
      <c t="n" s="6" r="E145">
        <v>122845</v>
      </c>
      <c t="n" s="6" r="F145">
        <v>132864</v>
      </c>
    </row>
    <row spans="1:6" r="146">
      <c t="s" s="4" r="A146">
        <v>419</v>
      </c>
      <c t="n" s="6" r="B146">
        <v>137957</v>
      </c>
      <c t="n" s="6" r="D146">
        <v>137957</v>
      </c>
      <c t="n" s="6" r="F146">
        <v>133596</v>
      </c>
    </row>
    <row spans="1:6" r="147">
      <c t="s" s="3" r="A147">
        <v>447</v>
      </c>
    </row>
    <row spans="1:6" r="148">
      <c t="s" s="4" r="A148">
        <v>448</v>
      </c>
      <c t="n" s="6" r="D148">
        <v>1199</v>
      </c>
      <c t="n" s="6" r="E148">
        <v>635</v>
      </c>
    </row>
    <row spans="1:6" r="149">
      <c t="s" s="4" r="A149">
        <v>452</v>
      </c>
      <c t="n" s="6" r="C149">
        <v>7</v>
      </c>
      <c t="n" s="6" r="E149">
        <v>7</v>
      </c>
      <c t="n" s="6" r="F149">
        <v>7</v>
      </c>
    </row>
    <row spans="1:6" r="150">
      <c t="s" s="4" r="A150">
        <v>454</v>
      </c>
      <c t="n" s="6" r="D150">
        <v>-45</v>
      </c>
      <c t="n" s="6" r="E150">
        <v>-28</v>
      </c>
    </row>
    <row spans="1:6" r="151">
      <c t="s" s="4" r="A151">
        <v>453</v>
      </c>
      <c t="n" s="6" r="B151">
        <v>1146</v>
      </c>
      <c t="n" s="6" r="C151">
        <v>696</v>
      </c>
      <c t="n" s="6" r="D151">
        <v>1146</v>
      </c>
      <c t="n" s="6" r="E151">
        <v>696</v>
      </c>
      <c t="n" s="6" r="F151">
        <v>1192</v>
      </c>
    </row>
    <row spans="1:6" r="152">
      <c t="s" s="4" r="A152">
        <v>455</v>
      </c>
      <c t="n" s="6" r="D152">
        <v>56</v>
      </c>
      <c t="n" s="6" r="E152">
        <v>66</v>
      </c>
    </row>
    <row spans="1:6" r="153">
      <c t="s" s="4" r="A153">
        <v>449</v>
      </c>
      <c t="n" s="6" r="D153">
        <v>-64</v>
      </c>
      <c t="n" s="6" r="E153">
        <v>30</v>
      </c>
    </row>
    <row spans="1:6" r="154">
      <c t="s" s="4" r="A154">
        <v>450</v>
      </c>
      <c t="n" s="6" r="B154">
        <v>1146</v>
      </c>
      <c t="n" s="6" r="C154">
        <v>703</v>
      </c>
      <c t="n" s="6" r="D154">
        <v>1146</v>
      </c>
      <c t="n" s="6" r="E154">
        <v>703</v>
      </c>
    </row>
    <row spans="1:6" r="155">
      <c t="s" s="4" r="A155">
        <v>471</v>
      </c>
    </row>
    <row spans="1:6" r="156">
      <c t="s" s="3" r="A156">
        <v>446</v>
      </c>
    </row>
    <row spans="1:6" r="157">
      <c t="s" s="4" r="A157">
        <v>419</v>
      </c>
      <c t="n" s="6" r="B157">
        <v>7728</v>
      </c>
      <c t="n" s="6" r="D157">
        <v>7728</v>
      </c>
      <c t="n" s="6" r="F157">
        <v>8925</v>
      </c>
    </row>
    <row spans="1:6" r="158">
      <c t="s" s="3" r="A158">
        <v>447</v>
      </c>
    </row>
    <row spans="1:6" r="159">
      <c t="s" s="4" r="A159">
        <v>448</v>
      </c>
      <c t="n" s="6" r="D159">
        <v>24</v>
      </c>
    </row>
    <row spans="1:6" r="160">
      <c t="s" s="4" r="A160">
        <v>454</v>
      </c>
      <c t="n" s="6" r="E160">
        <v>-31</v>
      </c>
    </row>
    <row spans="1:6" r="161">
      <c t="s" s="4" r="A161">
        <v>455</v>
      </c>
      <c t="n" s="6" r="D161">
        <v>4</v>
      </c>
      <c t="n" s="6" r="E161">
        <v>18</v>
      </c>
    </row>
    <row spans="1:6" r="162">
      <c t="s" s="4" r="A162">
        <v>449</v>
      </c>
      <c t="n" s="6" r="D162">
        <v>-26</v>
      </c>
      <c t="n" s="6" r="E162">
        <v>13</v>
      </c>
    </row>
    <row spans="1:6" r="163">
      <c t="s" s="4" r="A163">
        <v>450</v>
      </c>
      <c t="n" s="6" r="B163">
        <v>2</v>
      </c>
      <c t="n" s="6" r="D163">
        <v>2</v>
      </c>
    </row>
    <row spans="1:6" r="164">
      <c t="s" s="4" r="A164">
        <v>472</v>
      </c>
    </row>
    <row spans="1:6" r="165">
      <c t="s" s="3" r="A165">
        <v>446</v>
      </c>
    </row>
    <row spans="1:6" r="166">
      <c t="s" s="4" r="A166">
        <v>457</v>
      </c>
      <c t="n" s="6" r="B166">
        <v>7728</v>
      </c>
      <c t="n" s="6" r="C166">
        <v>9641</v>
      </c>
      <c t="n" s="6" r="D166">
        <v>7728</v>
      </c>
      <c t="n" s="6" r="E166">
        <v>9641</v>
      </c>
      <c t="n" s="6" r="F166">
        <v>8925</v>
      </c>
    </row>
    <row spans="1:6" r="167">
      <c t="s" s="3" r="A167">
        <v>447</v>
      </c>
    </row>
    <row spans="1:6" r="168">
      <c t="s" s="4" r="A168">
        <v>457</v>
      </c>
      <c t="n" s="6" r="B168">
        <v>2</v>
      </c>
      <c t="n" s="6" r="D168">
        <v>2</v>
      </c>
      <c t="n" s="6" r="F168">
        <v>24</v>
      </c>
    </row>
    <row spans="1:6" r="169">
      <c t="s" s="4" r="A169">
        <v>428</v>
      </c>
    </row>
    <row spans="1:6" r="170">
      <c t="s" s="3" r="A170">
        <v>446</v>
      </c>
    </row>
    <row spans="1:6" r="171">
      <c t="s" s="4" r="A171">
        <v>419</v>
      </c>
      <c t="n" s="6" r="B171">
        <v>5376</v>
      </c>
      <c t="n" s="6" r="C171">
        <v>7690</v>
      </c>
      <c t="n" s="6" r="D171">
        <v>5376</v>
      </c>
      <c t="n" s="6" r="E171">
        <v>7690</v>
      </c>
      <c t="n" s="6" r="F171">
        <v>6488</v>
      </c>
    </row>
    <row spans="1:6" r="172">
      <c t="s" s="3" r="A172">
        <v>447</v>
      </c>
    </row>
    <row spans="1:6" r="173">
      <c t="s" s="4" r="A173">
        <v>451</v>
      </c>
      <c t="n" s="6" r="B173">
        <v>184</v>
      </c>
      <c t="n" s="6" r="C173">
        <v>80</v>
      </c>
      <c t="n" s="6" r="D173">
        <v>184</v>
      </c>
      <c t="n" s="6" r="E173">
        <v>80</v>
      </c>
      <c t="n" s="6" r="F173">
        <v>68</v>
      </c>
    </row>
    <row spans="1:6" r="174">
      <c t="s" s="4" r="A174">
        <v>473</v>
      </c>
    </row>
    <row spans="1:6" r="175">
      <c t="s" s="3" r="A175">
        <v>446</v>
      </c>
    </row>
    <row spans="1:6" r="176">
      <c t="s" s="4" r="A176">
        <v>453</v>
      </c>
      <c t="n" s="6" r="B176">
        <v>4612</v>
      </c>
      <c t="n" s="6" r="C176">
        <v>6463</v>
      </c>
      <c t="n" s="6" r="D176">
        <v>4612</v>
      </c>
      <c t="n" s="6" r="E176">
        <v>6463</v>
      </c>
      <c t="n" s="6" r="F176">
        <v>5411</v>
      </c>
    </row>
    <row spans="1:6" r="177">
      <c t="s" s="4" r="A177">
        <v>419</v>
      </c>
      <c t="n" s="6" r="B177">
        <v>4612</v>
      </c>
      <c t="n" s="6" r="D177">
        <v>4612</v>
      </c>
      <c t="n" s="6" r="F177">
        <v>5411</v>
      </c>
    </row>
    <row spans="1:6" r="178">
      <c t="s" s="3" r="A178">
        <v>447</v>
      </c>
    </row>
    <row spans="1:6" r="179">
      <c t="s" s="4" r="A179">
        <v>448</v>
      </c>
      <c t="n" s="6" r="D179">
        <v>68</v>
      </c>
      <c t="n" s="6" r="E179">
        <v>86</v>
      </c>
    </row>
    <row spans="1:6" r="180">
      <c t="s" s="4" r="A180">
        <v>454</v>
      </c>
      <c t="n" s="6" r="D180">
        <v>-232</v>
      </c>
      <c t="n" s="6" r="E180">
        <v>-161</v>
      </c>
    </row>
    <row spans="1:6" r="181">
      <c t="s" s="4" r="A181">
        <v>453</v>
      </c>
      <c t="n" s="6" r="B181">
        <v>184</v>
      </c>
      <c t="n" s="6" r="C181">
        <v>80</v>
      </c>
      <c t="n" s="6" r="D181">
        <v>184</v>
      </c>
      <c t="n" s="6" r="E181">
        <v>80</v>
      </c>
      <c t="n" s="6" r="F181">
        <v>68</v>
      </c>
    </row>
    <row spans="1:6" r="182">
      <c t="s" s="4" r="A182">
        <v>455</v>
      </c>
      <c t="n" s="6" r="D182">
        <v>122</v>
      </c>
      <c t="n" s="6" r="E182">
        <v>95</v>
      </c>
    </row>
    <row spans="1:6" r="183">
      <c t="s" s="4" r="A183">
        <v>449</v>
      </c>
      <c t="n" s="6" r="D183">
        <v>226</v>
      </c>
      <c t="n" s="6" r="E183">
        <v>60</v>
      </c>
    </row>
    <row spans="1:6" r="184">
      <c t="s" s="4" r="A184">
        <v>450</v>
      </c>
      <c t="n" s="6" r="B184">
        <v>184</v>
      </c>
      <c t="n" s="6" r="C184">
        <v>80</v>
      </c>
      <c t="n" s="6" r="D184">
        <v>184</v>
      </c>
      <c t="n" s="6" r="E184">
        <v>80</v>
      </c>
    </row>
    <row spans="1:6" r="185">
      <c t="s" s="4" r="A185">
        <v>474</v>
      </c>
    </row>
    <row spans="1:6" r="186">
      <c t="s" s="3" r="A186">
        <v>446</v>
      </c>
    </row>
    <row spans="1:6" r="187">
      <c t="s" s="4" r="A187">
        <v>419</v>
      </c>
      <c t="n" s="6" r="B187">
        <v>764</v>
      </c>
      <c t="n" s="6" r="D187">
        <v>764</v>
      </c>
      <c t="n" s="6" r="F187">
        <v>1077</v>
      </c>
    </row>
    <row spans="1:6" r="188">
      <c t="s" s="3" r="A188">
        <v>447</v>
      </c>
    </row>
    <row spans="1:6" r="189">
      <c t="s" s="4" r="A189">
        <v>454</v>
      </c>
      <c t="n" s="6" r="D189">
        <v>-1</v>
      </c>
      <c t="n" s="6" r="E189">
        <v>-20</v>
      </c>
    </row>
    <row spans="1:6" r="190">
      <c t="s" s="4" r="A190">
        <v>455</v>
      </c>
      <c t="n" s="6" r="D190">
        <v>6</v>
      </c>
      <c t="n" s="6" r="E190">
        <v>9</v>
      </c>
    </row>
    <row spans="1:6" r="191">
      <c t="s" s="4" r="A191">
        <v>449</v>
      </c>
      <c t="n" s="6" r="D191">
        <v>-5</v>
      </c>
      <c t="n" s="6" r="E191">
        <v>11</v>
      </c>
    </row>
    <row spans="1:6" r="192">
      <c t="s" s="4" r="A192">
        <v>475</v>
      </c>
    </row>
    <row spans="1:6" r="193">
      <c t="s" s="3" r="A193">
        <v>446</v>
      </c>
    </row>
    <row spans="1:6" r="194">
      <c t="s" s="4" r="A194">
        <v>457</v>
      </c>
      <c t="n" s="6" r="B194">
        <v>764</v>
      </c>
      <c t="n" s="6" r="C194">
        <v>1227</v>
      </c>
      <c t="n" s="6" r="D194">
        <v>764</v>
      </c>
      <c t="n" s="6" r="E194">
        <v>1227</v>
      </c>
      <c t="n" s="6" r="F194">
        <v>1077</v>
      </c>
    </row>
    <row spans="1:6" r="195">
      <c t="s" s="4" r="A195">
        <v>476</v>
      </c>
    </row>
    <row spans="1:6" r="196">
      <c t="s" s="3" r="A196">
        <v>447</v>
      </c>
    </row>
    <row spans="1:6" r="197">
      <c t="s" s="4" r="A197">
        <v>451</v>
      </c>
      <c t="n" s="6" r="B197">
        <v>207</v>
      </c>
      <c t="n" s="6" r="C197">
        <v>417</v>
      </c>
      <c t="n" s="6" r="D197">
        <v>207</v>
      </c>
      <c t="n" s="6" r="E197">
        <v>417</v>
      </c>
      <c t="n" s="6" r="F197">
        <v>62</v>
      </c>
    </row>
    <row spans="1:6" r="198">
      <c t="s" s="4" r="A198">
        <v>477</v>
      </c>
    </row>
    <row spans="1:6" r="199">
      <c t="s" s="3" r="A199">
        <v>447</v>
      </c>
    </row>
    <row spans="1:6" r="200">
      <c t="s" s="4" r="A200">
        <v>448</v>
      </c>
      <c t="n" s="6" r="D200">
        <v>62</v>
      </c>
      <c t="n" s="6" r="E200">
        <v>70</v>
      </c>
    </row>
    <row spans="1:6" r="201">
      <c t="s" s="4" r="A201">
        <v>453</v>
      </c>
      <c t="n" s="6" r="B201">
        <v>207</v>
      </c>
      <c t="n" s="6" r="C201">
        <v>417</v>
      </c>
      <c t="n" s="6" r="D201">
        <v>207</v>
      </c>
      <c t="n" s="6" r="E201">
        <v>417</v>
      </c>
      <c t="n" s="7" r="F201">
        <v>62</v>
      </c>
    </row>
    <row spans="1:6" r="202">
      <c t="s" s="4" r="A202">
        <v>449</v>
      </c>
      <c t="n" s="6" r="D202">
        <v>145</v>
      </c>
      <c t="n" s="6" r="E202">
        <v>347</v>
      </c>
    </row>
    <row spans="1:6" r="203">
      <c t="s" s="4" r="A203">
        <v>450</v>
      </c>
      <c t="n" s="7" r="B203">
        <v>207</v>
      </c>
      <c t="n" s="7" r="C203">
        <v>417</v>
      </c>
      <c t="n" s="7" r="D203">
        <v>207</v>
      </c>
      <c t="n" s="7" r="E203">
        <v>4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8</v>
      </c>
      <c t="s" s="2" r="B1">
        <v>2</v>
      </c>
      <c t="s" s="2" r="C1">
        <v>25</v>
      </c>
    </row>
    <row spans="1:3" r="2">
      <c t="s" s="3" r="A2">
        <v>479</v>
      </c>
    </row>
    <row spans="1:3" r="3">
      <c t="s" s="4" r="A3">
        <v>480</v>
      </c>
      <c t="n" s="7" r="B3">
        <v>6830</v>
      </c>
      <c t="n" s="7" r="C3">
        <v>9863</v>
      </c>
    </row>
    <row spans="1:3" r="4">
      <c t="s" s="4" r="A4">
        <v>481</v>
      </c>
      <c t="n" s="6" r="B4">
        <v>5022</v>
      </c>
      <c t="n" s="6" r="C4">
        <v>6026</v>
      </c>
    </row>
    <row spans="1:3" r="5">
      <c t="s" s="4" r="A5">
        <v>482</v>
      </c>
    </row>
    <row spans="1:3" r="6">
      <c t="s" s="3" r="A6">
        <v>479</v>
      </c>
    </row>
    <row spans="1:3" r="7">
      <c t="s" s="4" r="A7">
        <v>480</v>
      </c>
      <c t="n" s="6" r="B7">
        <v>1114</v>
      </c>
      <c t="n" s="6" r="C7">
        <v>3904</v>
      </c>
    </row>
    <row spans="1:3" r="8">
      <c t="s" s="4" r="A8">
        <v>483</v>
      </c>
    </row>
    <row spans="1:3" r="9">
      <c t="s" s="3" r="A9">
        <v>479</v>
      </c>
    </row>
    <row spans="1:3" r="10">
      <c t="s" s="4" r="A10">
        <v>480</v>
      </c>
      <c t="n" s="6" r="B10">
        <v>1548</v>
      </c>
      <c t="n" s="6" r="C10">
        <v>2098</v>
      </c>
    </row>
    <row spans="1:3" r="11">
      <c t="s" s="4" r="A11">
        <v>484</v>
      </c>
    </row>
    <row spans="1:3" r="12">
      <c t="s" s="3" r="A12">
        <v>479</v>
      </c>
    </row>
    <row spans="1:3" r="13">
      <c t="s" s="4" r="A13">
        <v>480</v>
      </c>
      <c t="n" s="6" r="B13">
        <v>4168</v>
      </c>
      <c t="n" s="6" r="C13">
        <v>3861</v>
      </c>
    </row>
    <row spans="1:3" r="14">
      <c t="s" s="4" r="A14">
        <v>429</v>
      </c>
    </row>
    <row spans="1:3" r="15">
      <c t="s" s="3" r="A15">
        <v>479</v>
      </c>
    </row>
    <row spans="1:3" r="16">
      <c t="s" s="4" r="A16">
        <v>480</v>
      </c>
      <c t="n" s="6" r="B16">
        <v>4923</v>
      </c>
      <c t="n" s="6" r="C16">
        <v>7342</v>
      </c>
    </row>
    <row spans="1:3" r="17">
      <c t="s" s="4" r="A17">
        <v>481</v>
      </c>
      <c t="n" s="6" r="B17">
        <v>3868</v>
      </c>
      <c t="n" s="6" r="C17">
        <v>4625</v>
      </c>
    </row>
    <row spans="1:3" r="18">
      <c t="s" s="4" r="A18">
        <v>485</v>
      </c>
    </row>
    <row spans="1:3" r="19">
      <c t="s" s="3" r="A19">
        <v>479</v>
      </c>
    </row>
    <row spans="1:3" r="20">
      <c t="s" s="4" r="A20">
        <v>480</v>
      </c>
      <c t="n" s="6" r="B20">
        <v>679</v>
      </c>
      <c t="n" s="6" r="C20">
        <v>2981</v>
      </c>
    </row>
    <row spans="1:3" r="21">
      <c t="s" s="4" r="A21">
        <v>486</v>
      </c>
    </row>
    <row spans="1:3" r="22">
      <c t="s" s="3" r="A22">
        <v>479</v>
      </c>
    </row>
    <row spans="1:3" r="23">
      <c t="s" s="4" r="A23">
        <v>480</v>
      </c>
      <c t="n" s="6" r="B23">
        <v>1202</v>
      </c>
      <c t="n" s="6" r="C23">
        <v>1848</v>
      </c>
    </row>
    <row spans="1:3" r="24">
      <c t="s" s="4" r="A24">
        <v>487</v>
      </c>
    </row>
    <row spans="1:3" r="25">
      <c t="s" s="3" r="A25">
        <v>479</v>
      </c>
    </row>
    <row spans="1:3" r="26">
      <c t="s" s="4" r="A26">
        <v>480</v>
      </c>
      <c t="n" s="6" r="B26">
        <v>3042</v>
      </c>
      <c t="n" s="6" r="C26">
        <v>2513</v>
      </c>
    </row>
    <row spans="1:3" r="27">
      <c t="s" s="4" r="A27">
        <v>437</v>
      </c>
    </row>
    <row spans="1:3" r="28">
      <c t="s" s="3" r="A28">
        <v>479</v>
      </c>
    </row>
    <row spans="1:3" r="29">
      <c t="s" s="4" r="A29">
        <v>480</v>
      </c>
      <c t="n" s="6" r="B29">
        <v>1907</v>
      </c>
      <c t="n" s="6" r="C29">
        <v>2521</v>
      </c>
    </row>
    <row spans="1:3" r="30">
      <c t="s" s="4" r="A30">
        <v>481</v>
      </c>
      <c t="n" s="6" r="B30">
        <v>1154</v>
      </c>
      <c t="n" s="6" r="C30">
        <v>1401</v>
      </c>
    </row>
    <row spans="1:3" r="31">
      <c t="s" s="4" r="A31">
        <v>488</v>
      </c>
    </row>
    <row spans="1:3" r="32">
      <c t="s" s="3" r="A32">
        <v>479</v>
      </c>
    </row>
    <row spans="1:3" r="33">
      <c t="s" s="4" r="A33">
        <v>480</v>
      </c>
      <c t="n" s="6" r="B33">
        <v>435</v>
      </c>
      <c t="n" s="6" r="C33">
        <v>923</v>
      </c>
    </row>
    <row spans="1:3" r="34">
      <c t="s" s="4" r="A34">
        <v>489</v>
      </c>
    </row>
    <row spans="1:3" r="35">
      <c t="s" s="3" r="A35">
        <v>479</v>
      </c>
    </row>
    <row spans="1:3" r="36">
      <c t="s" s="4" r="A36">
        <v>480</v>
      </c>
      <c t="n" s="6" r="B36">
        <v>346</v>
      </c>
      <c t="n" s="6" r="C36">
        <v>250</v>
      </c>
    </row>
    <row spans="1:3" r="37">
      <c t="s" s="4" r="A37">
        <v>490</v>
      </c>
    </row>
    <row spans="1:3" r="38">
      <c t="s" s="3" r="A38">
        <v>479</v>
      </c>
    </row>
    <row spans="1:3" r="39">
      <c t="s" s="4" r="A39">
        <v>480</v>
      </c>
      <c t="n" s="6" r="B39">
        <v>1126</v>
      </c>
      <c t="n" s="6" r="C39">
        <v>1348</v>
      </c>
    </row>
    <row spans="1:3" r="40">
      <c t="s" s="4" r="A40">
        <v>423</v>
      </c>
    </row>
    <row spans="1:3" r="41">
      <c t="s" s="3" r="A41">
        <v>479</v>
      </c>
    </row>
    <row spans="1:3" r="42">
      <c t="s" s="4" r="A42">
        <v>480</v>
      </c>
      <c t="n" s="6" r="B42">
        <v>3620</v>
      </c>
      <c t="n" s="6" r="C42">
        <v>5813</v>
      </c>
    </row>
    <row spans="1:3" r="43">
      <c t="s" s="4" r="A43">
        <v>481</v>
      </c>
      <c t="n" s="6" r="B43">
        <v>2325</v>
      </c>
      <c t="n" s="6" r="C43">
        <v>3017</v>
      </c>
    </row>
    <row spans="1:3" r="44">
      <c t="s" s="4" r="A44">
        <v>491</v>
      </c>
    </row>
    <row spans="1:3" r="45">
      <c t="s" s="3" r="A45">
        <v>479</v>
      </c>
    </row>
    <row spans="1:3" r="46">
      <c t="s" s="4" r="A46">
        <v>480</v>
      </c>
      <c t="n" s="6" r="B46">
        <v>506</v>
      </c>
      <c t="n" s="6" r="C46">
        <v>2158</v>
      </c>
    </row>
    <row spans="1:3" r="47">
      <c t="s" s="4" r="A47">
        <v>492</v>
      </c>
    </row>
    <row spans="1:3" r="48">
      <c t="s" s="3" r="A48">
        <v>479</v>
      </c>
    </row>
    <row spans="1:3" r="49">
      <c t="s" s="4" r="A49">
        <v>480</v>
      </c>
      <c t="n" s="6" r="B49">
        <v>1256</v>
      </c>
      <c t="n" s="6" r="C49">
        <v>1547</v>
      </c>
    </row>
    <row spans="1:3" r="50">
      <c t="s" s="4" r="A50">
        <v>493</v>
      </c>
    </row>
    <row spans="1:3" r="51">
      <c t="s" s="3" r="A51">
        <v>479</v>
      </c>
    </row>
    <row spans="1:3" r="52">
      <c t="s" s="4" r="A52">
        <v>480</v>
      </c>
      <c t="n" s="6" r="B52">
        <v>1858</v>
      </c>
      <c t="n" s="6" r="C52">
        <v>2108</v>
      </c>
    </row>
    <row spans="1:3" r="53">
      <c t="s" s="4" r="A53">
        <v>494</v>
      </c>
    </row>
    <row spans="1:3" r="54">
      <c t="s" s="3" r="A54">
        <v>479</v>
      </c>
    </row>
    <row spans="1:3" r="55">
      <c t="s" s="4" r="A55">
        <v>480</v>
      </c>
      <c t="n" s="6" r="B55">
        <v>2905</v>
      </c>
      <c t="n" s="6" r="C55">
        <v>4407</v>
      </c>
    </row>
    <row spans="1:3" r="56">
      <c t="s" s="4" r="A56">
        <v>481</v>
      </c>
      <c t="n" s="6" r="B56">
        <v>2151</v>
      </c>
      <c t="n" s="6" r="C56">
        <v>2310</v>
      </c>
    </row>
    <row spans="1:3" r="57">
      <c t="s" s="4" r="A57">
        <v>495</v>
      </c>
    </row>
    <row spans="1:3" r="58">
      <c t="s" s="3" r="A58">
        <v>479</v>
      </c>
    </row>
    <row spans="1:3" r="59">
      <c t="s" s="4" r="A59">
        <v>480</v>
      </c>
      <c t="n" s="6" r="B59">
        <v>106</v>
      </c>
      <c t="n" s="6" r="C59">
        <v>1644</v>
      </c>
    </row>
    <row spans="1:3" r="60">
      <c t="s" s="4" r="A60">
        <v>496</v>
      </c>
    </row>
    <row spans="1:3" r="61">
      <c t="s" s="3" r="A61">
        <v>479</v>
      </c>
    </row>
    <row spans="1:3" r="62">
      <c t="s" s="4" r="A62">
        <v>480</v>
      </c>
      <c t="n" s="6" r="B62">
        <v>1087</v>
      </c>
      <c t="n" s="6" r="C62">
        <v>1309</v>
      </c>
    </row>
    <row spans="1:3" r="63">
      <c t="s" s="4" r="A63">
        <v>497</v>
      </c>
    </row>
    <row spans="1:3" r="64">
      <c t="s" s="3" r="A64">
        <v>479</v>
      </c>
    </row>
    <row spans="1:3" r="65">
      <c t="s" s="4" r="A65">
        <v>480</v>
      </c>
      <c t="n" s="6" r="B65">
        <v>1712</v>
      </c>
      <c t="n" s="6" r="C65">
        <v>1454</v>
      </c>
    </row>
    <row spans="1:3" r="66">
      <c t="s" s="4" r="A66">
        <v>498</v>
      </c>
    </row>
    <row spans="1:3" r="67">
      <c t="s" s="3" r="A67">
        <v>479</v>
      </c>
    </row>
    <row spans="1:3" r="68">
      <c t="s" s="4" r="A68">
        <v>480</v>
      </c>
      <c t="n" s="6" r="B68">
        <v>715</v>
      </c>
      <c t="n" s="6" r="C68">
        <v>1406</v>
      </c>
    </row>
    <row spans="1:3" r="69">
      <c t="s" s="4" r="A69">
        <v>481</v>
      </c>
      <c t="n" s="6" r="B69">
        <v>174</v>
      </c>
      <c t="n" s="6" r="C69">
        <v>707</v>
      </c>
    </row>
    <row spans="1:3" r="70">
      <c t="s" s="4" r="A70">
        <v>499</v>
      </c>
    </row>
    <row spans="1:3" r="71">
      <c t="s" s="3" r="A71">
        <v>479</v>
      </c>
    </row>
    <row spans="1:3" r="72">
      <c t="s" s="4" r="A72">
        <v>480</v>
      </c>
      <c t="n" s="6" r="B72">
        <v>400</v>
      </c>
      <c t="n" s="6" r="C72">
        <v>514</v>
      </c>
    </row>
    <row spans="1:3" r="73">
      <c t="s" s="4" r="A73">
        <v>500</v>
      </c>
    </row>
    <row spans="1:3" r="74">
      <c t="s" s="3" r="A74">
        <v>479</v>
      </c>
    </row>
    <row spans="1:3" r="75">
      <c t="s" s="4" r="A75">
        <v>480</v>
      </c>
      <c t="n" s="6" r="B75">
        <v>169</v>
      </c>
      <c t="n" s="6" r="C75">
        <v>238</v>
      </c>
    </row>
    <row spans="1:3" r="76">
      <c t="s" s="4" r="A76">
        <v>501</v>
      </c>
    </row>
    <row spans="1:3" r="77">
      <c t="s" s="3" r="A77">
        <v>479</v>
      </c>
    </row>
    <row spans="1:3" r="78">
      <c t="s" s="4" r="A78">
        <v>480</v>
      </c>
      <c t="n" s="6" r="B78">
        <v>146</v>
      </c>
      <c t="n" s="6" r="C78">
        <v>654</v>
      </c>
    </row>
    <row spans="1:3" r="79">
      <c t="s" s="4" r="A79">
        <v>424</v>
      </c>
    </row>
    <row spans="1:3" r="80">
      <c t="s" s="3" r="A80">
        <v>479</v>
      </c>
    </row>
    <row spans="1:3" r="81">
      <c t="s" s="4" r="A81">
        <v>480</v>
      </c>
      <c t="n" s="6" r="B81">
        <v>590</v>
      </c>
      <c t="n" s="6" r="C81">
        <v>375</v>
      </c>
    </row>
    <row spans="1:3" r="82">
      <c t="s" s="4" r="A82">
        <v>481</v>
      </c>
      <c t="n" s="6" r="B82">
        <v>114</v>
      </c>
      <c t="n" s="6" r="C82">
        <v>183</v>
      </c>
    </row>
    <row spans="1:3" r="83">
      <c t="s" s="4" r="A83">
        <v>502</v>
      </c>
    </row>
    <row spans="1:3" r="84">
      <c t="s" s="3" r="A84">
        <v>479</v>
      </c>
    </row>
    <row spans="1:3" r="85">
      <c t="s" s="4" r="A85">
        <v>480</v>
      </c>
      <c t="n" s="6" r="B85">
        <v>476</v>
      </c>
      <c t="n" s="6" r="C85">
        <v>192</v>
      </c>
    </row>
    <row spans="1:3" r="86">
      <c t="s" s="4" r="A86">
        <v>503</v>
      </c>
    </row>
    <row spans="1:3" r="87">
      <c t="s" s="3" r="A87">
        <v>479</v>
      </c>
    </row>
    <row spans="1:3" r="88">
      <c t="s" s="4" r="A88">
        <v>480</v>
      </c>
      <c t="n" s="6" r="B88">
        <v>114</v>
      </c>
      <c t="n" s="6" r="C88">
        <v>183</v>
      </c>
    </row>
    <row spans="1:3" r="89">
      <c t="s" s="4" r="A89">
        <v>504</v>
      </c>
    </row>
    <row spans="1:3" r="90">
      <c t="s" s="3" r="A90">
        <v>479</v>
      </c>
    </row>
    <row spans="1:3" r="91">
      <c t="s" s="4" r="A91">
        <v>480</v>
      </c>
      <c t="n" s="6" r="B91">
        <v>590</v>
      </c>
      <c t="n" s="6" r="C91">
        <v>346</v>
      </c>
    </row>
    <row spans="1:3" r="92">
      <c t="s" s="4" r="A92">
        <v>481</v>
      </c>
      <c t="n" s="6" r="B92">
        <v>114</v>
      </c>
      <c t="n" s="6" r="C92">
        <v>166</v>
      </c>
    </row>
    <row spans="1:3" r="93">
      <c t="s" s="4" r="A93">
        <v>505</v>
      </c>
    </row>
    <row spans="1:3" r="94">
      <c t="s" s="3" r="A94">
        <v>479</v>
      </c>
    </row>
    <row spans="1:3" r="95">
      <c t="s" s="4" r="A95">
        <v>480</v>
      </c>
      <c t="n" s="6" r="B95">
        <v>476</v>
      </c>
      <c t="n" s="6" r="C95">
        <v>180</v>
      </c>
    </row>
    <row spans="1:3" r="96">
      <c t="s" s="4" r="A96">
        <v>506</v>
      </c>
    </row>
    <row spans="1:3" r="97">
      <c t="s" s="3" r="A97">
        <v>479</v>
      </c>
    </row>
    <row spans="1:3" r="98">
      <c t="s" s="4" r="A98">
        <v>480</v>
      </c>
      <c t="n" s="6" r="B98">
        <v>114</v>
      </c>
      <c t="n" s="6" r="C98">
        <v>166</v>
      </c>
    </row>
    <row spans="1:3" r="99">
      <c t="s" s="4" r="A99">
        <v>507</v>
      </c>
    </row>
    <row spans="1:3" r="100">
      <c t="s" s="3" r="A100">
        <v>479</v>
      </c>
    </row>
    <row spans="1:3" r="101">
      <c t="s" s="4" r="A101">
        <v>480</v>
      </c>
      <c t="n" s="6" r="C101">
        <v>29</v>
      </c>
    </row>
    <row spans="1:3" r="102">
      <c t="s" s="4" r="A102">
        <v>481</v>
      </c>
      <c t="n" s="6" r="C102">
        <v>17</v>
      </c>
    </row>
    <row spans="1:3" r="103">
      <c t="s" s="4" r="A103">
        <v>508</v>
      </c>
    </row>
    <row spans="1:3" r="104">
      <c t="s" s="3" r="A104">
        <v>479</v>
      </c>
    </row>
    <row spans="1:3" r="105">
      <c t="s" s="4" r="A105">
        <v>480</v>
      </c>
      <c t="n" s="6" r="C105">
        <v>12</v>
      </c>
    </row>
    <row spans="1:3" r="106">
      <c t="s" s="4" r="A106">
        <v>509</v>
      </c>
    </row>
    <row spans="1:3" r="107">
      <c t="s" s="3" r="A107">
        <v>479</v>
      </c>
    </row>
    <row spans="1:3" r="108">
      <c t="s" s="4" r="A108">
        <v>480</v>
      </c>
      <c t="n" s="6" r="C108">
        <v>17</v>
      </c>
    </row>
    <row spans="1:3" r="109">
      <c t="s" s="4" r="A109">
        <v>425</v>
      </c>
    </row>
    <row spans="1:3" r="110">
      <c t="s" s="3" r="A110">
        <v>479</v>
      </c>
    </row>
    <row spans="1:3" r="111">
      <c t="s" s="4" r="A111">
        <v>480</v>
      </c>
      <c t="n" s="6" r="B111">
        <v>2430</v>
      </c>
      <c t="n" s="6" r="C111">
        <v>2882</v>
      </c>
    </row>
    <row spans="1:3" r="112">
      <c t="s" s="4" r="A112">
        <v>481</v>
      </c>
      <c t="n" s="6" r="B112">
        <v>2416</v>
      </c>
      <c t="n" s="6" r="C112">
        <v>2242</v>
      </c>
    </row>
    <row spans="1:3" r="113">
      <c t="s" s="4" r="A113">
        <v>510</v>
      </c>
    </row>
    <row spans="1:3" r="114">
      <c t="s" s="3" r="A114">
        <v>479</v>
      </c>
    </row>
    <row spans="1:3" r="115">
      <c t="s" s="4" r="A115">
        <v>480</v>
      </c>
      <c t="n" s="6" r="B115">
        <v>94</v>
      </c>
      <c t="n" s="6" r="C115">
        <v>1414</v>
      </c>
    </row>
    <row spans="1:3" r="116">
      <c t="s" s="4" r="A116">
        <v>511</v>
      </c>
    </row>
    <row spans="1:3" r="117">
      <c t="s" s="3" r="A117">
        <v>479</v>
      </c>
    </row>
    <row spans="1:3" r="118">
      <c t="s" s="4" r="A118">
        <v>480</v>
      </c>
      <c t="n" s="6" r="B118">
        <v>234</v>
      </c>
      <c t="n" s="6" r="C118">
        <v>482</v>
      </c>
    </row>
    <row spans="1:3" r="119">
      <c t="s" s="4" r="A119">
        <v>512</v>
      </c>
    </row>
    <row spans="1:3" r="120">
      <c t="s" s="3" r="A120">
        <v>479</v>
      </c>
    </row>
    <row spans="1:3" r="121">
      <c t="s" s="4" r="A121">
        <v>480</v>
      </c>
      <c t="n" s="6" r="B121">
        <v>2102</v>
      </c>
      <c t="n" s="6" r="C121">
        <v>986</v>
      </c>
    </row>
    <row spans="1:3" r="122">
      <c t="s" s="4" r="A122">
        <v>464</v>
      </c>
    </row>
    <row spans="1:3" r="123">
      <c t="s" s="3" r="A123">
        <v>479</v>
      </c>
    </row>
    <row spans="1:3" r="124">
      <c t="s" s="4" r="A124">
        <v>480</v>
      </c>
      <c t="n" s="6" r="B124">
        <v>1365</v>
      </c>
      <c t="n" s="6" r="C124">
        <v>1819</v>
      </c>
    </row>
    <row spans="1:3" r="125">
      <c t="s" s="4" r="A125">
        <v>481</v>
      </c>
      <c t="n" s="6" r="B125">
        <v>1530</v>
      </c>
      <c t="n" s="6" r="C125">
        <v>1565</v>
      </c>
    </row>
    <row spans="1:3" r="126">
      <c t="s" s="4" r="A126">
        <v>513</v>
      </c>
    </row>
    <row spans="1:3" r="127">
      <c t="s" s="3" r="A127">
        <v>479</v>
      </c>
    </row>
    <row spans="1:3" r="128">
      <c t="s" s="4" r="A128">
        <v>480</v>
      </c>
      <c t="n" s="6" r="B128">
        <v>59</v>
      </c>
      <c t="n" s="6" r="C128">
        <v>1028</v>
      </c>
    </row>
    <row spans="1:3" r="129">
      <c t="s" s="4" r="A129">
        <v>514</v>
      </c>
    </row>
    <row spans="1:3" r="130">
      <c t="s" s="3" r="A130">
        <v>479</v>
      </c>
    </row>
    <row spans="1:3" r="131">
      <c t="s" s="4" r="A131">
        <v>480</v>
      </c>
      <c t="n" s="6" r="B131">
        <v>90</v>
      </c>
      <c t="n" s="6" r="C131">
        <v>482</v>
      </c>
    </row>
    <row spans="1:3" r="132">
      <c t="s" s="4" r="A132">
        <v>515</v>
      </c>
    </row>
    <row spans="1:3" r="133">
      <c t="s" s="3" r="A133">
        <v>479</v>
      </c>
    </row>
    <row spans="1:3" r="134">
      <c t="s" s="4" r="A134">
        <v>480</v>
      </c>
      <c t="n" s="6" r="B134">
        <v>1216</v>
      </c>
      <c t="n" s="6" r="C134">
        <v>309</v>
      </c>
    </row>
    <row spans="1:3" r="135">
      <c t="s" s="4" r="A135">
        <v>465</v>
      </c>
    </row>
    <row spans="1:3" r="136">
      <c t="s" s="3" r="A136">
        <v>479</v>
      </c>
    </row>
    <row spans="1:3" r="137">
      <c t="s" s="4" r="A137">
        <v>480</v>
      </c>
      <c t="n" s="6" r="B137">
        <v>1065</v>
      </c>
      <c t="n" s="6" r="C137">
        <v>1063</v>
      </c>
    </row>
    <row spans="1:3" r="138">
      <c t="s" s="4" r="A138">
        <v>481</v>
      </c>
      <c t="n" s="6" r="B138">
        <v>886</v>
      </c>
      <c t="n" s="6" r="C138">
        <v>677</v>
      </c>
    </row>
    <row spans="1:3" r="139">
      <c t="s" s="4" r="A139">
        <v>516</v>
      </c>
    </row>
    <row spans="1:3" r="140">
      <c t="s" s="3" r="A140">
        <v>479</v>
      </c>
    </row>
    <row spans="1:3" r="141">
      <c t="s" s="4" r="A141">
        <v>480</v>
      </c>
      <c t="n" s="6" r="B141">
        <v>35</v>
      </c>
      <c t="n" s="6" r="C141">
        <v>386</v>
      </c>
    </row>
    <row spans="1:3" r="142">
      <c t="s" s="4" r="A142">
        <v>517</v>
      </c>
    </row>
    <row spans="1:3" r="143">
      <c t="s" s="3" r="A143">
        <v>479</v>
      </c>
    </row>
    <row spans="1:3" r="144">
      <c t="s" s="4" r="A144">
        <v>480</v>
      </c>
      <c t="n" s="6" r="B144">
        <v>144</v>
      </c>
    </row>
    <row spans="1:3" r="145">
      <c t="s" s="4" r="A145">
        <v>518</v>
      </c>
    </row>
    <row spans="1:3" r="146">
      <c t="s" s="3" r="A146">
        <v>479</v>
      </c>
    </row>
    <row spans="1:3" r="147">
      <c t="s" s="4" r="A147">
        <v>480</v>
      </c>
      <c t="n" s="6" r="B147">
        <v>886</v>
      </c>
      <c t="n" s="6" r="C147">
        <v>677</v>
      </c>
    </row>
    <row spans="1:3" r="148">
      <c t="s" s="4" r="A148">
        <v>426</v>
      </c>
    </row>
    <row spans="1:3" r="149">
      <c t="s" s="3" r="A149">
        <v>479</v>
      </c>
    </row>
    <row spans="1:3" r="150">
      <c t="s" s="4" r="A150">
        <v>480</v>
      </c>
      <c t="n" s="6" r="B150">
        <v>116</v>
      </c>
      <c t="n" s="6" r="C150">
        <v>24</v>
      </c>
    </row>
    <row spans="1:3" r="151">
      <c t="s" s="4" r="A151">
        <v>481</v>
      </c>
      <c t="n" s="6" r="B151">
        <v>94</v>
      </c>
    </row>
    <row spans="1:3" r="152">
      <c t="s" s="4" r="A152">
        <v>519</v>
      </c>
    </row>
    <row spans="1:3" r="153">
      <c t="s" s="3" r="A153">
        <v>479</v>
      </c>
    </row>
    <row spans="1:3" r="154">
      <c t="s" s="4" r="A154">
        <v>480</v>
      </c>
      <c t="n" s="6" r="B154">
        <v>22</v>
      </c>
      <c t="n" s="6" r="C154">
        <v>24</v>
      </c>
    </row>
    <row spans="1:3" r="155">
      <c t="s" s="4" r="A155">
        <v>520</v>
      </c>
    </row>
    <row spans="1:3" r="156">
      <c t="s" s="3" r="A156">
        <v>479</v>
      </c>
    </row>
    <row spans="1:3" r="157">
      <c t="s" s="4" r="A157">
        <v>480</v>
      </c>
      <c t="n" s="6" r="B157">
        <v>94</v>
      </c>
    </row>
    <row spans="1:3" r="158">
      <c t="s" s="4" r="A158">
        <v>467</v>
      </c>
    </row>
    <row spans="1:3" r="159">
      <c t="s" s="3" r="A159">
        <v>479</v>
      </c>
    </row>
    <row spans="1:3" r="160">
      <c t="s" s="4" r="A160">
        <v>480</v>
      </c>
      <c t="n" s="6" r="B160">
        <v>22</v>
      </c>
      <c t="n" s="6" r="C160">
        <v>24</v>
      </c>
    </row>
    <row spans="1:3" r="161">
      <c t="s" s="4" r="A161">
        <v>521</v>
      </c>
    </row>
    <row spans="1:3" r="162">
      <c t="s" s="3" r="A162">
        <v>479</v>
      </c>
    </row>
    <row spans="1:3" r="163">
      <c t="s" s="4" r="A163">
        <v>480</v>
      </c>
      <c t="n" s="6" r="B163">
        <v>22</v>
      </c>
      <c t="n" s="6" r="C163">
        <v>24</v>
      </c>
    </row>
    <row spans="1:3" r="164">
      <c t="s" s="4" r="A164">
        <v>468</v>
      </c>
    </row>
    <row spans="1:3" r="165">
      <c t="s" s="3" r="A165">
        <v>479</v>
      </c>
    </row>
    <row spans="1:3" r="166">
      <c t="s" s="4" r="A166">
        <v>480</v>
      </c>
      <c t="n" s="6" r="B166">
        <v>94</v>
      </c>
    </row>
    <row spans="1:3" r="167">
      <c t="s" s="4" r="A167">
        <v>481</v>
      </c>
      <c t="n" s="6" r="B167">
        <v>94</v>
      </c>
    </row>
    <row spans="1:3" r="168">
      <c t="s" s="4" r="A168">
        <v>522</v>
      </c>
    </row>
    <row spans="1:3" r="169">
      <c t="s" s="3" r="A169">
        <v>479</v>
      </c>
    </row>
    <row spans="1:3" r="170">
      <c t="s" s="4" r="A170">
        <v>480</v>
      </c>
      <c t="n" s="6" r="B170">
        <v>94</v>
      </c>
    </row>
    <row spans="1:3" r="171">
      <c t="s" s="4" r="A171">
        <v>427</v>
      </c>
    </row>
    <row spans="1:3" r="172">
      <c t="s" s="3" r="A172">
        <v>479</v>
      </c>
    </row>
    <row spans="1:3" r="173">
      <c t="s" s="4" r="A173">
        <v>480</v>
      </c>
      <c t="n" s="6" r="B173">
        <v>25</v>
      </c>
      <c t="n" s="6" r="C173">
        <v>728</v>
      </c>
    </row>
    <row spans="1:3" r="174">
      <c t="s" s="4" r="A174">
        <v>481</v>
      </c>
      <c t="n" s="6" r="B174">
        <v>73</v>
      </c>
      <c t="n" s="6" r="C174">
        <v>584</v>
      </c>
    </row>
    <row spans="1:3" r="175">
      <c t="s" s="4" r="A175">
        <v>523</v>
      </c>
    </row>
    <row spans="1:3" r="176">
      <c t="s" s="3" r="A176">
        <v>479</v>
      </c>
    </row>
    <row spans="1:3" r="177">
      <c t="s" s="4" r="A177">
        <v>480</v>
      </c>
      <c t="n" s="6" r="C177">
        <v>94</v>
      </c>
    </row>
    <row spans="1:3" r="178">
      <c t="s" s="4" r="A178">
        <v>524</v>
      </c>
    </row>
    <row spans="1:3" r="179">
      <c t="s" s="3" r="A179">
        <v>479</v>
      </c>
    </row>
    <row spans="1:3" r="180">
      <c t="s" s="4" r="A180">
        <v>480</v>
      </c>
      <c t="n" s="6" r="B180">
        <v>25</v>
      </c>
      <c t="n" s="6" r="C180">
        <v>50</v>
      </c>
    </row>
    <row spans="1:3" r="181">
      <c t="s" s="4" r="A181">
        <v>525</v>
      </c>
    </row>
    <row spans="1:3" r="182">
      <c t="s" s="3" r="A182">
        <v>479</v>
      </c>
    </row>
    <row spans="1:3" r="183">
      <c t="s" s="4" r="A183">
        <v>480</v>
      </c>
      <c t="n" s="6" r="C183">
        <v>584</v>
      </c>
    </row>
    <row spans="1:3" r="184">
      <c t="s" s="4" r="A184">
        <v>470</v>
      </c>
    </row>
    <row spans="1:3" r="185">
      <c t="s" s="3" r="A185">
        <v>479</v>
      </c>
    </row>
    <row spans="1:3" r="186">
      <c t="s" s="4" r="A186">
        <v>480</v>
      </c>
      <c t="n" s="6" r="B186">
        <v>25</v>
      </c>
      <c t="n" s="6" r="C186">
        <v>723</v>
      </c>
    </row>
    <row spans="1:3" r="187">
      <c t="s" s="4" r="A187">
        <v>481</v>
      </c>
      <c t="n" s="6" r="B187">
        <v>73</v>
      </c>
      <c t="n" s="6" r="C187">
        <v>584</v>
      </c>
    </row>
    <row spans="1:3" r="188">
      <c t="s" s="4" r="A188">
        <v>526</v>
      </c>
    </row>
    <row spans="1:3" r="189">
      <c t="s" s="3" r="A189">
        <v>479</v>
      </c>
    </row>
    <row spans="1:3" r="190">
      <c t="s" s="4" r="A190">
        <v>480</v>
      </c>
      <c t="n" s="6" r="C190">
        <v>89</v>
      </c>
    </row>
    <row spans="1:3" r="191">
      <c t="s" s="4" r="A191">
        <v>527</v>
      </c>
    </row>
    <row spans="1:3" r="192">
      <c t="s" s="3" r="A192">
        <v>479</v>
      </c>
    </row>
    <row spans="1:3" r="193">
      <c t="s" s="4" r="A193">
        <v>480</v>
      </c>
      <c t="n" s="6" r="B193">
        <v>25</v>
      </c>
      <c t="n" s="6" r="C193">
        <v>50</v>
      </c>
    </row>
    <row spans="1:3" r="194">
      <c t="s" s="4" r="A194">
        <v>528</v>
      </c>
    </row>
    <row spans="1:3" r="195">
      <c t="s" s="3" r="A195">
        <v>479</v>
      </c>
    </row>
    <row spans="1:3" r="196">
      <c t="s" s="4" r="A196">
        <v>480</v>
      </c>
      <c t="n" s="6" r="C196">
        <v>584</v>
      </c>
    </row>
    <row spans="1:3" r="197">
      <c t="s" s="4" r="A197">
        <v>471</v>
      </c>
    </row>
    <row spans="1:3" r="198">
      <c t="s" s="3" r="A198">
        <v>479</v>
      </c>
    </row>
    <row spans="1:3" r="199">
      <c t="s" s="4" r="A199">
        <v>480</v>
      </c>
      <c t="n" s="6" r="C199">
        <v>5</v>
      </c>
    </row>
    <row spans="1:3" r="200">
      <c t="s" s="4" r="A200">
        <v>529</v>
      </c>
    </row>
    <row spans="1:3" r="201">
      <c t="s" s="3" r="A201">
        <v>479</v>
      </c>
    </row>
    <row spans="1:3" r="202">
      <c t="s" s="4" r="A202">
        <v>480</v>
      </c>
      <c t="n" s="6" r="C202">
        <v>5</v>
      </c>
    </row>
    <row spans="1:3" r="203">
      <c t="s" s="4" r="A203">
        <v>428</v>
      </c>
    </row>
    <row spans="1:3" r="204">
      <c t="s" s="3" r="A204">
        <v>479</v>
      </c>
    </row>
    <row spans="1:3" r="205">
      <c t="s" s="4" r="A205">
        <v>480</v>
      </c>
      <c t="n" s="6" r="B205">
        <v>49</v>
      </c>
      <c t="n" s="6" r="C205">
        <v>41</v>
      </c>
    </row>
    <row spans="1:3" r="206">
      <c t="s" s="4" r="A206">
        <v>530</v>
      </c>
    </row>
    <row spans="1:3" r="207">
      <c t="s" s="3" r="A207">
        <v>479</v>
      </c>
    </row>
    <row spans="1:3" r="208">
      <c t="s" s="4" r="A208">
        <v>480</v>
      </c>
      <c t="n" s="6" r="B208">
        <v>16</v>
      </c>
      <c t="n" s="6" r="C208">
        <v>22</v>
      </c>
    </row>
    <row spans="1:3" r="209">
      <c t="s" s="4" r="A209">
        <v>531</v>
      </c>
    </row>
    <row spans="1:3" r="210">
      <c t="s" s="3" r="A210">
        <v>479</v>
      </c>
    </row>
    <row spans="1:3" r="211">
      <c t="s" s="4" r="A211">
        <v>480</v>
      </c>
      <c t="n" s="6" r="B211">
        <v>33</v>
      </c>
      <c t="n" s="6" r="C211">
        <v>19</v>
      </c>
    </row>
    <row spans="1:3" r="212">
      <c t="s" s="4" r="A212">
        <v>473</v>
      </c>
    </row>
    <row spans="1:3" r="213">
      <c t="s" s="3" r="A213">
        <v>479</v>
      </c>
    </row>
    <row spans="1:3" r="214">
      <c t="s" s="4" r="A214">
        <v>480</v>
      </c>
      <c t="n" s="6" r="B214">
        <v>16</v>
      </c>
      <c t="n" s="6" r="C214">
        <v>23</v>
      </c>
    </row>
    <row spans="1:3" r="215">
      <c t="s" s="4" r="A215">
        <v>532</v>
      </c>
    </row>
    <row spans="1:3" r="216">
      <c t="s" s="3" r="A216">
        <v>479</v>
      </c>
    </row>
    <row spans="1:3" r="217">
      <c t="s" s="4" r="A217">
        <v>480</v>
      </c>
      <c t="n" s="6" r="B217">
        <v>16</v>
      </c>
      <c t="n" s="6" r="C217">
        <v>16</v>
      </c>
    </row>
    <row spans="1:3" r="218">
      <c t="s" s="4" r="A218">
        <v>533</v>
      </c>
    </row>
    <row spans="1:3" r="219">
      <c t="s" s="3" r="A219">
        <v>479</v>
      </c>
    </row>
    <row spans="1:3" r="220">
      <c t="s" s="4" r="A220">
        <v>480</v>
      </c>
      <c t="n" s="6" r="C220">
        <v>7</v>
      </c>
    </row>
    <row spans="1:3" r="221">
      <c t="s" s="4" r="A221">
        <v>474</v>
      </c>
    </row>
    <row spans="1:3" r="222">
      <c t="s" s="3" r="A222">
        <v>479</v>
      </c>
    </row>
    <row spans="1:3" r="223">
      <c t="s" s="4" r="A223">
        <v>480</v>
      </c>
      <c t="n" s="6" r="B223">
        <v>33</v>
      </c>
      <c t="n" s="6" r="C223">
        <v>18</v>
      </c>
    </row>
    <row spans="1:3" r="224">
      <c t="s" s="4" r="A224">
        <v>534</v>
      </c>
    </row>
    <row spans="1:3" r="225">
      <c t="s" s="3" r="A225">
        <v>479</v>
      </c>
    </row>
    <row spans="1:3" r="226">
      <c t="s" s="4" r="A226">
        <v>480</v>
      </c>
      <c t="n" s="6" r="C226">
        <v>6</v>
      </c>
    </row>
    <row spans="1:3" r="227">
      <c t="s" s="4" r="A227">
        <v>535</v>
      </c>
    </row>
    <row spans="1:3" r="228">
      <c t="s" s="3" r="A228">
        <v>479</v>
      </c>
    </row>
    <row spans="1:3" r="229">
      <c t="s" s="4" r="A229">
        <v>480</v>
      </c>
      <c t="n" s="7" r="B229">
        <v>33</v>
      </c>
      <c t="n" s="7" r="C229">
        <v>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25"/>
    <col customWidth="1" max="6" min="6" width="29"/>
  </cols>
  <sheetData>
    <row spans="1:6" r="1">
      <c t="s" s="1" r="A1">
        <v>536</v>
      </c>
      <c t="s" s="2" r="B1">
        <v>71</v>
      </c>
      <c t="s" s="2" r="D1">
        <v>1</v>
      </c>
      <c t="s" s="2" r="F1">
        <v>537</v>
      </c>
    </row>
    <row spans="1:6" r="2">
      <c t="s" s="2" r="B2">
        <v>538</v>
      </c>
      <c t="s" s="2" r="C2">
        <v>539</v>
      </c>
      <c t="s" s="2" r="D2">
        <v>540</v>
      </c>
      <c t="s" s="2" r="E2">
        <v>541</v>
      </c>
      <c t="s" s="2" r="F2">
        <v>542</v>
      </c>
    </row>
    <row spans="1:6" r="3">
      <c t="s" s="3" r="A3">
        <v>479</v>
      </c>
    </row>
    <row spans="1:6" r="4">
      <c t="s" s="4" r="A4">
        <v>543</v>
      </c>
      <c t="n" s="7" r="B4">
        <v>0</v>
      </c>
      <c t="n" s="7" r="D4">
        <v>0</v>
      </c>
      <c t="n" s="7" r="F4">
        <v>0</v>
      </c>
    </row>
    <row spans="1:6" r="5">
      <c t="s" s="4" r="A5">
        <v>544</v>
      </c>
      <c t="n" s="6" r="B5">
        <v>0</v>
      </c>
      <c t="n" s="7" r="C5">
        <v>94000</v>
      </c>
      <c t="n" s="7" r="D5">
        <v>0</v>
      </c>
      <c t="n" s="7" r="E5">
        <v>94000</v>
      </c>
    </row>
    <row spans="1:6" r="6">
      <c t="s" s="4" r="A6">
        <v>545</v>
      </c>
      <c t="n" s="6" r="D6">
        <v>0</v>
      </c>
      <c t="n" s="6" r="E6">
        <v>3</v>
      </c>
    </row>
    <row spans="1:6" r="7">
      <c t="s" s="4" r="A7">
        <v>546</v>
      </c>
      <c t="s" s="4" r="D7">
        <v>547</v>
      </c>
      <c t="s" s="4" r="E7">
        <v>547</v>
      </c>
    </row>
    <row spans="1:6" r="8">
      <c t="s" s="4" r="A8">
        <v>37</v>
      </c>
      <c t="n" s="6" r="B8">
        <v>321000</v>
      </c>
      <c t="n" s="7" r="D8">
        <v>321000</v>
      </c>
      <c t="n" s="6" r="F8">
        <v>904000</v>
      </c>
    </row>
    <row spans="1:6" r="9">
      <c t="s" s="4" r="A9">
        <v>422</v>
      </c>
      <c t="n" s="6" r="B9">
        <v>1236733000</v>
      </c>
      <c t="n" s="6" r="D9">
        <v>1236733000</v>
      </c>
      <c t="n" s="6" r="F9">
        <v>1217461000</v>
      </c>
    </row>
    <row spans="1:6" r="10">
      <c t="s" s="4" r="A10">
        <v>548</v>
      </c>
      <c t="n" s="6" r="B10">
        <v>1600000</v>
      </c>
      <c t="n" s="6" r="D10">
        <v>1600000</v>
      </c>
      <c t="n" s="6" r="F10">
        <v>2400000</v>
      </c>
    </row>
    <row spans="1:6" r="11">
      <c t="s" s="4" r="A11">
        <v>549</v>
      </c>
      <c t="n" s="6" r="B11">
        <v>1900000</v>
      </c>
      <c t="n" s="6" r="D11">
        <v>1900000</v>
      </c>
      <c t="n" s="6" r="F11">
        <v>3100000</v>
      </c>
    </row>
    <row spans="1:6" r="12">
      <c t="s" s="4" r="A12">
        <v>550</v>
      </c>
      <c t="n" s="6" r="D12">
        <v>250000</v>
      </c>
    </row>
    <row spans="1:6" r="13">
      <c t="s" s="4" r="A13">
        <v>551</v>
      </c>
      <c t="n" s="6" r="D13">
        <v>250000</v>
      </c>
    </row>
    <row spans="1:6" r="14">
      <c t="s" s="4" r="A14">
        <v>552</v>
      </c>
      <c t="n" s="7" r="D14">
        <v>300000</v>
      </c>
    </row>
    <row spans="1:6" r="15">
      <c t="s" s="4" r="A15">
        <v>553</v>
      </c>
      <c t="s" s="4" r="D15">
        <v>554</v>
      </c>
    </row>
    <row spans="1:6" r="16">
      <c t="s" s="4" r="A16">
        <v>555</v>
      </c>
      <c t="n" s="6" r="B16">
        <v>2200000</v>
      </c>
      <c t="n" s="7" r="D16">
        <v>2200000</v>
      </c>
      <c t="n" s="6" r="F16">
        <v>2400000</v>
      </c>
    </row>
    <row spans="1:6" r="17">
      <c t="s" s="4" r="A17">
        <v>556</v>
      </c>
      <c t="n" s="6" r="D17">
        <v>3400000</v>
      </c>
      <c t="n" s="6" r="F17">
        <v>4000000</v>
      </c>
    </row>
    <row spans="1:6" r="18">
      <c t="s" s="4" r="A18">
        <v>557</v>
      </c>
      <c t="n" s="6" r="B18">
        <v>347000</v>
      </c>
      <c t="n" s="6" r="C18">
        <v>299000</v>
      </c>
      <c t="n" s="6" r="D18">
        <v>658000</v>
      </c>
      <c t="n" s="7" r="E18">
        <v>927000</v>
      </c>
    </row>
    <row spans="1:6" r="19">
      <c t="s" s="4" r="A19">
        <v>558</v>
      </c>
      <c t="n" s="6" r="B19">
        <v>237000</v>
      </c>
      <c t="n" s="7" r="C19">
        <v>264000</v>
      </c>
      <c t="n" s="6" r="D19">
        <v>770000</v>
      </c>
      <c t="n" s="7" r="E19">
        <v>778000</v>
      </c>
    </row>
    <row spans="1:6" r="20">
      <c t="s" s="4" r="A20">
        <v>437</v>
      </c>
    </row>
    <row spans="1:6" r="21">
      <c t="s" s="3" r="A21">
        <v>479</v>
      </c>
    </row>
    <row spans="1:6" r="22">
      <c t="s" s="4" r="A22">
        <v>422</v>
      </c>
      <c t="n" s="6" r="B22">
        <v>106484000</v>
      </c>
      <c t="n" s="6" r="D22">
        <v>106484000</v>
      </c>
      <c t="n" s="6" r="F22">
        <v>121835000</v>
      </c>
    </row>
    <row spans="1:6" r="23">
      <c t="s" s="4" r="A23">
        <v>423</v>
      </c>
    </row>
    <row spans="1:6" r="24">
      <c t="s" s="3" r="A24">
        <v>479</v>
      </c>
    </row>
    <row spans="1:6" r="25">
      <c t="s" s="4" r="A25">
        <v>559</v>
      </c>
      <c t="n" s="7" r="B25">
        <v>571000</v>
      </c>
      <c t="n" s="7" r="D25">
        <v>571000</v>
      </c>
      <c t="n" s="7" r="F25">
        <v>1200000</v>
      </c>
    </row>
    <row spans="1:6" r="26">
      <c t="s" s="4" r="A26">
        <v>560</v>
      </c>
    </row>
    <row spans="1:6" r="27">
      <c t="s" s="3" r="A27">
        <v>479</v>
      </c>
    </row>
    <row spans="1:6" r="28">
      <c t="s" s="4" r="A28">
        <v>561</v>
      </c>
      <c t="n" s="6" r="B28">
        <v>1</v>
      </c>
      <c t="n" s="6" r="D28">
        <v>1</v>
      </c>
      <c t="n" s="6" r="F28">
        <v>3</v>
      </c>
    </row>
    <row spans="1:6" r="29">
      <c t="s" s="4" r="A29">
        <v>562</v>
      </c>
    </row>
    <row spans="1:6" r="30">
      <c t="s" s="3" r="A30">
        <v>479</v>
      </c>
    </row>
    <row spans="1:6" r="31">
      <c t="s" s="4" r="A31">
        <v>561</v>
      </c>
      <c t="n" s="6" r="B31">
        <v>1</v>
      </c>
      <c t="n" s="6" r="D31">
        <v>1</v>
      </c>
      <c t="n" s="6" r="F31">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63</v>
      </c>
      <c t="s" s="2" r="B1">
        <v>2</v>
      </c>
      <c t="s" s="2" r="C1">
        <v>25</v>
      </c>
    </row>
    <row spans="1:3" r="2">
      <c t="s" s="3" r="A2">
        <v>564</v>
      </c>
    </row>
    <row spans="1:3" r="3">
      <c t="s" s="4" r="A3">
        <v>565</v>
      </c>
      <c t="n" s="7" r="B3">
        <v>7184</v>
      </c>
      <c t="n" s="7" r="C3">
        <v>8378</v>
      </c>
    </row>
    <row spans="1:3" r="4">
      <c t="s" s="4" r="A4">
        <v>566</v>
      </c>
    </row>
    <row spans="1:3" r="5">
      <c t="s" s="3" r="A5">
        <v>564</v>
      </c>
    </row>
    <row spans="1:3" r="6">
      <c t="s" s="4" r="A6">
        <v>565</v>
      </c>
      <c t="n" s="6" r="B6">
        <v>6171</v>
      </c>
      <c t="n" s="6" r="C6">
        <v>6933</v>
      </c>
    </row>
    <row spans="1:3" r="7">
      <c t="s" s="4" r="A7">
        <v>567</v>
      </c>
    </row>
    <row spans="1:3" r="8">
      <c t="s" s="3" r="A8">
        <v>564</v>
      </c>
    </row>
    <row spans="1:3" r="9">
      <c t="s" s="4" r="A9">
        <v>565</v>
      </c>
      <c t="n" s="6" r="B9">
        <v>1013</v>
      </c>
      <c t="n" s="6" r="C9">
        <v>1445</v>
      </c>
    </row>
    <row spans="1:3" r="10">
      <c t="s" s="4" r="A10">
        <v>423</v>
      </c>
    </row>
    <row spans="1:3" r="11">
      <c t="s" s="3" r="A11">
        <v>564</v>
      </c>
    </row>
    <row spans="1:3" r="12">
      <c t="s" s="4" r="A12">
        <v>565</v>
      </c>
      <c t="n" s="6" r="B12">
        <v>4180</v>
      </c>
      <c t="n" s="6" r="C12">
        <v>4666</v>
      </c>
    </row>
    <row spans="1:3" r="13">
      <c t="s" s="4" r="A13">
        <v>568</v>
      </c>
    </row>
    <row spans="1:3" r="14">
      <c t="s" s="3" r="A14">
        <v>564</v>
      </c>
    </row>
    <row spans="1:3" r="15">
      <c t="s" s="4" r="A15">
        <v>565</v>
      </c>
      <c t="n" s="6" r="B15">
        <v>3266</v>
      </c>
      <c t="n" s="6" r="C15">
        <v>3506</v>
      </c>
    </row>
    <row spans="1:3" r="16">
      <c t="s" s="4" r="A16">
        <v>569</v>
      </c>
    </row>
    <row spans="1:3" r="17">
      <c t="s" s="3" r="A17">
        <v>564</v>
      </c>
    </row>
    <row spans="1:3" r="18">
      <c t="s" s="4" r="A18">
        <v>565</v>
      </c>
      <c t="n" s="6" r="B18">
        <v>914</v>
      </c>
      <c t="n" s="6" r="C18">
        <v>1160</v>
      </c>
    </row>
    <row spans="1:3" r="19">
      <c t="s" s="4" r="A19">
        <v>425</v>
      </c>
    </row>
    <row spans="1:3" r="20">
      <c t="s" s="3" r="A20">
        <v>564</v>
      </c>
    </row>
    <row spans="1:3" r="21">
      <c t="s" s="4" r="A21">
        <v>565</v>
      </c>
      <c t="n" s="6" r="B21">
        <v>2490</v>
      </c>
      <c t="n" s="6" r="C21">
        <v>3121</v>
      </c>
    </row>
    <row spans="1:3" r="22">
      <c t="s" s="4" r="A22">
        <v>570</v>
      </c>
    </row>
    <row spans="1:3" r="23">
      <c t="s" s="3" r="A23">
        <v>564</v>
      </c>
    </row>
    <row spans="1:3" r="24">
      <c t="s" s="4" r="A24">
        <v>565</v>
      </c>
      <c t="n" s="6" r="B24">
        <v>2391</v>
      </c>
      <c t="n" s="6" r="C24">
        <v>2836</v>
      </c>
    </row>
    <row spans="1:3" r="25">
      <c t="s" s="4" r="A25">
        <v>571</v>
      </c>
    </row>
    <row spans="1:3" r="26">
      <c t="s" s="3" r="A26">
        <v>564</v>
      </c>
    </row>
    <row spans="1:3" r="27">
      <c t="s" s="4" r="A27">
        <v>565</v>
      </c>
      <c t="n" s="6" r="B27">
        <v>99</v>
      </c>
      <c t="n" s="6" r="C27">
        <v>285</v>
      </c>
    </row>
    <row spans="1:3" r="28">
      <c t="s" s="4" r="A28">
        <v>426</v>
      </c>
    </row>
    <row spans="1:3" r="29">
      <c t="s" s="3" r="A29">
        <v>564</v>
      </c>
    </row>
    <row spans="1:3" r="30">
      <c t="s" s="4" r="A30">
        <v>565</v>
      </c>
      <c t="n" s="6" r="B30">
        <v>429</v>
      </c>
      <c t="n" s="6" r="C30">
        <v>442</v>
      </c>
    </row>
    <row spans="1:3" r="31">
      <c t="s" s="4" r="A31">
        <v>572</v>
      </c>
    </row>
    <row spans="1:3" r="32">
      <c t="s" s="3" r="A32">
        <v>564</v>
      </c>
    </row>
    <row spans="1:3" r="33">
      <c t="s" s="4" r="A33">
        <v>565</v>
      </c>
      <c t="n" s="6" r="B33">
        <v>429</v>
      </c>
      <c t="n" s="6" r="C33">
        <v>442</v>
      </c>
    </row>
    <row spans="1:3" r="34">
      <c t="s" s="4" r="A34">
        <v>427</v>
      </c>
    </row>
    <row spans="1:3" r="35">
      <c t="s" s="3" r="A35">
        <v>564</v>
      </c>
    </row>
    <row spans="1:3" r="36">
      <c t="s" s="4" r="A36">
        <v>565</v>
      </c>
      <c t="n" s="6" r="B36">
        <v>85</v>
      </c>
      <c t="n" s="6" r="C36">
        <v>149</v>
      </c>
    </row>
    <row spans="1:3" r="37">
      <c t="s" s="4" r="A37">
        <v>573</v>
      </c>
    </row>
    <row spans="1:3" r="38">
      <c t="s" s="3" r="A38">
        <v>564</v>
      </c>
    </row>
    <row spans="1:3" r="39">
      <c t="s" s="4" r="A39">
        <v>565</v>
      </c>
      <c t="n" s="7" r="B39">
        <v>85</v>
      </c>
      <c t="n" s="7" r="C39">
        <v>1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72</v>
      </c>
    </row>
    <row spans="1:3" r="3">
      <c t="s" s="3" r="A3">
        <v>564</v>
      </c>
    </row>
    <row spans="1:3" r="4">
      <c t="s" s="4" r="A4">
        <v>575</v>
      </c>
      <c t="n" s="7" r="C4">
        <v>80</v>
      </c>
    </row>
    <row spans="1:3" r="5">
      <c t="s" s="4" r="A5">
        <v>576</v>
      </c>
      <c t="n" s="6" r="C5">
        <v>267</v>
      </c>
    </row>
    <row spans="1:3" r="6">
      <c t="s" s="4" r="A6">
        <v>577</v>
      </c>
      <c t="n" s="6" r="C6">
        <v>423</v>
      </c>
    </row>
    <row spans="1:3" r="7">
      <c t="s" s="4" r="A7">
        <v>578</v>
      </c>
      <c t="n" s="7" r="B7">
        <v>45</v>
      </c>
      <c t="n" s="6" r="C7">
        <v>7</v>
      </c>
    </row>
    <row spans="1:3" r="8">
      <c t="s" s="4" r="A8">
        <v>579</v>
      </c>
      <c t="n" s="6" r="C8">
        <v>51</v>
      </c>
    </row>
    <row spans="1:3" r="9">
      <c t="s" s="4" r="A9">
        <v>580</v>
      </c>
      <c t="n" s="6" r="B9">
        <v>193</v>
      </c>
    </row>
    <row spans="1:3" r="10">
      <c t="s" s="4" r="A10">
        <v>581</v>
      </c>
      <c t="n" s="6" r="B10">
        <v>150</v>
      </c>
    </row>
    <row spans="1:3" r="11">
      <c t="s" s="4" r="A11">
        <v>582</v>
      </c>
      <c t="n" s="6" r="B11">
        <v>388</v>
      </c>
      <c t="n" s="6" r="C11">
        <v>828</v>
      </c>
    </row>
    <row spans="1:3" r="12">
      <c t="s" s="4" r="A12">
        <v>424</v>
      </c>
    </row>
    <row spans="1:3" r="13">
      <c t="s" s="3" r="A13">
        <v>564</v>
      </c>
    </row>
    <row spans="1:3" r="14">
      <c t="s" s="4" r="A14">
        <v>581</v>
      </c>
      <c t="n" s="6" r="B14">
        <v>150</v>
      </c>
    </row>
    <row spans="1:3" r="15">
      <c t="s" s="4" r="A15">
        <v>582</v>
      </c>
      <c t="n" s="6" r="B15">
        <v>150</v>
      </c>
    </row>
    <row spans="1:3" r="16">
      <c t="s" s="4" r="A16">
        <v>425</v>
      </c>
    </row>
    <row spans="1:3" r="17">
      <c t="s" s="3" r="A17">
        <v>564</v>
      </c>
    </row>
    <row spans="1:3" r="18">
      <c t="s" s="4" r="A18">
        <v>578</v>
      </c>
      <c t="n" s="6" r="B18">
        <v>45</v>
      </c>
    </row>
    <row spans="1:3" r="19">
      <c t="s" s="4" r="A19">
        <v>580</v>
      </c>
      <c t="n" s="6" r="B19">
        <v>193</v>
      </c>
    </row>
    <row spans="1:3" r="20">
      <c t="s" s="4" r="A20">
        <v>582</v>
      </c>
      <c t="n" s="7" r="B20">
        <v>238</v>
      </c>
    </row>
    <row spans="1:3" r="21">
      <c t="s" s="4" r="A21">
        <v>423</v>
      </c>
    </row>
    <row spans="1:3" r="22">
      <c t="s" s="3" r="A22">
        <v>564</v>
      </c>
    </row>
    <row spans="1:3" r="23">
      <c t="s" s="4" r="A23">
        <v>575</v>
      </c>
      <c t="n" s="6" r="C23">
        <v>80</v>
      </c>
    </row>
    <row spans="1:3" r="24">
      <c t="s" s="4" r="A24">
        <v>576</v>
      </c>
      <c t="n" s="6" r="C24">
        <v>267</v>
      </c>
    </row>
    <row spans="1:3" r="25">
      <c t="s" s="4" r="A25">
        <v>577</v>
      </c>
      <c t="n" s="6" r="C25">
        <v>423</v>
      </c>
    </row>
    <row spans="1:3" r="26">
      <c t="s" s="4" r="A26">
        <v>579</v>
      </c>
      <c t="n" s="6" r="C26">
        <v>51</v>
      </c>
    </row>
    <row spans="1:3" r="27">
      <c t="s" s="4" r="A27">
        <v>582</v>
      </c>
      <c t="n" s="6" r="C27">
        <v>821</v>
      </c>
    </row>
    <row spans="1:3" r="28">
      <c t="s" s="4" r="A28">
        <v>427</v>
      </c>
    </row>
    <row spans="1:3" r="29">
      <c t="s" s="3" r="A29">
        <v>564</v>
      </c>
    </row>
    <row spans="1:3" r="30">
      <c t="s" s="4" r="A30">
        <v>578</v>
      </c>
      <c t="n" s="6" r="C30">
        <v>7</v>
      </c>
    </row>
    <row spans="1:3" r="31">
      <c t="s" s="4" r="A31">
        <v>582</v>
      </c>
      <c t="n" s="7" r="C31">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83</v>
      </c>
      <c t="s" s="2" r="B1">
        <v>1</v>
      </c>
    </row>
    <row spans="1:3" r="2">
      <c t="s" s="2" r="B2">
        <v>584</v>
      </c>
      <c t="s" s="2" r="C2">
        <v>541</v>
      </c>
    </row>
    <row spans="1:3" r="3">
      <c t="s" s="3" r="A3">
        <v>585</v>
      </c>
    </row>
    <row spans="1:3" r="4">
      <c t="s" s="4" r="A4">
        <v>586</v>
      </c>
      <c t="n" s="6" r="B4">
        <v>3</v>
      </c>
      <c t="n" s="6" r="C4">
        <v>7</v>
      </c>
    </row>
    <row spans="1:3" r="5">
      <c t="s" s="4" r="A5">
        <v>587</v>
      </c>
      <c t="n" s="7" r="B5">
        <v>388</v>
      </c>
      <c t="n" s="7" r="C5">
        <v>828</v>
      </c>
    </row>
    <row spans="1:3" r="6">
      <c t="s" s="4" r="A6">
        <v>588</v>
      </c>
      <c t="n" s="7" r="B6">
        <v>388</v>
      </c>
      <c t="n" s="7" r="C6">
        <v>828</v>
      </c>
    </row>
    <row spans="1:3" r="7">
      <c t="s" s="4" r="A7">
        <v>424</v>
      </c>
    </row>
    <row spans="1:3" r="8">
      <c t="s" s="3" r="A8">
        <v>585</v>
      </c>
    </row>
    <row spans="1:3" r="9">
      <c t="s" s="4" r="A9">
        <v>586</v>
      </c>
      <c t="n" s="6" r="B9">
        <v>1</v>
      </c>
    </row>
    <row spans="1:3" r="10">
      <c t="s" s="4" r="A10">
        <v>587</v>
      </c>
      <c t="n" s="7" r="B10">
        <v>150</v>
      </c>
    </row>
    <row spans="1:3" r="11">
      <c t="s" s="4" r="A11">
        <v>588</v>
      </c>
      <c t="n" s="7" r="B11">
        <v>150</v>
      </c>
    </row>
    <row spans="1:3" r="12">
      <c t="s" s="4" r="A12">
        <v>425</v>
      </c>
    </row>
    <row spans="1:3" r="13">
      <c t="s" s="3" r="A13">
        <v>585</v>
      </c>
    </row>
    <row spans="1:3" r="14">
      <c t="s" s="4" r="A14">
        <v>586</v>
      </c>
      <c t="n" s="6" r="B14">
        <v>2</v>
      </c>
    </row>
    <row spans="1:3" r="15">
      <c t="s" s="4" r="A15">
        <v>587</v>
      </c>
      <c t="n" s="7" r="B15">
        <v>238</v>
      </c>
    </row>
    <row spans="1:3" r="16">
      <c t="s" s="4" r="A16">
        <v>588</v>
      </c>
      <c t="n" s="7" r="B16">
        <v>238</v>
      </c>
    </row>
    <row spans="1:3" r="17">
      <c t="s" s="4" r="A17">
        <v>423</v>
      </c>
    </row>
    <row spans="1:3" r="18">
      <c t="s" s="3" r="A18">
        <v>585</v>
      </c>
    </row>
    <row spans="1:3" r="19">
      <c t="s" s="4" r="A19">
        <v>586</v>
      </c>
      <c t="n" s="6" r="C19">
        <v>6</v>
      </c>
    </row>
    <row spans="1:3" r="20">
      <c t="s" s="4" r="A20">
        <v>587</v>
      </c>
      <c t="n" s="7" r="C20">
        <v>821</v>
      </c>
    </row>
    <row spans="1:3" r="21">
      <c t="s" s="4" r="A21">
        <v>588</v>
      </c>
      <c t="n" s="7" r="C21">
        <v>821</v>
      </c>
    </row>
    <row spans="1:3" r="22">
      <c t="s" s="4" r="A22">
        <v>427</v>
      </c>
    </row>
    <row spans="1:3" r="23">
      <c t="s" s="3" r="A23">
        <v>585</v>
      </c>
    </row>
    <row spans="1:3" r="24">
      <c t="s" s="4" r="A24">
        <v>586</v>
      </c>
      <c t="n" s="6" r="C24">
        <v>1</v>
      </c>
    </row>
    <row spans="1:3" r="25">
      <c t="s" s="4" r="A25">
        <v>587</v>
      </c>
      <c t="n" s="7" r="C25">
        <v>7</v>
      </c>
    </row>
    <row spans="1:3" r="26">
      <c t="s" s="4" r="A26">
        <v>588</v>
      </c>
      <c t="n" s="7" r="C26">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25</v>
      </c>
    </row>
    <row spans="1:3" r="2">
      <c t="s" s="3" r="A2">
        <v>590</v>
      </c>
    </row>
    <row spans="1:3" r="3">
      <c t="s" s="4" r="A3">
        <v>591</v>
      </c>
      <c t="n" s="7" r="B3">
        <v>8388</v>
      </c>
      <c t="n" s="7" r="C3">
        <v>6668</v>
      </c>
    </row>
    <row spans="1:3" r="4">
      <c t="s" s="4" r="A4">
        <v>592</v>
      </c>
      <c t="n" s="6" r="B4">
        <v>1233</v>
      </c>
      <c t="n" s="6" r="C4">
        <v>6291</v>
      </c>
    </row>
    <row spans="1:3" r="5">
      <c t="s" s="4" r="A5">
        <v>593</v>
      </c>
      <c t="n" s="6" r="B5">
        <v>9623</v>
      </c>
      <c t="n" s="6" r="C5">
        <v>7959</v>
      </c>
    </row>
    <row spans="1:3" r="6">
      <c t="s" s="4" r="A6">
        <v>594</v>
      </c>
      <c t="n" s="6" r="B6">
        <v>1245</v>
      </c>
      <c t="n" s="6" r="C6">
        <v>6612</v>
      </c>
    </row>
    <row spans="1:3" r="7">
      <c t="s" s="4" r="A7">
        <v>595</v>
      </c>
      <c t="n" s="6" r="B7">
        <v>0</v>
      </c>
      <c t="n" s="6" r="C7">
        <v>0</v>
      </c>
    </row>
    <row spans="1:3" r="8">
      <c t="s" s="4" r="A8">
        <v>596</v>
      </c>
      <c t="n" s="6" r="B8">
        <v>9621</v>
      </c>
      <c t="n" s="6" r="C8">
        <v>12959</v>
      </c>
    </row>
    <row spans="1:3" r="9">
      <c t="s" s="4" r="A9">
        <v>597</v>
      </c>
      <c t="n" s="6" r="B9">
        <v>10868</v>
      </c>
      <c t="n" s="6" r="C9">
        <v>14571</v>
      </c>
    </row>
    <row spans="1:3" r="10">
      <c t="s" s="4" r="A10">
        <v>598</v>
      </c>
      <c t="n" s="6" r="B10">
        <v>126</v>
      </c>
      <c t="n" s="6" r="C10">
        <v>386</v>
      </c>
    </row>
    <row spans="1:3" r="11">
      <c t="s" s="4" r="A11">
        <v>423</v>
      </c>
    </row>
    <row spans="1:3" r="12">
      <c t="s" s="3" r="A12">
        <v>590</v>
      </c>
    </row>
    <row spans="1:3" r="13">
      <c t="s" s="4" r="A13">
        <v>591</v>
      </c>
      <c t="n" s="6" r="B13">
        <v>4406</v>
      </c>
      <c t="n" s="6" r="C13">
        <v>3175</v>
      </c>
    </row>
    <row spans="1:3" r="14">
      <c t="s" s="4" r="A14">
        <v>592</v>
      </c>
      <c t="n" s="6" r="B14">
        <v>322</v>
      </c>
      <c t="n" s="6" r="C14">
        <v>3319</v>
      </c>
    </row>
    <row spans="1:3" r="15">
      <c t="s" s="4" r="A15">
        <v>593</v>
      </c>
      <c t="n" s="6" r="B15">
        <v>4952</v>
      </c>
      <c t="n" s="6" r="C15">
        <v>3895</v>
      </c>
    </row>
    <row spans="1:3" r="16">
      <c t="s" s="4" r="A16">
        <v>594</v>
      </c>
      <c t="n" s="6" r="B16">
        <v>332</v>
      </c>
      <c t="n" s="6" r="C16">
        <v>3548</v>
      </c>
    </row>
    <row spans="1:3" r="17">
      <c t="s" s="4" r="A17">
        <v>595</v>
      </c>
      <c t="n" s="6" r="B17">
        <v>0</v>
      </c>
      <c t="n" s="6" r="C17">
        <v>0</v>
      </c>
    </row>
    <row spans="1:3" r="18">
      <c t="s" s="4" r="A18">
        <v>596</v>
      </c>
      <c t="n" s="6" r="B18">
        <v>4728</v>
      </c>
      <c t="n" s="6" r="C18">
        <v>6494</v>
      </c>
    </row>
    <row spans="1:3" r="19">
      <c t="s" s="4" r="A19">
        <v>597</v>
      </c>
      <c t="n" s="6" r="B19">
        <v>5284</v>
      </c>
      <c t="n" s="6" r="C19">
        <v>7443</v>
      </c>
    </row>
    <row spans="1:3" r="20">
      <c t="s" s="4" r="A20">
        <v>598</v>
      </c>
      <c t="n" s="6" r="B20">
        <v>19</v>
      </c>
      <c t="n" s="6" r="C20">
        <v>231</v>
      </c>
    </row>
    <row spans="1:3" r="21">
      <c t="s" s="4" r="A21">
        <v>424</v>
      </c>
    </row>
    <row spans="1:3" r="22">
      <c t="s" s="3" r="A22">
        <v>590</v>
      </c>
    </row>
    <row spans="1:3" r="23">
      <c t="s" s="4" r="A23">
        <v>591</v>
      </c>
      <c t="n" s="6" r="B23">
        <v>280</v>
      </c>
      <c t="n" s="6" r="C23">
        <v>213</v>
      </c>
    </row>
    <row spans="1:3" r="24">
      <c t="s" s="4" r="A24">
        <v>593</v>
      </c>
      <c t="n" s="6" r="B24">
        <v>361</v>
      </c>
      <c t="n" s="6" r="C24">
        <v>340</v>
      </c>
    </row>
    <row spans="1:3" r="25">
      <c t="s" s="4" r="A25">
        <v>595</v>
      </c>
      <c t="n" s="6" r="B25">
        <v>0</v>
      </c>
      <c t="n" s="6" r="C25">
        <v>0</v>
      </c>
    </row>
    <row spans="1:3" r="26">
      <c t="s" s="4" r="A26">
        <v>596</v>
      </c>
      <c t="n" s="6" r="B26">
        <v>280</v>
      </c>
      <c t="n" s="6" r="C26">
        <v>213</v>
      </c>
    </row>
    <row spans="1:3" r="27">
      <c t="s" s="4" r="A27">
        <v>597</v>
      </c>
      <c t="n" s="6" r="B27">
        <v>361</v>
      </c>
      <c t="n" s="6" r="C27">
        <v>340</v>
      </c>
    </row>
    <row spans="1:3" r="28">
      <c t="s" s="4" r="A28">
        <v>425</v>
      </c>
    </row>
    <row spans="1:3" r="29">
      <c t="s" s="3" r="A29">
        <v>590</v>
      </c>
    </row>
    <row spans="1:3" r="30">
      <c t="s" s="4" r="A30">
        <v>591</v>
      </c>
      <c t="n" s="6" r="B30">
        <v>3116</v>
      </c>
      <c t="n" s="6" r="C30">
        <v>2589</v>
      </c>
    </row>
    <row spans="1:3" r="31">
      <c t="s" s="4" r="A31">
        <v>592</v>
      </c>
      <c t="n" s="6" r="B31">
        <v>911</v>
      </c>
      <c t="n" s="6" r="C31">
        <v>2489</v>
      </c>
    </row>
    <row spans="1:3" r="32">
      <c t="s" s="4" r="A32">
        <v>593</v>
      </c>
      <c t="n" s="6" r="B32">
        <v>3664</v>
      </c>
      <c t="n" s="6" r="C32">
        <v>3028</v>
      </c>
    </row>
    <row spans="1:3" r="33">
      <c t="s" s="4" r="A33">
        <v>594</v>
      </c>
      <c t="n" s="6" r="B33">
        <v>913</v>
      </c>
      <c t="n" s="6" r="C33">
        <v>2546</v>
      </c>
    </row>
    <row spans="1:3" r="34">
      <c t="s" s="4" r="A34">
        <v>595</v>
      </c>
      <c t="n" s="6" r="B34">
        <v>0</v>
      </c>
      <c t="n" s="6" r="C34">
        <v>0</v>
      </c>
    </row>
    <row spans="1:3" r="35">
      <c t="s" s="4" r="A35">
        <v>596</v>
      </c>
      <c t="n" s="6" r="B35">
        <v>4027</v>
      </c>
      <c t="n" s="6" r="C35">
        <v>5078</v>
      </c>
    </row>
    <row spans="1:3" r="36">
      <c t="s" s="4" r="A36">
        <v>597</v>
      </c>
      <c t="n" s="6" r="B36">
        <v>4577</v>
      </c>
      <c t="n" s="6" r="C36">
        <v>5574</v>
      </c>
    </row>
    <row spans="1:3" r="37">
      <c t="s" s="4" r="A37">
        <v>598</v>
      </c>
      <c t="n" s="6" r="B37">
        <v>107</v>
      </c>
      <c t="n" s="6" r="C37">
        <v>133</v>
      </c>
    </row>
    <row spans="1:3" r="38">
      <c t="s" s="4" r="A38">
        <v>426</v>
      </c>
    </row>
    <row spans="1:3" r="39">
      <c t="s" s="3" r="A39">
        <v>590</v>
      </c>
    </row>
    <row spans="1:3" r="40">
      <c t="s" s="4" r="A40">
        <v>591</v>
      </c>
      <c t="n" s="6" r="B40">
        <v>429</v>
      </c>
    </row>
    <row spans="1:3" r="41">
      <c t="s" s="4" r="A41">
        <v>592</v>
      </c>
      <c t="n" s="6" r="C41">
        <v>442</v>
      </c>
    </row>
    <row spans="1:3" r="42">
      <c t="s" s="4" r="A42">
        <v>593</v>
      </c>
      <c t="n" s="6" r="B42">
        <v>463</v>
      </c>
    </row>
    <row spans="1:3" r="43">
      <c t="s" s="4" r="A43">
        <v>594</v>
      </c>
      <c t="n" s="6" r="C43">
        <v>476</v>
      </c>
    </row>
    <row spans="1:3" r="44">
      <c t="s" s="4" r="A44">
        <v>595</v>
      </c>
      <c t="n" s="6" r="B44">
        <v>0</v>
      </c>
      <c t="n" s="6" r="C44">
        <v>0</v>
      </c>
    </row>
    <row spans="1:3" r="45">
      <c t="s" s="4" r="A45">
        <v>596</v>
      </c>
      <c t="n" s="6" r="B45">
        <v>429</v>
      </c>
      <c t="n" s="6" r="C45">
        <v>442</v>
      </c>
    </row>
    <row spans="1:3" r="46">
      <c t="s" s="4" r="A46">
        <v>597</v>
      </c>
      <c t="n" s="6" r="B46">
        <v>463</v>
      </c>
      <c t="n" s="6" r="C46">
        <v>476</v>
      </c>
    </row>
    <row spans="1:3" r="47">
      <c t="s" s="4" r="A47">
        <v>598</v>
      </c>
      <c t="n" s="6" r="C47">
        <v>15</v>
      </c>
    </row>
    <row spans="1:3" r="48">
      <c t="s" s="4" r="A48">
        <v>427</v>
      </c>
    </row>
    <row spans="1:3" r="49">
      <c t="s" s="3" r="A49">
        <v>590</v>
      </c>
    </row>
    <row spans="1:3" r="50">
      <c t="s" s="4" r="A50">
        <v>591</v>
      </c>
      <c t="n" s="6" r="B50">
        <v>157</v>
      </c>
      <c t="n" s="6" r="C50">
        <v>691</v>
      </c>
    </row>
    <row spans="1:3" r="51">
      <c t="s" s="4" r="A51">
        <v>592</v>
      </c>
      <c t="n" s="6" r="C51">
        <v>41</v>
      </c>
    </row>
    <row spans="1:3" r="52">
      <c t="s" s="4" r="A52">
        <v>593</v>
      </c>
      <c t="n" s="6" r="B52">
        <v>183</v>
      </c>
      <c t="n" s="6" r="C52">
        <v>696</v>
      </c>
    </row>
    <row spans="1:3" r="53">
      <c t="s" s="4" r="A53">
        <v>594</v>
      </c>
      <c t="n" s="6" r="C53">
        <v>42</v>
      </c>
    </row>
    <row spans="1:3" r="54">
      <c t="s" s="4" r="A54">
        <v>595</v>
      </c>
      <c t="n" s="6" r="B54">
        <v>0</v>
      </c>
      <c t="n" s="6" r="C54">
        <v>0</v>
      </c>
    </row>
    <row spans="1:3" r="55">
      <c t="s" s="4" r="A55">
        <v>596</v>
      </c>
      <c t="n" s="6" r="B55">
        <v>157</v>
      </c>
      <c t="n" s="6" r="C55">
        <v>732</v>
      </c>
    </row>
    <row spans="1:3" r="56">
      <c t="s" s="4" r="A56">
        <v>597</v>
      </c>
      <c t="n" s="7" r="B56">
        <v>183</v>
      </c>
      <c t="n" s="6" r="C56">
        <v>738</v>
      </c>
    </row>
    <row spans="1:3" r="57">
      <c t="s" s="4" r="A57">
        <v>598</v>
      </c>
      <c t="n" s="7" r="C57">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9</v>
      </c>
      <c t="s" s="2" r="B1">
        <v>1</v>
      </c>
    </row>
    <row spans="1:3" r="2">
      <c t="s" s="2" r="B2">
        <v>2</v>
      </c>
      <c t="s" s="2" r="C2">
        <v>72</v>
      </c>
    </row>
    <row spans="1:3" r="3">
      <c t="s" s="3" r="A3">
        <v>590</v>
      </c>
    </row>
    <row spans="1:3" r="4">
      <c t="s" s="4" r="A4">
        <v>600</v>
      </c>
      <c t="n" s="7" r="B4">
        <v>8769</v>
      </c>
      <c t="n" s="7" r="C4">
        <v>8746</v>
      </c>
    </row>
    <row spans="1:3" r="5">
      <c t="s" s="4" r="A5">
        <v>601</v>
      </c>
      <c t="n" s="6" r="B5">
        <v>271</v>
      </c>
      <c t="n" s="6" r="C5">
        <v>188</v>
      </c>
    </row>
    <row spans="1:3" r="6">
      <c t="s" s="4" r="A6">
        <v>602</v>
      </c>
      <c t="n" s="6" r="B6">
        <v>1628</v>
      </c>
      <c t="n" s="6" r="C6">
        <v>3505</v>
      </c>
    </row>
    <row spans="1:3" r="7">
      <c t="s" s="4" r="A7">
        <v>603</v>
      </c>
      <c t="n" s="6" r="B7">
        <v>40</v>
      </c>
      <c t="n" s="6" r="C7">
        <v>175</v>
      </c>
    </row>
    <row spans="1:3" r="8">
      <c t="s" s="4" r="A8">
        <v>604</v>
      </c>
      <c t="n" s="6" r="B8">
        <v>10397</v>
      </c>
      <c t="n" s="6" r="C8">
        <v>12251</v>
      </c>
    </row>
    <row spans="1:3" r="9">
      <c t="s" s="4" r="A9">
        <v>605</v>
      </c>
      <c t="n" s="6" r="B9">
        <v>311</v>
      </c>
      <c t="n" s="6" r="C9">
        <v>363</v>
      </c>
    </row>
    <row spans="1:3" r="10">
      <c t="s" s="4" r="A10">
        <v>423</v>
      </c>
    </row>
    <row spans="1:3" r="11">
      <c t="s" s="3" r="A11">
        <v>590</v>
      </c>
    </row>
    <row spans="1:3" r="12">
      <c t="s" s="4" r="A12">
        <v>600</v>
      </c>
      <c t="n" s="6" r="B12">
        <v>4419</v>
      </c>
      <c t="n" s="6" r="C12">
        <v>4324</v>
      </c>
    </row>
    <row spans="1:3" r="13">
      <c t="s" s="4" r="A13">
        <v>601</v>
      </c>
      <c t="n" s="6" r="B13">
        <v>129</v>
      </c>
      <c t="n" s="6" r="C13">
        <v>107</v>
      </c>
    </row>
    <row spans="1:3" r="14">
      <c t="s" s="4" r="A14">
        <v>602</v>
      </c>
      <c t="n" s="6" r="B14">
        <v>682</v>
      </c>
      <c t="n" s="6" r="C14">
        <v>2020</v>
      </c>
    </row>
    <row spans="1:3" r="15">
      <c t="s" s="4" r="A15">
        <v>603</v>
      </c>
      <c t="n" s="6" r="B15">
        <v>10</v>
      </c>
      <c t="n" s="6" r="C15">
        <v>103</v>
      </c>
    </row>
    <row spans="1:3" r="16">
      <c t="s" s="4" r="A16">
        <v>604</v>
      </c>
      <c t="n" s="6" r="B16">
        <v>5101</v>
      </c>
      <c t="n" s="6" r="C16">
        <v>6344</v>
      </c>
    </row>
    <row spans="1:3" r="17">
      <c t="s" s="4" r="A17">
        <v>605</v>
      </c>
      <c t="n" s="6" r="B17">
        <v>139</v>
      </c>
      <c t="n" s="6" r="C17">
        <v>210</v>
      </c>
    </row>
    <row spans="1:3" r="18">
      <c t="s" s="4" r="A18">
        <v>424</v>
      </c>
    </row>
    <row spans="1:3" r="19">
      <c t="s" s="3" r="A19">
        <v>590</v>
      </c>
    </row>
    <row spans="1:3" r="20">
      <c t="s" s="4" r="A20">
        <v>600</v>
      </c>
      <c t="n" s="6" r="B20">
        <v>197</v>
      </c>
      <c t="n" s="6" r="C20">
        <v>150</v>
      </c>
    </row>
    <row spans="1:3" r="21">
      <c t="s" s="4" r="A21">
        <v>601</v>
      </c>
      <c t="n" s="6" r="B21">
        <v>8</v>
      </c>
      <c t="n" s="6" r="C21">
        <v>1</v>
      </c>
    </row>
    <row spans="1:3" r="22">
      <c t="s" s="4" r="A22">
        <v>604</v>
      </c>
      <c t="n" s="6" r="B22">
        <v>197</v>
      </c>
      <c t="n" s="6" r="C22">
        <v>150</v>
      </c>
    </row>
    <row spans="1:3" r="23">
      <c t="s" s="4" r="A23">
        <v>605</v>
      </c>
      <c t="n" s="6" r="B23">
        <v>8</v>
      </c>
      <c t="n" s="6" r="C23">
        <v>1</v>
      </c>
    </row>
    <row spans="1:3" r="24">
      <c t="s" s="4" r="A24">
        <v>425</v>
      </c>
    </row>
    <row spans="1:3" r="25">
      <c t="s" s="3" r="A25">
        <v>590</v>
      </c>
    </row>
    <row spans="1:3" r="26">
      <c t="s" s="4" r="A26">
        <v>600</v>
      </c>
      <c t="n" s="6" r="B26">
        <v>3546</v>
      </c>
      <c t="n" s="6" r="C26">
        <v>3342</v>
      </c>
    </row>
    <row spans="1:3" r="27">
      <c t="s" s="4" r="A27">
        <v>601</v>
      </c>
      <c t="n" s="6" r="B27">
        <v>111</v>
      </c>
      <c t="n" s="6" r="C27">
        <v>59</v>
      </c>
    </row>
    <row spans="1:3" r="28">
      <c t="s" s="4" r="A28">
        <v>602</v>
      </c>
      <c t="n" s="6" r="B28">
        <v>927</v>
      </c>
      <c t="n" s="6" r="C28">
        <v>1153</v>
      </c>
    </row>
    <row spans="1:3" r="29">
      <c t="s" s="4" r="A29">
        <v>603</v>
      </c>
      <c t="n" s="6" r="B29">
        <v>30</v>
      </c>
      <c t="n" s="6" r="C29">
        <v>57</v>
      </c>
    </row>
    <row spans="1:3" r="30">
      <c t="s" s="4" r="A30">
        <v>604</v>
      </c>
      <c t="n" s="6" r="B30">
        <v>4473</v>
      </c>
      <c t="n" s="6" r="C30">
        <v>4495</v>
      </c>
    </row>
    <row spans="1:3" r="31">
      <c t="s" s="4" r="A31">
        <v>605</v>
      </c>
      <c t="n" s="6" r="B31">
        <v>141</v>
      </c>
      <c t="n" s="6" r="C31">
        <v>116</v>
      </c>
    </row>
    <row spans="1:3" r="32">
      <c t="s" s="4" r="A32">
        <v>426</v>
      </c>
    </row>
    <row spans="1:3" r="33">
      <c t="s" s="3" r="A33">
        <v>590</v>
      </c>
    </row>
    <row spans="1:3" r="34">
      <c t="s" s="4" r="A34">
        <v>600</v>
      </c>
      <c t="n" s="6" r="B34">
        <v>434</v>
      </c>
      <c t="n" s="6" r="C34">
        <v>372</v>
      </c>
    </row>
    <row spans="1:3" r="35">
      <c t="s" s="4" r="A35">
        <v>601</v>
      </c>
      <c t="n" s="6" r="B35">
        <v>14</v>
      </c>
      <c t="n" s="6" r="C35">
        <v>3</v>
      </c>
    </row>
    <row spans="1:3" r="36">
      <c t="s" s="4" r="A36">
        <v>602</v>
      </c>
      <c t="n" s="6" r="C36">
        <v>301</v>
      </c>
    </row>
    <row spans="1:3" r="37">
      <c t="s" s="4" r="A37">
        <v>603</v>
      </c>
      <c t="n" s="6" r="C37">
        <v>13</v>
      </c>
    </row>
    <row spans="1:3" r="38">
      <c t="s" s="4" r="A38">
        <v>604</v>
      </c>
      <c t="n" s="6" r="B38">
        <v>434</v>
      </c>
      <c t="n" s="6" r="C38">
        <v>673</v>
      </c>
    </row>
    <row spans="1:3" r="39">
      <c t="s" s="4" r="A39">
        <v>605</v>
      </c>
      <c t="n" s="6" r="B39">
        <v>14</v>
      </c>
      <c t="n" s="6" r="C39">
        <v>16</v>
      </c>
    </row>
    <row spans="1:3" r="40">
      <c t="s" s="4" r="A40">
        <v>427</v>
      </c>
    </row>
    <row spans="1:3" r="41">
      <c t="s" s="3" r="A41">
        <v>590</v>
      </c>
    </row>
    <row spans="1:3" r="42">
      <c t="s" s="4" r="A42">
        <v>600</v>
      </c>
      <c t="n" s="6" r="B42">
        <v>173</v>
      </c>
      <c t="n" s="6" r="C42">
        <v>558</v>
      </c>
    </row>
    <row spans="1:3" r="43">
      <c t="s" s="4" r="A43">
        <v>601</v>
      </c>
      <c t="n" s="6" r="B43">
        <v>9</v>
      </c>
      <c t="n" s="6" r="C43">
        <v>18</v>
      </c>
    </row>
    <row spans="1:3" r="44">
      <c t="s" s="4" r="A44">
        <v>602</v>
      </c>
      <c t="n" s="6" r="B44">
        <v>19</v>
      </c>
      <c t="n" s="6" r="C44">
        <v>31</v>
      </c>
    </row>
    <row spans="1:3" r="45">
      <c t="s" s="4" r="A45">
        <v>603</v>
      </c>
      <c t="n" s="6" r="C45">
        <v>2</v>
      </c>
    </row>
    <row spans="1:3" r="46">
      <c t="s" s="4" r="A46">
        <v>604</v>
      </c>
      <c t="n" s="6" r="B46">
        <v>192</v>
      </c>
      <c t="n" s="6" r="C46">
        <v>589</v>
      </c>
    </row>
    <row spans="1:3" r="47">
      <c t="s" s="4" r="A47">
        <v>605</v>
      </c>
      <c t="n" s="7" r="B47">
        <v>9</v>
      </c>
      <c t="n" s="7" r="C47">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1</v>
      </c>
      <c t="s" s="2" r="D1">
        <v>1</v>
      </c>
    </row>
    <row spans="1:5" r="2">
      <c t="s" s="2" r="B2">
        <v>2</v>
      </c>
      <c t="s" s="2" r="C2">
        <v>72</v>
      </c>
      <c t="s" s="2" r="D2">
        <v>2</v>
      </c>
      <c t="s" s="2" r="E2">
        <v>72</v>
      </c>
    </row>
    <row spans="1:5" r="3">
      <c t="s" s="3" r="A3">
        <v>607</v>
      </c>
    </row>
    <row spans="1:5" r="4">
      <c t="s" s="4" r="A4">
        <v>608</v>
      </c>
      <c t="n" s="7" r="B4">
        <v>1284</v>
      </c>
      <c t="n" s="7" r="C4">
        <v>1802</v>
      </c>
      <c t="n" s="7" r="D4">
        <v>2213</v>
      </c>
      <c t="n" s="7" r="E4">
        <v>2125</v>
      </c>
    </row>
    <row spans="1:5" r="5">
      <c t="s" s="4" r="A5">
        <v>609</v>
      </c>
      <c t="n" s="6" r="C5">
        <v>458</v>
      </c>
      <c t="n" s="6" r="D5">
        <v>10</v>
      </c>
      <c t="n" s="6" r="E5">
        <v>458</v>
      </c>
    </row>
    <row spans="1:5" r="6">
      <c t="s" s="4" r="A6">
        <v>610</v>
      </c>
      <c t="n" s="6" r="B6">
        <v>-19</v>
      </c>
      <c t="n" s="6" r="C6">
        <v>-116</v>
      </c>
      <c t="n" s="6" r="D6">
        <v>-707</v>
      </c>
      <c t="n" s="6" r="E6">
        <v>-200</v>
      </c>
    </row>
    <row spans="1:5" r="7">
      <c t="s" s="4" r="A7">
        <v>611</v>
      </c>
      <c t="n" s="6" r="C7">
        <v>239</v>
      </c>
      <c t="n" s="6" r="D7">
        <v>-251</v>
      </c>
    </row>
    <row spans="1:5" r="8">
      <c t="s" s="4" r="A8">
        <v>612</v>
      </c>
      <c t="n" s="7" r="B8">
        <v>1265</v>
      </c>
      <c t="n" s="7" r="C8">
        <v>2383</v>
      </c>
      <c t="n" s="7" r="D8">
        <v>1265</v>
      </c>
      <c t="n" s="7" r="E8">
        <v>23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3</v>
      </c>
      <c t="s" s="2" r="B1">
        <v>2</v>
      </c>
      <c t="s" s="2" r="C1">
        <v>25</v>
      </c>
      <c t="s" s="2" r="D1">
        <v>72</v>
      </c>
    </row>
    <row spans="1:4" r="2">
      <c t="s" s="3" r="A2">
        <v>614</v>
      </c>
    </row>
    <row spans="1:4" r="3">
      <c t="s" s="4" r="A3">
        <v>419</v>
      </c>
      <c t="n" s="7" r="B3">
        <v>1241251</v>
      </c>
      <c t="n" s="7" r="C3">
        <v>1222108</v>
      </c>
      <c t="n" s="7" r="D3">
        <v>1200623</v>
      </c>
    </row>
    <row spans="1:4" r="4">
      <c t="s" s="4" r="A4">
        <v>615</v>
      </c>
    </row>
    <row spans="1:4" r="5">
      <c t="s" s="3" r="A5">
        <v>614</v>
      </c>
    </row>
    <row spans="1:4" r="6">
      <c t="s" s="4" r="A6">
        <v>419</v>
      </c>
      <c t="n" s="6" r="B6">
        <v>421610</v>
      </c>
      <c t="n" s="6" r="C6">
        <v>418617</v>
      </c>
    </row>
    <row spans="1:4" r="7">
      <c t="s" s="4" r="A7">
        <v>616</v>
      </c>
    </row>
    <row spans="1:4" r="8">
      <c t="s" s="3" r="A8">
        <v>614</v>
      </c>
    </row>
    <row spans="1:4" r="9">
      <c t="s" s="4" r="A9">
        <v>419</v>
      </c>
      <c t="n" s="6" r="B9">
        <v>4789</v>
      </c>
      <c t="n" s="6" r="C9">
        <v>6051</v>
      </c>
    </row>
    <row spans="1:4" r="10">
      <c t="s" s="4" r="A10">
        <v>617</v>
      </c>
    </row>
    <row spans="1:4" r="11">
      <c t="s" s="3" r="A11">
        <v>614</v>
      </c>
    </row>
    <row spans="1:4" r="12">
      <c t="s" s="4" r="A12">
        <v>419</v>
      </c>
      <c t="n" s="6" r="B12">
        <v>20832</v>
      </c>
      <c t="n" s="6" r="C12">
        <v>19661</v>
      </c>
    </row>
    <row spans="1:4" r="13">
      <c t="s" s="4" r="A13">
        <v>618</v>
      </c>
    </row>
    <row spans="1:4" r="14">
      <c t="s" s="3" r="A14">
        <v>614</v>
      </c>
    </row>
    <row spans="1:4" r="15">
      <c t="s" s="4" r="A15">
        <v>419</v>
      </c>
      <c t="n" s="6" r="B15">
        <v>794020</v>
      </c>
      <c t="n" s="6" r="C15">
        <v>777779</v>
      </c>
    </row>
    <row spans="1:4" r="16">
      <c t="s" s="4" r="A16">
        <v>429</v>
      </c>
    </row>
    <row spans="1:4" r="17">
      <c t="s" s="3" r="A17">
        <v>614</v>
      </c>
    </row>
    <row spans="1:4" r="18">
      <c t="s" s="4" r="A18">
        <v>419</v>
      </c>
      <c t="n" s="6" r="B18">
        <v>1134543</v>
      </c>
      <c t="n" s="6" r="C18">
        <v>1099975</v>
      </c>
    </row>
    <row spans="1:4" r="19">
      <c t="s" s="4" r="A19">
        <v>619</v>
      </c>
    </row>
    <row spans="1:4" r="20">
      <c t="s" s="3" r="A20">
        <v>614</v>
      </c>
    </row>
    <row spans="1:4" r="21">
      <c t="s" s="4" r="A21">
        <v>419</v>
      </c>
      <c t="n" s="6" r="B21">
        <v>365198</v>
      </c>
      <c t="n" s="6" r="C21">
        <v>353327</v>
      </c>
    </row>
    <row spans="1:4" r="22">
      <c t="s" s="4" r="A22">
        <v>620</v>
      </c>
    </row>
    <row spans="1:4" r="23">
      <c t="s" s="3" r="A23">
        <v>614</v>
      </c>
    </row>
    <row spans="1:4" r="24">
      <c t="s" s="4" r="A24">
        <v>419</v>
      </c>
      <c t="n" s="6" r="B24">
        <v>4205</v>
      </c>
      <c t="n" s="6" r="C24">
        <v>4408</v>
      </c>
    </row>
    <row spans="1:4" r="25">
      <c t="s" s="4" r="A25">
        <v>621</v>
      </c>
    </row>
    <row spans="1:4" r="26">
      <c t="s" s="3" r="A26">
        <v>614</v>
      </c>
    </row>
    <row spans="1:4" r="27">
      <c t="s" s="4" r="A27">
        <v>419</v>
      </c>
      <c t="n" s="6" r="B27">
        <v>15176</v>
      </c>
      <c t="n" s="6" r="C27">
        <v>13925</v>
      </c>
    </row>
    <row spans="1:4" r="28">
      <c t="s" s="4" r="A28">
        <v>622</v>
      </c>
    </row>
    <row spans="1:4" r="29">
      <c t="s" s="3" r="A29">
        <v>614</v>
      </c>
    </row>
    <row spans="1:4" r="30">
      <c t="s" s="4" r="A30">
        <v>419</v>
      </c>
      <c t="n" s="6" r="B30">
        <v>749964</v>
      </c>
      <c t="n" s="6" r="C30">
        <v>728315</v>
      </c>
    </row>
    <row spans="1:4" r="31">
      <c t="s" s="4" r="A31">
        <v>437</v>
      </c>
    </row>
    <row spans="1:4" r="32">
      <c t="s" s="3" r="A32">
        <v>614</v>
      </c>
    </row>
    <row spans="1:4" r="33">
      <c t="s" s="4" r="A33">
        <v>419</v>
      </c>
      <c t="n" s="6" r="B33">
        <v>106708</v>
      </c>
      <c t="n" s="6" r="C33">
        <v>122133</v>
      </c>
    </row>
    <row spans="1:4" r="34">
      <c t="s" s="4" r="A34">
        <v>623</v>
      </c>
    </row>
    <row spans="1:4" r="35">
      <c t="s" s="3" r="A35">
        <v>614</v>
      </c>
    </row>
    <row spans="1:4" r="36">
      <c t="s" s="4" r="A36">
        <v>419</v>
      </c>
      <c t="n" s="6" r="B36">
        <v>56412</v>
      </c>
      <c t="n" s="6" r="C36">
        <v>65290</v>
      </c>
    </row>
    <row spans="1:4" r="37">
      <c t="s" s="4" r="A37">
        <v>624</v>
      </c>
    </row>
    <row spans="1:4" r="38">
      <c t="s" s="3" r="A38">
        <v>614</v>
      </c>
    </row>
    <row spans="1:4" r="39">
      <c t="s" s="4" r="A39">
        <v>419</v>
      </c>
      <c t="n" s="6" r="B39">
        <v>584</v>
      </c>
      <c t="n" s="6" r="C39">
        <v>1643</v>
      </c>
    </row>
    <row spans="1:4" r="40">
      <c t="s" s="4" r="A40">
        <v>625</v>
      </c>
    </row>
    <row spans="1:4" r="41">
      <c t="s" s="3" r="A41">
        <v>614</v>
      </c>
    </row>
    <row spans="1:4" r="42">
      <c t="s" s="4" r="A42">
        <v>419</v>
      </c>
      <c t="n" s="6" r="B42">
        <v>5656</v>
      </c>
      <c t="n" s="6" r="C42">
        <v>5736</v>
      </c>
    </row>
    <row spans="1:4" r="43">
      <c t="s" s="4" r="A43">
        <v>626</v>
      </c>
    </row>
    <row spans="1:4" r="44">
      <c t="s" s="3" r="A44">
        <v>614</v>
      </c>
    </row>
    <row spans="1:4" r="45">
      <c t="s" s="4" r="A45">
        <v>419</v>
      </c>
      <c t="n" s="6" r="B45">
        <v>44056</v>
      </c>
      <c t="n" s="6" r="C45">
        <v>49464</v>
      </c>
    </row>
    <row spans="1:4" r="46">
      <c t="s" s="4" r="A46">
        <v>418</v>
      </c>
    </row>
    <row spans="1:4" r="47">
      <c t="s" s="3" r="A47">
        <v>614</v>
      </c>
    </row>
    <row spans="1:4" r="48">
      <c t="s" s="4" r="A48">
        <v>419</v>
      </c>
      <c t="n" s="6" r="B48">
        <v>1090190</v>
      </c>
      <c t="n" s="6" r="C48">
        <v>1073099</v>
      </c>
    </row>
    <row spans="1:4" r="49">
      <c t="s" s="4" r="A49">
        <v>458</v>
      </c>
    </row>
    <row spans="1:4" r="50">
      <c t="s" s="3" r="A50">
        <v>614</v>
      </c>
    </row>
    <row spans="1:4" r="51">
      <c t="s" s="4" r="A51">
        <v>419</v>
      </c>
      <c t="n" s="6" r="B51">
        <v>991974</v>
      </c>
      <c t="n" s="6" r="C51">
        <v>960968</v>
      </c>
    </row>
    <row spans="1:4" r="52">
      <c t="s" s="4" r="A52">
        <v>459</v>
      </c>
    </row>
    <row spans="1:4" r="53">
      <c t="s" s="3" r="A53">
        <v>614</v>
      </c>
    </row>
    <row spans="1:4" r="54">
      <c t="s" s="4" r="A54">
        <v>419</v>
      </c>
      <c t="n" s="6" r="B54">
        <v>98216</v>
      </c>
      <c t="n" s="6" r="C54">
        <v>112131</v>
      </c>
    </row>
    <row spans="1:4" r="55">
      <c t="s" s="4" r="A55">
        <v>460</v>
      </c>
    </row>
    <row spans="1:4" r="56">
      <c t="s" s="3" r="A56">
        <v>614</v>
      </c>
    </row>
    <row spans="1:4" r="57">
      <c t="s" s="4" r="A57">
        <v>419</v>
      </c>
      <c t="n" s="6" r="B57">
        <v>736980</v>
      </c>
      <c t="n" s="6" r="C57">
        <v>714913</v>
      </c>
      <c t="n" s="6" r="D57">
        <v>711317</v>
      </c>
    </row>
    <row spans="1:4" r="58">
      <c t="s" s="4" r="A58">
        <v>627</v>
      </c>
    </row>
    <row spans="1:4" r="59">
      <c t="s" s="3" r="A59">
        <v>614</v>
      </c>
    </row>
    <row spans="1:4" r="60">
      <c t="s" s="4" r="A60">
        <v>419</v>
      </c>
      <c t="n" s="6" r="B60">
        <v>4343</v>
      </c>
      <c t="n" s="6" r="C60">
        <v>6310</v>
      </c>
    </row>
    <row spans="1:4" r="61">
      <c t="s" s="4" r="A61">
        <v>628</v>
      </c>
    </row>
    <row spans="1:4" r="62">
      <c t="s" s="3" r="A62">
        <v>614</v>
      </c>
    </row>
    <row spans="1:4" r="63">
      <c t="s" s="4" r="A63">
        <v>419</v>
      </c>
      <c t="n" s="6" r="B63">
        <v>732637</v>
      </c>
      <c t="n" s="6" r="C63">
        <v>708603</v>
      </c>
    </row>
    <row spans="1:4" r="64">
      <c t="s" s="4" r="A64">
        <v>461</v>
      </c>
    </row>
    <row spans="1:4" r="65">
      <c t="s" s="3" r="A65">
        <v>614</v>
      </c>
    </row>
    <row spans="1:4" r="66">
      <c t="s" s="4" r="A66">
        <v>419</v>
      </c>
      <c t="n" s="6" r="B66">
        <v>694609</v>
      </c>
      <c t="n" s="6" r="C66">
        <v>667471</v>
      </c>
    </row>
    <row spans="1:4" r="67">
      <c t="s" s="4" r="A67">
        <v>629</v>
      </c>
    </row>
    <row spans="1:4" r="68">
      <c t="s" s="3" r="A68">
        <v>614</v>
      </c>
    </row>
    <row spans="1:4" r="69">
      <c t="s" s="4" r="A69">
        <v>419</v>
      </c>
      <c t="n" s="6" r="B69">
        <v>3816</v>
      </c>
      <c t="n" s="6" r="C69">
        <v>5272</v>
      </c>
    </row>
    <row spans="1:4" r="70">
      <c t="s" s="4" r="A70">
        <v>630</v>
      </c>
    </row>
    <row spans="1:4" r="71">
      <c t="s" s="3" r="A71">
        <v>614</v>
      </c>
    </row>
    <row spans="1:4" r="72">
      <c t="s" s="4" r="A72">
        <v>419</v>
      </c>
      <c t="n" s="6" r="B72">
        <v>690793</v>
      </c>
      <c t="n" s="6" r="C72">
        <v>662199</v>
      </c>
    </row>
    <row spans="1:4" r="73">
      <c t="s" s="4" r="A73">
        <v>462</v>
      </c>
    </row>
    <row spans="1:4" r="74">
      <c t="s" s="3" r="A74">
        <v>614</v>
      </c>
    </row>
    <row spans="1:4" r="75">
      <c t="s" s="4" r="A75">
        <v>419</v>
      </c>
      <c t="n" s="6" r="B75">
        <v>42371</v>
      </c>
      <c t="n" s="6" r="C75">
        <v>47442</v>
      </c>
    </row>
    <row spans="1:4" r="76">
      <c t="s" s="4" r="A76">
        <v>631</v>
      </c>
    </row>
    <row spans="1:4" r="77">
      <c t="s" s="3" r="A77">
        <v>614</v>
      </c>
    </row>
    <row spans="1:4" r="78">
      <c t="s" s="4" r="A78">
        <v>419</v>
      </c>
      <c t="n" s="6" r="B78">
        <v>527</v>
      </c>
      <c t="n" s="6" r="C78">
        <v>1038</v>
      </c>
    </row>
    <row spans="1:4" r="79">
      <c t="s" s="4" r="A79">
        <v>632</v>
      </c>
    </row>
    <row spans="1:4" r="80">
      <c t="s" s="3" r="A80">
        <v>614</v>
      </c>
    </row>
    <row spans="1:4" r="81">
      <c t="s" s="4" r="A81">
        <v>419</v>
      </c>
      <c t="n" s="6" r="B81">
        <v>41844</v>
      </c>
      <c t="n" s="6" r="C81">
        <v>46404</v>
      </c>
    </row>
    <row spans="1:4" r="82">
      <c t="s" s="4" r="A82">
        <v>425</v>
      </c>
    </row>
    <row spans="1:4" r="83">
      <c t="s" s="3" r="A83">
        <v>614</v>
      </c>
    </row>
    <row spans="1:4" r="84">
      <c t="s" s="4" r="A84">
        <v>419</v>
      </c>
      <c t="n" s="6" r="B84">
        <v>329760</v>
      </c>
      <c t="n" s="6" r="C84">
        <v>323268</v>
      </c>
      <c t="n" s="6" r="D84">
        <v>307949</v>
      </c>
    </row>
    <row spans="1:4" r="85">
      <c t="s" s="4" r="A85">
        <v>633</v>
      </c>
    </row>
    <row spans="1:4" r="86">
      <c t="s" s="3" r="A86">
        <v>614</v>
      </c>
    </row>
    <row spans="1:4" r="87">
      <c t="s" s="4" r="A87">
        <v>419</v>
      </c>
      <c t="n" s="6" r="B87">
        <v>289677</v>
      </c>
      <c t="n" s="6" r="C87">
        <v>278678</v>
      </c>
    </row>
    <row spans="1:4" r="88">
      <c t="s" s="4" r="A88">
        <v>634</v>
      </c>
    </row>
    <row spans="1:4" r="89">
      <c t="s" s="3" r="A89">
        <v>614</v>
      </c>
    </row>
    <row spans="1:4" r="90">
      <c t="s" s="4" r="A90">
        <v>419</v>
      </c>
      <c t="n" s="6" r="B90">
        <v>4683</v>
      </c>
      <c t="n" s="6" r="C90">
        <v>5921</v>
      </c>
    </row>
    <row spans="1:4" r="91">
      <c t="s" s="4" r="A91">
        <v>635</v>
      </c>
    </row>
    <row spans="1:4" r="92">
      <c t="s" s="3" r="A92">
        <v>614</v>
      </c>
    </row>
    <row spans="1:4" r="93">
      <c t="s" s="4" r="A93">
        <v>419</v>
      </c>
      <c t="n" s="6" r="B93">
        <v>14644</v>
      </c>
      <c t="n" s="6" r="C93">
        <v>11767</v>
      </c>
    </row>
    <row spans="1:4" r="94">
      <c t="s" s="4" r="A94">
        <v>636</v>
      </c>
    </row>
    <row spans="1:4" r="95">
      <c t="s" s="3" r="A95">
        <v>614</v>
      </c>
    </row>
    <row spans="1:4" r="96">
      <c t="s" s="4" r="A96">
        <v>419</v>
      </c>
      <c t="n" s="6" r="B96">
        <v>20756</v>
      </c>
      <c t="n" s="6" r="C96">
        <v>26902</v>
      </c>
    </row>
    <row spans="1:4" r="97">
      <c t="s" s="4" r="A97">
        <v>464</v>
      </c>
    </row>
    <row spans="1:4" r="98">
      <c t="s" s="3" r="A98">
        <v>614</v>
      </c>
    </row>
    <row spans="1:4" r="99">
      <c t="s" s="4" r="A99">
        <v>419</v>
      </c>
      <c t="n" s="6" r="B99">
        <v>275109</v>
      </c>
      <c t="n" s="6" r="C99">
        <v>259834</v>
      </c>
    </row>
    <row spans="1:4" r="100">
      <c t="s" s="4" r="A100">
        <v>637</v>
      </c>
    </row>
    <row spans="1:4" r="101">
      <c t="s" s="3" r="A101">
        <v>614</v>
      </c>
    </row>
    <row spans="1:4" r="102">
      <c t="s" s="4" r="A102">
        <v>419</v>
      </c>
      <c t="n" s="6" r="B102">
        <v>241241</v>
      </c>
      <c t="n" s="6" r="C102">
        <v>222466</v>
      </c>
    </row>
    <row spans="1:4" r="103">
      <c t="s" s="4" r="A103">
        <v>638</v>
      </c>
    </row>
    <row spans="1:4" r="104">
      <c t="s" s="3" r="A104">
        <v>614</v>
      </c>
    </row>
    <row spans="1:4" r="105">
      <c t="s" s="4" r="A105">
        <v>419</v>
      </c>
      <c t="n" s="6" r="B105">
        <v>4099</v>
      </c>
      <c t="n" s="6" r="C105">
        <v>4278</v>
      </c>
    </row>
    <row spans="1:4" r="106">
      <c t="s" s="4" r="A106">
        <v>639</v>
      </c>
    </row>
    <row spans="1:4" r="107">
      <c t="s" s="3" r="A107">
        <v>614</v>
      </c>
    </row>
    <row spans="1:4" r="108">
      <c t="s" s="4" r="A108">
        <v>419</v>
      </c>
      <c t="n" s="6" r="B108">
        <v>10035</v>
      </c>
      <c t="n" s="6" r="C108">
        <v>7670</v>
      </c>
    </row>
    <row spans="1:4" r="109">
      <c t="s" s="4" r="A109">
        <v>640</v>
      </c>
    </row>
    <row spans="1:4" r="110">
      <c t="s" s="3" r="A110">
        <v>614</v>
      </c>
    </row>
    <row spans="1:4" r="111">
      <c t="s" s="4" r="A111">
        <v>419</v>
      </c>
      <c t="n" s="6" r="B111">
        <v>19734</v>
      </c>
      <c t="n" s="6" r="C111">
        <v>25420</v>
      </c>
    </row>
    <row spans="1:4" r="112">
      <c t="s" s="4" r="A112">
        <v>465</v>
      </c>
    </row>
    <row spans="1:4" r="113">
      <c t="s" s="3" r="A113">
        <v>614</v>
      </c>
    </row>
    <row spans="1:4" r="114">
      <c t="s" s="4" r="A114">
        <v>419</v>
      </c>
      <c t="n" s="6" r="B114">
        <v>54651</v>
      </c>
      <c t="n" s="6" r="C114">
        <v>63434</v>
      </c>
    </row>
    <row spans="1:4" r="115">
      <c t="s" s="4" r="A115">
        <v>641</v>
      </c>
    </row>
    <row spans="1:4" r="116">
      <c t="s" s="3" r="A116">
        <v>614</v>
      </c>
    </row>
    <row spans="1:4" r="117">
      <c t="s" s="4" r="A117">
        <v>419</v>
      </c>
      <c t="n" s="6" r="B117">
        <v>48436</v>
      </c>
      <c t="n" s="6" r="C117">
        <v>56212</v>
      </c>
    </row>
    <row spans="1:4" r="118">
      <c t="s" s="4" r="A118">
        <v>642</v>
      </c>
    </row>
    <row spans="1:4" r="119">
      <c t="s" s="3" r="A119">
        <v>614</v>
      </c>
    </row>
    <row spans="1:4" r="120">
      <c t="s" s="4" r="A120">
        <v>419</v>
      </c>
      <c t="n" s="6" r="B120">
        <v>584</v>
      </c>
      <c t="n" s="6" r="C120">
        <v>1643</v>
      </c>
    </row>
    <row spans="1:4" r="121">
      <c t="s" s="4" r="A121">
        <v>643</v>
      </c>
    </row>
    <row spans="1:4" r="122">
      <c t="s" s="3" r="A122">
        <v>614</v>
      </c>
    </row>
    <row spans="1:4" r="123">
      <c t="s" s="4" r="A123">
        <v>419</v>
      </c>
      <c t="n" s="6" r="B123">
        <v>4609</v>
      </c>
      <c t="n" s="6" r="C123">
        <v>4097</v>
      </c>
    </row>
    <row spans="1:4" r="124">
      <c t="s" s="4" r="A124">
        <v>644</v>
      </c>
    </row>
    <row spans="1:4" r="125">
      <c t="s" s="3" r="A125">
        <v>614</v>
      </c>
    </row>
    <row spans="1:4" r="126">
      <c t="s" s="4" r="A126">
        <v>419</v>
      </c>
      <c t="n" s="6" r="B126">
        <v>1022</v>
      </c>
      <c t="n" s="6" r="C126">
        <v>1482</v>
      </c>
    </row>
    <row spans="1:4" r="127">
      <c t="s" s="4" r="A127">
        <v>426</v>
      </c>
    </row>
    <row spans="1:4" r="128">
      <c t="s" s="3" r="A128">
        <v>614</v>
      </c>
    </row>
    <row spans="1:4" r="129">
      <c t="s" s="4" r="A129">
        <v>419</v>
      </c>
      <c t="n" s="6" r="B129">
        <v>23450</v>
      </c>
      <c t="n" s="6" r="C129">
        <v>34918</v>
      </c>
      <c t="n" s="6" r="D129">
        <v>40552</v>
      </c>
    </row>
    <row spans="1:4" r="130">
      <c t="s" s="4" r="A130">
        <v>645</v>
      </c>
    </row>
    <row spans="1:4" r="131">
      <c t="s" s="3" r="A131">
        <v>614</v>
      </c>
    </row>
    <row spans="1:4" r="132">
      <c t="s" s="4" r="A132">
        <v>419</v>
      </c>
      <c t="n" s="6" r="B132">
        <v>7619</v>
      </c>
      <c t="n" s="6" r="C132">
        <v>20255</v>
      </c>
    </row>
    <row spans="1:4" r="133">
      <c t="s" s="4" r="A133">
        <v>646</v>
      </c>
    </row>
    <row spans="1:4" r="134">
      <c t="s" s="3" r="A134">
        <v>614</v>
      </c>
    </row>
    <row spans="1:4" r="135">
      <c t="s" s="4" r="A135">
        <v>419</v>
      </c>
      <c t="n" s="6" r="B135">
        <v>5</v>
      </c>
      <c t="n" s="6" r="C135">
        <v>18</v>
      </c>
    </row>
    <row spans="1:4" r="136">
      <c t="s" s="4" r="A136">
        <v>647</v>
      </c>
    </row>
    <row spans="1:4" r="137">
      <c t="s" s="3" r="A137">
        <v>614</v>
      </c>
    </row>
    <row spans="1:4" r="138">
      <c t="s" s="4" r="A138">
        <v>419</v>
      </c>
      <c t="n" s="6" r="B138">
        <v>552</v>
      </c>
      <c t="n" s="6" r="C138">
        <v>659</v>
      </c>
    </row>
    <row spans="1:4" r="139">
      <c t="s" s="4" r="A139">
        <v>648</v>
      </c>
    </row>
    <row spans="1:4" r="140">
      <c t="s" s="3" r="A140">
        <v>614</v>
      </c>
    </row>
    <row spans="1:4" r="141">
      <c t="s" s="4" r="A141">
        <v>419</v>
      </c>
      <c t="n" s="6" r="B141">
        <v>15274</v>
      </c>
      <c t="n" s="6" r="C141">
        <v>13986</v>
      </c>
    </row>
    <row spans="1:4" r="142">
      <c t="s" s="4" r="A142">
        <v>467</v>
      </c>
    </row>
    <row spans="1:4" r="143">
      <c t="s" s="3" r="A143">
        <v>614</v>
      </c>
    </row>
    <row spans="1:4" r="144">
      <c t="s" s="4" r="A144">
        <v>419</v>
      </c>
      <c t="n" s="6" r="B144">
        <v>22256</v>
      </c>
      <c t="n" s="6" r="C144">
        <v>33663</v>
      </c>
    </row>
    <row spans="1:4" r="145">
      <c t="s" s="4" r="A145">
        <v>649</v>
      </c>
    </row>
    <row spans="1:4" r="146">
      <c t="s" s="3" r="A146">
        <v>614</v>
      </c>
    </row>
    <row spans="1:4" r="147">
      <c t="s" s="4" r="A147">
        <v>419</v>
      </c>
      <c t="n" s="6" r="B147">
        <v>6615</v>
      </c>
      <c t="n" s="6" r="C147">
        <v>19208</v>
      </c>
    </row>
    <row spans="1:4" r="148">
      <c t="s" s="4" r="A148">
        <v>650</v>
      </c>
    </row>
    <row spans="1:4" r="149">
      <c t="s" s="3" r="A149">
        <v>614</v>
      </c>
    </row>
    <row spans="1:4" r="150">
      <c t="s" s="4" r="A150">
        <v>419</v>
      </c>
      <c t="n" s="6" r="B150">
        <v>5</v>
      </c>
      <c t="n" s="6" r="C150">
        <v>18</v>
      </c>
    </row>
    <row spans="1:4" r="151">
      <c t="s" s="4" r="A151">
        <v>651</v>
      </c>
    </row>
    <row spans="1:4" r="152">
      <c t="s" s="3" r="A152">
        <v>614</v>
      </c>
    </row>
    <row spans="1:4" r="153">
      <c t="s" s="4" r="A153">
        <v>419</v>
      </c>
      <c t="n" s="6" r="B153">
        <v>460</v>
      </c>
      <c t="n" s="6" r="C153">
        <v>567</v>
      </c>
    </row>
    <row spans="1:4" r="154">
      <c t="s" s="4" r="A154">
        <v>652</v>
      </c>
    </row>
    <row spans="1:4" r="155">
      <c t="s" s="3" r="A155">
        <v>614</v>
      </c>
    </row>
    <row spans="1:4" r="156">
      <c t="s" s="4" r="A156">
        <v>419</v>
      </c>
      <c t="n" s="6" r="B156">
        <v>15176</v>
      </c>
      <c t="n" s="6" r="C156">
        <v>13870</v>
      </c>
    </row>
    <row spans="1:4" r="157">
      <c t="s" s="4" r="A157">
        <v>468</v>
      </c>
    </row>
    <row spans="1:4" r="158">
      <c t="s" s="3" r="A158">
        <v>614</v>
      </c>
    </row>
    <row spans="1:4" r="159">
      <c t="s" s="4" r="A159">
        <v>419</v>
      </c>
      <c t="n" s="6" r="B159">
        <v>1194</v>
      </c>
      <c t="n" s="6" r="C159">
        <v>1255</v>
      </c>
    </row>
    <row spans="1:4" r="160">
      <c t="s" s="4" r="A160">
        <v>653</v>
      </c>
    </row>
    <row spans="1:4" r="161">
      <c t="s" s="3" r="A161">
        <v>614</v>
      </c>
    </row>
    <row spans="1:4" r="162">
      <c t="s" s="4" r="A162">
        <v>419</v>
      </c>
      <c t="n" s="6" r="B162">
        <v>1004</v>
      </c>
      <c t="n" s="6" r="C162">
        <v>1047</v>
      </c>
    </row>
    <row spans="1:4" r="163">
      <c t="s" s="4" r="A163">
        <v>654</v>
      </c>
    </row>
    <row spans="1:4" r="164">
      <c t="s" s="3" r="A164">
        <v>614</v>
      </c>
    </row>
    <row spans="1:4" r="165">
      <c t="s" s="4" r="A165">
        <v>419</v>
      </c>
      <c t="n" s="6" r="B165">
        <v>92</v>
      </c>
      <c t="n" s="6" r="C165">
        <v>92</v>
      </c>
    </row>
    <row spans="1:4" r="166">
      <c t="s" s="4" r="A166">
        <v>655</v>
      </c>
    </row>
    <row spans="1:4" r="167">
      <c t="s" s="3" r="A167">
        <v>614</v>
      </c>
    </row>
    <row spans="1:4" r="168">
      <c t="s" s="4" r="A168">
        <v>419</v>
      </c>
      <c t="n" s="6" r="B168">
        <v>98</v>
      </c>
      <c t="n" s="6" r="C168">
        <v>116</v>
      </c>
    </row>
    <row spans="1:4" r="169">
      <c t="s" s="4" r="A169">
        <v>427</v>
      </c>
    </row>
    <row spans="1:4" r="170">
      <c t="s" s="3" r="A170">
        <v>614</v>
      </c>
    </row>
    <row spans="1:4" r="171">
      <c t="s" s="4" r="A171">
        <v>419</v>
      </c>
      <c t="n" s="6" r="B171">
        <v>145685</v>
      </c>
      <c t="n" s="6" r="C171">
        <v>142521</v>
      </c>
      <c t="n" s="6" r="D171">
        <v>133115</v>
      </c>
    </row>
    <row spans="1:4" r="172">
      <c t="s" s="4" r="A172">
        <v>656</v>
      </c>
    </row>
    <row spans="1:4" r="173">
      <c t="s" s="3" r="A173">
        <v>614</v>
      </c>
    </row>
    <row spans="1:4" r="174">
      <c t="s" s="4" r="A174">
        <v>419</v>
      </c>
      <c t="n" s="6" r="B174">
        <v>124314</v>
      </c>
      <c t="n" s="6" r="C174">
        <v>119684</v>
      </c>
    </row>
    <row spans="1:4" r="175">
      <c t="s" s="4" r="A175">
        <v>657</v>
      </c>
    </row>
    <row spans="1:4" r="176">
      <c t="s" s="3" r="A176">
        <v>614</v>
      </c>
    </row>
    <row spans="1:4" r="177">
      <c t="s" s="4" r="A177">
        <v>419</v>
      </c>
      <c t="n" s="6" r="B177">
        <v>101</v>
      </c>
      <c t="n" s="6" r="C177">
        <v>112</v>
      </c>
    </row>
    <row spans="1:4" r="178">
      <c t="s" s="4" r="A178">
        <v>658</v>
      </c>
    </row>
    <row spans="1:4" r="179">
      <c t="s" s="3" r="A179">
        <v>614</v>
      </c>
    </row>
    <row spans="1:4" r="180">
      <c t="s" s="4" r="A180">
        <v>419</v>
      </c>
      <c t="n" s="6" r="B180">
        <v>1293</v>
      </c>
      <c t="n" s="6" r="C180">
        <v>925</v>
      </c>
    </row>
    <row spans="1:4" r="181">
      <c t="s" s="4" r="A181">
        <v>659</v>
      </c>
    </row>
    <row spans="1:4" r="182">
      <c t="s" s="3" r="A182">
        <v>614</v>
      </c>
    </row>
    <row spans="1:4" r="183">
      <c t="s" s="4" r="A183">
        <v>419</v>
      </c>
      <c t="n" s="6" r="B183">
        <v>19977</v>
      </c>
      <c t="n" s="6" r="C183">
        <v>21800</v>
      </c>
    </row>
    <row spans="1:4" r="184">
      <c t="s" s="4" r="A184">
        <v>470</v>
      </c>
    </row>
    <row spans="1:4" r="185">
      <c t="s" s="3" r="A185">
        <v>614</v>
      </c>
    </row>
    <row spans="1:4" r="186">
      <c t="s" s="4" r="A186">
        <v>419</v>
      </c>
      <c t="n" s="6" r="B186">
        <v>137957</v>
      </c>
      <c t="n" s="6" r="C186">
        <v>133596</v>
      </c>
    </row>
    <row spans="1:4" r="187">
      <c t="s" s="4" r="A187">
        <v>660</v>
      </c>
    </row>
    <row spans="1:4" r="188">
      <c t="s" s="3" r="A188">
        <v>614</v>
      </c>
    </row>
    <row spans="1:4" r="189">
      <c t="s" s="4" r="A189">
        <v>419</v>
      </c>
      <c t="n" s="6" r="B189">
        <v>117342</v>
      </c>
      <c t="n" s="6" r="C189">
        <v>111653</v>
      </c>
    </row>
    <row spans="1:4" r="190">
      <c t="s" s="4" r="A190">
        <v>661</v>
      </c>
    </row>
    <row spans="1:4" r="191">
      <c t="s" s="3" r="A191">
        <v>614</v>
      </c>
    </row>
    <row spans="1:4" r="192">
      <c t="s" s="4" r="A192">
        <v>419</v>
      </c>
      <c t="n" s="6" r="B192">
        <v>101</v>
      </c>
      <c t="n" s="6" r="C192">
        <v>112</v>
      </c>
    </row>
    <row spans="1:4" r="193">
      <c t="s" s="4" r="A193">
        <v>662</v>
      </c>
    </row>
    <row spans="1:4" r="194">
      <c t="s" s="3" r="A194">
        <v>614</v>
      </c>
    </row>
    <row spans="1:4" r="195">
      <c t="s" s="4" r="A195">
        <v>419</v>
      </c>
      <c t="n" s="6" r="B195">
        <v>865</v>
      </c>
      <c t="n" s="6" r="C195">
        <v>416</v>
      </c>
    </row>
    <row spans="1:4" r="196">
      <c t="s" s="4" r="A196">
        <v>663</v>
      </c>
    </row>
    <row spans="1:4" r="197">
      <c t="s" s="3" r="A197">
        <v>614</v>
      </c>
    </row>
    <row spans="1:4" r="198">
      <c t="s" s="4" r="A198">
        <v>419</v>
      </c>
      <c t="n" s="6" r="B198">
        <v>19649</v>
      </c>
      <c t="n" s="6" r="C198">
        <v>21415</v>
      </c>
    </row>
    <row spans="1:4" r="199">
      <c t="s" s="4" r="A199">
        <v>471</v>
      </c>
    </row>
    <row spans="1:4" r="200">
      <c t="s" s="3" r="A200">
        <v>614</v>
      </c>
    </row>
    <row spans="1:4" r="201">
      <c t="s" s="4" r="A201">
        <v>419</v>
      </c>
      <c t="n" s="6" r="B201">
        <v>7728</v>
      </c>
      <c t="n" s="6" r="C201">
        <v>8925</v>
      </c>
    </row>
    <row spans="1:4" r="202">
      <c t="s" s="4" r="A202">
        <v>664</v>
      </c>
    </row>
    <row spans="1:4" r="203">
      <c t="s" s="3" r="A203">
        <v>614</v>
      </c>
    </row>
    <row spans="1:4" r="204">
      <c t="s" s="4" r="A204">
        <v>419</v>
      </c>
      <c t="n" s="6" r="B204">
        <v>6972</v>
      </c>
      <c t="n" s="6" r="C204">
        <v>8031</v>
      </c>
    </row>
    <row spans="1:4" r="205">
      <c t="s" s="4" r="A205">
        <v>665</v>
      </c>
    </row>
    <row spans="1:4" r="206">
      <c t="s" s="3" r="A206">
        <v>614</v>
      </c>
    </row>
    <row spans="1:4" r="207">
      <c t="s" s="4" r="A207">
        <v>419</v>
      </c>
      <c t="n" s="6" r="B207">
        <v>428</v>
      </c>
      <c t="n" s="6" r="C207">
        <v>509</v>
      </c>
    </row>
    <row spans="1:4" r="208">
      <c t="s" s="4" r="A208">
        <v>666</v>
      </c>
    </row>
    <row spans="1:4" r="209">
      <c t="s" s="3" r="A209">
        <v>614</v>
      </c>
    </row>
    <row spans="1:4" r="210">
      <c t="s" s="4" r="A210">
        <v>419</v>
      </c>
      <c t="n" s="6" r="B210">
        <v>328</v>
      </c>
      <c t="n" s="6" r="C210">
        <v>385</v>
      </c>
    </row>
    <row spans="1:4" r="211">
      <c t="s" s="4" r="A211">
        <v>428</v>
      </c>
    </row>
    <row spans="1:4" r="212">
      <c t="s" s="3" r="A212">
        <v>614</v>
      </c>
    </row>
    <row spans="1:4" r="213">
      <c t="s" s="4" r="A213">
        <v>419</v>
      </c>
      <c t="n" s="6" r="B213">
        <v>5376</v>
      </c>
      <c t="n" s="6" r="C213">
        <v>6488</v>
      </c>
      <c t="n" s="7" r="D213">
        <v>7690</v>
      </c>
    </row>
    <row spans="1:4" r="214">
      <c t="s" s="4" r="A214">
        <v>667</v>
      </c>
    </row>
    <row spans="1:4" r="215">
      <c t="s" s="3" r="A215">
        <v>614</v>
      </c>
    </row>
    <row spans="1:4" r="216">
      <c t="s" s="4" r="A216">
        <v>419</v>
      </c>
      <c t="n" s="6" r="B216">
        <v>5376</v>
      </c>
      <c t="n" s="6" r="C216">
        <v>6488</v>
      </c>
    </row>
    <row spans="1:4" r="217">
      <c t="s" s="4" r="A217">
        <v>473</v>
      </c>
    </row>
    <row spans="1:4" r="218">
      <c t="s" s="3" r="A218">
        <v>614</v>
      </c>
    </row>
    <row spans="1:4" r="219">
      <c t="s" s="4" r="A219">
        <v>419</v>
      </c>
      <c t="n" s="6" r="B219">
        <v>4612</v>
      </c>
      <c t="n" s="6" r="C219">
        <v>5411</v>
      </c>
    </row>
    <row spans="1:4" r="220">
      <c t="s" s="4" r="A220">
        <v>668</v>
      </c>
    </row>
    <row spans="1:4" r="221">
      <c t="s" s="3" r="A221">
        <v>614</v>
      </c>
    </row>
    <row spans="1:4" r="222">
      <c t="s" s="4" r="A222">
        <v>419</v>
      </c>
      <c t="n" s="6" r="B222">
        <v>4612</v>
      </c>
      <c t="n" s="6" r="C222">
        <v>5411</v>
      </c>
    </row>
    <row spans="1:4" r="223">
      <c t="s" s="4" r="A223">
        <v>474</v>
      </c>
    </row>
    <row spans="1:4" r="224">
      <c t="s" s="3" r="A224">
        <v>614</v>
      </c>
    </row>
    <row spans="1:4" r="225">
      <c t="s" s="4" r="A225">
        <v>419</v>
      </c>
      <c t="n" s="6" r="B225">
        <v>764</v>
      </c>
      <c t="n" s="6" r="C225">
        <v>1077</v>
      </c>
    </row>
    <row spans="1:4" r="226">
      <c t="s" s="4" r="A226">
        <v>669</v>
      </c>
    </row>
    <row spans="1:4" r="227">
      <c t="s" s="3" r="A227">
        <v>614</v>
      </c>
    </row>
    <row spans="1:4" r="228">
      <c t="s" s="4" r="A228">
        <v>419</v>
      </c>
      <c t="n" s="7" r="B228">
        <v>764</v>
      </c>
      <c t="n" s="7" r="C228">
        <v>10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0"/>
    <col customWidth="1" max="5" min="5" width="16"/>
    <col customWidth="1" max="6" min="6" width="18"/>
    <col customWidth="1" max="7" min="7" width="33"/>
    <col customWidth="1" max="8" min="8" width="37"/>
    <col customWidth="1" max="9" min="9" width="15"/>
  </cols>
  <sheetData>
    <row spans="1:9" r="1">
      <c t="s" s="1" r="A1">
        <v>128</v>
      </c>
      <c t="s" s="2" r="B1">
        <v>129</v>
      </c>
      <c t="s" s="2" r="C1">
        <v>130</v>
      </c>
      <c t="s" s="2" r="D1">
        <v>131</v>
      </c>
      <c t="s" s="2" r="E1">
        <v>132</v>
      </c>
      <c t="s" s="2" r="F1">
        <v>133</v>
      </c>
      <c t="s" s="2" r="G1">
        <v>134</v>
      </c>
      <c t="s" s="2" r="H1">
        <v>135</v>
      </c>
      <c t="s" s="2" r="I1">
        <v>136</v>
      </c>
    </row>
    <row spans="1:9" r="2">
      <c t="s" s="4" r="A2">
        <v>137</v>
      </c>
      <c t="n" s="6" r="C2">
        <v>8000</v>
      </c>
      <c t="n" s="6" r="D2">
        <v>8692360</v>
      </c>
    </row>
    <row spans="1:9" r="3">
      <c t="s" s="4" r="A3">
        <v>138</v>
      </c>
      <c t="n" s="7" r="B3">
        <v>139836</v>
      </c>
      <c t="n" s="7" r="D3">
        <v>87</v>
      </c>
      <c t="n" s="7" r="E3">
        <v>86561</v>
      </c>
      <c t="n" s="7" r="F3">
        <v>63876</v>
      </c>
      <c t="n" s="7" r="G3">
        <v>-598</v>
      </c>
      <c t="n" s="7" r="H3">
        <v>-3339</v>
      </c>
      <c t="n" s="7" r="I3">
        <v>-6751</v>
      </c>
    </row>
    <row spans="1:9" r="4">
      <c t="s" s="4" r="A4">
        <v>118</v>
      </c>
      <c t="n" s="6" r="B4">
        <v>6868</v>
      </c>
      <c t="n" s="6" r="F4">
        <v>6868</v>
      </c>
    </row>
    <row spans="1:9" r="5">
      <c t="s" s="4" r="A5">
        <v>139</v>
      </c>
      <c t="n" s="6" r="B5">
        <v>195</v>
      </c>
      <c t="n" s="6" r="H5">
        <v>195</v>
      </c>
    </row>
    <row spans="1:9" r="6">
      <c t="s" s="4" r="A6">
        <v>140</v>
      </c>
      <c t="n" s="6" r="B6">
        <v>336</v>
      </c>
      <c t="n" s="6" r="E6">
        <v>336</v>
      </c>
    </row>
    <row spans="1:9" r="7">
      <c t="s" s="4" r="A7">
        <v>141</v>
      </c>
      <c t="n" s="6" r="D7">
        <v>25514</v>
      </c>
    </row>
    <row spans="1:9" r="8">
      <c t="s" s="4" r="A8">
        <v>142</v>
      </c>
      <c t="n" s="6" r="D8">
        <v>10904</v>
      </c>
    </row>
    <row spans="1:9" r="9">
      <c t="s" s="4" r="A9">
        <v>143</v>
      </c>
      <c t="n" s="6" r="B9">
        <v>159</v>
      </c>
      <c t="n" s="6" r="E9">
        <v>159</v>
      </c>
    </row>
    <row spans="1:9" r="10">
      <c t="s" s="4" r="A10">
        <v>144</v>
      </c>
      <c t="n" s="6" r="B10">
        <v>-60</v>
      </c>
      <c t="n" s="6" r="F10">
        <v>-60</v>
      </c>
    </row>
    <row spans="1:9" r="11">
      <c t="s" s="4" r="A11">
        <v>145</v>
      </c>
      <c t="n" s="6" r="B11">
        <v>-3318</v>
      </c>
      <c t="n" s="6" r="F11">
        <v>-3318</v>
      </c>
    </row>
    <row spans="1:9" r="12">
      <c t="s" s="4" r="A12">
        <v>146</v>
      </c>
      <c t="n" s="6" r="D12">
        <v>64250</v>
      </c>
    </row>
    <row spans="1:9" r="13">
      <c t="s" s="4" r="A13">
        <v>147</v>
      </c>
      <c t="n" s="7" r="D13">
        <v>1</v>
      </c>
      <c t="n" s="6" r="E13">
        <v>979</v>
      </c>
      <c t="n" s="6" r="G13">
        <v>-980</v>
      </c>
    </row>
    <row spans="1:9" r="14">
      <c t="s" s="4" r="A14">
        <v>148</v>
      </c>
      <c t="n" s="6" r="B14">
        <v>157</v>
      </c>
      <c t="n" s="6" r="G14">
        <v>157</v>
      </c>
    </row>
    <row spans="1:9" r="15">
      <c t="s" s="4" r="A15">
        <v>149</v>
      </c>
      <c t="n" s="6" r="E15">
        <v>-38</v>
      </c>
      <c t="n" s="6" r="G15">
        <v>38</v>
      </c>
    </row>
    <row spans="1:9" r="16">
      <c t="s" s="4" r="A16">
        <v>150</v>
      </c>
      <c t="n" s="6" r="D16">
        <v>-2500</v>
      </c>
    </row>
    <row spans="1:9" r="17">
      <c t="s" s="4" r="A17">
        <v>151</v>
      </c>
      <c t="n" s="6" r="C17">
        <v>8000</v>
      </c>
      <c t="n" s="6" r="D17">
        <v>8790528</v>
      </c>
    </row>
    <row spans="1:9" r="18">
      <c t="s" s="4" r="A18">
        <v>152</v>
      </c>
      <c t="n" s="6" r="B18">
        <v>144173</v>
      </c>
      <c t="n" s="7" r="D18">
        <v>88</v>
      </c>
      <c t="n" s="6" r="E18">
        <v>87997</v>
      </c>
      <c t="n" s="6" r="F18">
        <v>67366</v>
      </c>
      <c t="n" s="6" r="G18">
        <v>-1383</v>
      </c>
      <c t="n" s="6" r="H18">
        <v>-3144</v>
      </c>
      <c t="n" s="6" r="I18">
        <v>-6751</v>
      </c>
    </row>
    <row spans="1:9" r="19">
      <c t="s" s="4" r="A19">
        <v>153</v>
      </c>
      <c t="n" s="6" r="D19">
        <v>8811170</v>
      </c>
    </row>
    <row spans="1:9" r="20">
      <c t="s" s="4" r="A20">
        <v>154</v>
      </c>
      <c t="n" s="6" r="B20">
        <v>136708</v>
      </c>
      <c t="n" s="7" r="D20">
        <v>88</v>
      </c>
      <c t="n" s="6" r="E20">
        <v>80252</v>
      </c>
      <c t="n" s="6" r="F20">
        <v>68344</v>
      </c>
      <c t="n" s="6" r="G20">
        <v>-1375</v>
      </c>
      <c t="n" s="6" r="H20">
        <v>-3850</v>
      </c>
      <c t="n" s="6" r="I20">
        <v>-6751</v>
      </c>
    </row>
    <row spans="1:9" r="21">
      <c t="s" s="4" r="A21">
        <v>118</v>
      </c>
      <c t="n" s="6" r="B21">
        <v>7144</v>
      </c>
      <c t="n" s="6" r="F21">
        <v>7144</v>
      </c>
    </row>
    <row spans="1:9" r="22">
      <c t="s" s="4" r="A22">
        <v>139</v>
      </c>
      <c t="n" s="6" r="B22">
        <v>1546</v>
      </c>
      <c t="n" s="6" r="H22">
        <v>1546</v>
      </c>
    </row>
    <row spans="1:9" r="23">
      <c t="s" s="4" r="A23">
        <v>142</v>
      </c>
      <c t="n" s="6" r="D23">
        <v>13056</v>
      </c>
    </row>
    <row spans="1:9" r="24">
      <c t="s" s="4" r="A24">
        <v>143</v>
      </c>
      <c t="n" s="6" r="B24">
        <v>192</v>
      </c>
      <c t="n" s="6" r="E24">
        <v>192</v>
      </c>
    </row>
    <row spans="1:9" r="25">
      <c t="s" s="4" r="A25">
        <v>145</v>
      </c>
      <c t="n" s="6" r="B25">
        <v>-3521</v>
      </c>
      <c t="n" s="6" r="F25">
        <v>-3521</v>
      </c>
    </row>
    <row spans="1:9" r="26">
      <c t="s" s="4" r="A26">
        <v>155</v>
      </c>
      <c t="n" s="6" r="B26">
        <v>-24</v>
      </c>
      <c t="n" s="6" r="I26">
        <v>-24</v>
      </c>
    </row>
    <row spans="1:9" r="27">
      <c t="s" s="4" r="A27">
        <v>148</v>
      </c>
      <c t="n" s="6" r="B27">
        <v>344</v>
      </c>
      <c t="n" s="6" r="G27">
        <v>344</v>
      </c>
    </row>
    <row spans="1:9" r="28">
      <c t="s" s="4" r="A28">
        <v>149</v>
      </c>
      <c t="n" s="6" r="E28">
        <v>-6</v>
      </c>
      <c t="n" s="6" r="G28">
        <v>6</v>
      </c>
    </row>
    <row spans="1:9" r="29">
      <c t="s" s="4" r="A29">
        <v>150</v>
      </c>
      <c t="n" s="6" r="D29">
        <v>-400</v>
      </c>
    </row>
    <row spans="1:9" r="30">
      <c t="s" s="4" r="A30">
        <v>156</v>
      </c>
      <c t="n" s="6" r="D30">
        <v>8823826</v>
      </c>
    </row>
    <row spans="1:9" r="31">
      <c t="s" s="4" r="A31">
        <v>157</v>
      </c>
      <c t="n" s="7" r="B31">
        <v>142389</v>
      </c>
      <c t="n" s="7" r="D31">
        <v>88</v>
      </c>
      <c t="n" s="7" r="E31">
        <v>80438</v>
      </c>
      <c t="n" s="7" r="F31">
        <v>71967</v>
      </c>
      <c t="n" s="7" r="G31">
        <v>-1025</v>
      </c>
      <c t="n" s="7" r="H31">
        <v>-2304</v>
      </c>
      <c t="n" s="7" r="I31">
        <v>-67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70</v>
      </c>
      <c t="s" s="2" r="B1">
        <v>2</v>
      </c>
      <c t="s" s="2" r="C1">
        <v>25</v>
      </c>
    </row>
    <row spans="1:3" r="2">
      <c t="s" s="4" r="A2">
        <v>671</v>
      </c>
    </row>
    <row spans="1:3" r="3">
      <c t="s" s="3" r="A3">
        <v>672</v>
      </c>
    </row>
    <row spans="1:3" r="4">
      <c t="s" s="4" r="A4">
        <v>673</v>
      </c>
      <c t="n" s="7" r="B4">
        <v>467119</v>
      </c>
      <c t="n" s="7" r="C4">
        <v>4458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71</v>
      </c>
      <c t="s" s="2" r="D1">
        <v>1</v>
      </c>
    </row>
    <row spans="1:5" r="2">
      <c t="s" s="2" r="B2">
        <v>2</v>
      </c>
      <c t="s" s="2" r="C2">
        <v>72</v>
      </c>
      <c t="s" s="2" r="D2">
        <v>2</v>
      </c>
      <c t="s" s="2" r="E2">
        <v>72</v>
      </c>
    </row>
    <row spans="1:5" r="3">
      <c t="s" s="3" r="A3">
        <v>675</v>
      </c>
    </row>
    <row spans="1:5" r="4">
      <c t="s" s="4" r="A4">
        <v>448</v>
      </c>
      <c t="n" s="7" r="B4">
        <v>265</v>
      </c>
      <c t="n" s="7" r="C4">
        <v>59</v>
      </c>
      <c t="n" s="7" r="D4">
        <v>73</v>
      </c>
      <c t="n" s="7" r="E4">
        <v>19</v>
      </c>
    </row>
    <row spans="1:5" r="5">
      <c t="s" s="4" r="A5">
        <v>676</v>
      </c>
      <c t="n" s="6" r="B5">
        <v>-107</v>
      </c>
      <c t="n" s="6" r="C5">
        <v>-23</v>
      </c>
      <c t="n" s="6" r="D5">
        <v>85</v>
      </c>
      <c t="n" s="6" r="E5">
        <v>17</v>
      </c>
    </row>
    <row spans="1:5" r="6">
      <c t="s" s="4" r="A6">
        <v>450</v>
      </c>
      <c t="n" s="7" r="B6">
        <v>158</v>
      </c>
      <c t="n" s="7" r="C6">
        <v>36</v>
      </c>
      <c t="n" s="7" r="D6">
        <v>158</v>
      </c>
      <c t="n" s="7" r="E6">
        <v>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5</v>
      </c>
    </row>
    <row spans="1:3" r="2">
      <c t="s" s="3" r="A2">
        <v>678</v>
      </c>
    </row>
    <row spans="1:3" r="3">
      <c t="s" s="4" r="A3">
        <v>679</v>
      </c>
      <c t="n" s="7" r="B3">
        <v>25148</v>
      </c>
      <c t="n" s="7" r="C3">
        <v>25012</v>
      </c>
    </row>
    <row spans="1:3" r="4">
      <c t="s" s="4" r="A4">
        <v>680</v>
      </c>
      <c t="n" s="6" r="B4">
        <v>21522</v>
      </c>
      <c t="n" s="6" r="C4">
        <v>17957</v>
      </c>
    </row>
    <row spans="1:3" r="5">
      <c t="s" s="4" r="A5">
        <v>681</v>
      </c>
    </row>
    <row spans="1:3" r="6">
      <c t="s" s="3" r="A6">
        <v>678</v>
      </c>
    </row>
    <row spans="1:3" r="7">
      <c t="s" s="4" r="A7">
        <v>679</v>
      </c>
      <c t="n" s="6" r="C7">
        <v>20973</v>
      </c>
    </row>
    <row spans="1:3" r="8">
      <c t="s" s="4" r="A8">
        <v>682</v>
      </c>
    </row>
    <row spans="1:3" r="9">
      <c t="s" s="3" r="A9">
        <v>678</v>
      </c>
    </row>
    <row spans="1:3" r="10">
      <c t="s" s="4" r="A10">
        <v>679</v>
      </c>
      <c t="n" s="6" r="B10">
        <v>300</v>
      </c>
      <c t="n" s="6" r="C10">
        <v>414</v>
      </c>
    </row>
    <row spans="1:3" r="11">
      <c t="s" s="4" r="A11">
        <v>683</v>
      </c>
    </row>
    <row spans="1:3" r="12">
      <c t="s" s="3" r="A12">
        <v>678</v>
      </c>
    </row>
    <row spans="1:3" r="13">
      <c t="s" s="4" r="A13">
        <v>679</v>
      </c>
      <c t="n" s="6" r="B13">
        <v>24108</v>
      </c>
      <c t="n" s="6" r="C13">
        <v>2896</v>
      </c>
    </row>
    <row spans="1:3" r="14">
      <c t="s" s="4" r="A14">
        <v>338</v>
      </c>
    </row>
    <row spans="1:3" r="15">
      <c t="s" s="3" r="A15">
        <v>678</v>
      </c>
    </row>
    <row spans="1:3" r="16">
      <c t="s" s="4" r="A16">
        <v>679</v>
      </c>
      <c t="n" s="7" r="B16">
        <v>740</v>
      </c>
      <c t="n" s="7" r="C16">
        <v>7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t="s" s="1" r="A1">
        <v>684</v>
      </c>
      <c t="s" s="2" r="B1">
        <v>685</v>
      </c>
      <c t="s" s="2" r="C1">
        <v>686</v>
      </c>
      <c t="s" s="2" r="D1">
        <v>2</v>
      </c>
      <c t="s" s="2" r="E1">
        <v>72</v>
      </c>
      <c t="s" s="2" r="F1">
        <v>2</v>
      </c>
      <c t="s" s="2" r="G1">
        <v>72</v>
      </c>
    </row>
    <row spans="1:7" r="2">
      <c t="s" s="3" r="A2">
        <v>687</v>
      </c>
    </row>
    <row spans="1:7" r="3">
      <c t="s" s="4" r="A3">
        <v>688</v>
      </c>
      <c t="n" s="7" r="D3">
        <v>86</v>
      </c>
      <c t="n" s="7" r="E3">
        <v>86</v>
      </c>
      <c t="n" s="7" r="F3">
        <v>257</v>
      </c>
      <c t="n" s="7" r="G3">
        <v>165</v>
      </c>
    </row>
    <row spans="1:7" r="4">
      <c t="s" s="4" r="A4">
        <v>689</v>
      </c>
      <c t="n" s="6" r="C4">
        <v>15000</v>
      </c>
    </row>
    <row spans="1:7" r="5">
      <c t="s" s="4" r="A5">
        <v>690</v>
      </c>
      <c t="n" s="6" r="C5">
        <v>1500</v>
      </c>
    </row>
    <row spans="1:7" r="6">
      <c t="s" s="4" r="A6">
        <v>691</v>
      </c>
    </row>
    <row spans="1:7" r="7">
      <c t="s" s="3" r="A7">
        <v>687</v>
      </c>
    </row>
    <row spans="1:7" r="8">
      <c t="s" s="4" r="A8">
        <v>692</v>
      </c>
      <c t="n" s="6" r="D8">
        <v>0</v>
      </c>
      <c t="n" s="6" r="F8">
        <v>0</v>
      </c>
    </row>
    <row spans="1:7" r="9">
      <c t="s" s="4" r="A9">
        <v>693</v>
      </c>
    </row>
    <row spans="1:7" r="10">
      <c t="s" s="3" r="A10">
        <v>687</v>
      </c>
    </row>
    <row spans="1:7" r="11">
      <c t="s" s="4" r="A11">
        <v>694</v>
      </c>
      <c t="n" s="6" r="D11">
        <v>69400</v>
      </c>
      <c t="n" s="6" r="F11">
        <v>69400</v>
      </c>
    </row>
    <row spans="1:7" r="12">
      <c t="s" s="4" r="A12">
        <v>695</v>
      </c>
    </row>
    <row spans="1:7" r="13">
      <c t="s" s="3" r="A13">
        <v>687</v>
      </c>
    </row>
    <row spans="1:7" r="14">
      <c t="s" s="4" r="A14">
        <v>696</v>
      </c>
      <c t="n" s="6" r="C14">
        <v>16500</v>
      </c>
    </row>
    <row spans="1:7" r="15">
      <c t="s" s="4" r="A15">
        <v>697</v>
      </c>
    </row>
    <row spans="1:7" r="16">
      <c t="s" s="3" r="A16">
        <v>687</v>
      </c>
    </row>
    <row spans="1:7" r="17">
      <c t="s" s="4" r="A17">
        <v>698</v>
      </c>
      <c t="s" s="4" r="C17">
        <v>699</v>
      </c>
    </row>
    <row spans="1:7" r="18">
      <c t="s" s="4" r="A18">
        <v>700</v>
      </c>
    </row>
    <row spans="1:7" r="19">
      <c t="s" s="3" r="A19">
        <v>687</v>
      </c>
    </row>
    <row spans="1:7" r="20">
      <c t="s" s="4" r="A20">
        <v>701</v>
      </c>
      <c t="n" s="6" r="D20">
        <v>349150</v>
      </c>
      <c t="n" s="6" r="F20">
        <v>349150</v>
      </c>
    </row>
    <row spans="1:7" r="21">
      <c t="s" s="4" r="A21">
        <v>702</v>
      </c>
    </row>
    <row spans="1:7" r="22">
      <c t="s" s="3" r="A22">
        <v>687</v>
      </c>
    </row>
    <row spans="1:7" r="23">
      <c t="s" s="4" r="A23">
        <v>696</v>
      </c>
      <c t="n" s="6" r="B23">
        <v>64250</v>
      </c>
    </row>
    <row spans="1:7" r="24">
      <c t="s" s="4" r="A24">
        <v>703</v>
      </c>
    </row>
    <row spans="1:7" r="25">
      <c t="s" s="3" r="A25">
        <v>687</v>
      </c>
    </row>
    <row spans="1:7" r="26">
      <c t="s" s="4" r="A26">
        <v>698</v>
      </c>
      <c t="s" s="4" r="B26">
        <v>6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04</v>
      </c>
      <c t="s" s="2" r="B1">
        <v>71</v>
      </c>
      <c t="s" s="2" r="D1">
        <v>1</v>
      </c>
    </row>
    <row spans="1:5" r="2">
      <c t="s" s="2" r="B2">
        <v>2</v>
      </c>
      <c t="s" s="2" r="C2">
        <v>72</v>
      </c>
      <c t="s" s="2" r="D2">
        <v>2</v>
      </c>
      <c t="s" s="2" r="E2">
        <v>72</v>
      </c>
    </row>
    <row spans="1:5" r="3">
      <c t="s" s="3" r="A3">
        <v>705</v>
      </c>
    </row>
    <row spans="1:5" r="4">
      <c t="s" s="4" r="A4">
        <v>706</v>
      </c>
      <c t="n" s="7" r="B4">
        <v>93</v>
      </c>
      <c t="n" s="7" r="C4">
        <v>93</v>
      </c>
      <c t="n" s="7" r="D4">
        <v>278</v>
      </c>
      <c t="n" s="7" r="E4">
        <v>280</v>
      </c>
    </row>
    <row spans="1:5" r="5">
      <c t="s" s="4" r="A5">
        <v>707</v>
      </c>
      <c t="n" s="6" r="B5">
        <v>-189</v>
      </c>
      <c t="n" s="6" r="C5">
        <v>-160</v>
      </c>
      <c t="n" s="6" r="D5">
        <v>-566</v>
      </c>
      <c t="n" s="6" r="E5">
        <v>-481</v>
      </c>
    </row>
    <row spans="1:5" r="6">
      <c t="s" s="4" r="A6">
        <v>708</v>
      </c>
      <c t="n" s="7" r="B6">
        <v>96</v>
      </c>
      <c t="n" s="6" r="C6">
        <v>89</v>
      </c>
      <c t="n" s="7" r="D6">
        <v>288</v>
      </c>
      <c t="n" s="6" r="E6">
        <v>266</v>
      </c>
    </row>
    <row spans="1:5" r="7">
      <c t="s" s="4" r="A7">
        <v>709</v>
      </c>
      <c t="n" s="7" r="C7">
        <v>22</v>
      </c>
      <c t="n" s="7" r="E7">
        <v>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0</v>
      </c>
      <c t="s" s="2" r="B1">
        <v>2</v>
      </c>
      <c t="s" s="2" r="C1">
        <v>25</v>
      </c>
    </row>
    <row spans="1:3" r="2">
      <c t="s" s="3" r="A2">
        <v>711</v>
      </c>
    </row>
    <row spans="1:3" r="3">
      <c t="s" s="4" r="A3">
        <v>382</v>
      </c>
      <c t="n" s="7" r="B3">
        <v>180000</v>
      </c>
      <c t="n" s="7" r="C3">
        <v>32000</v>
      </c>
    </row>
    <row spans="1:3" r="4">
      <c t="s" s="4" r="A4">
        <v>354</v>
      </c>
      <c t="n" s="6" r="B4">
        <v>-69000</v>
      </c>
      <c t="n" s="6" r="C4">
        <v>-14000</v>
      </c>
    </row>
    <row spans="1:3" r="5">
      <c t="s" s="4" r="A5">
        <v>712</v>
      </c>
    </row>
    <row spans="1:3" r="6">
      <c t="s" s="3" r="A6">
        <v>711</v>
      </c>
    </row>
    <row spans="1:3" r="7">
      <c t="s" s="4" r="A7">
        <v>713</v>
      </c>
      <c t="n" s="6" r="B7">
        <v>20419000</v>
      </c>
      <c t="n" s="6" r="C7">
        <v>4623000</v>
      </c>
    </row>
    <row spans="1:3" r="8">
      <c t="s" s="4" r="A8">
        <v>714</v>
      </c>
    </row>
    <row spans="1:3" r="9">
      <c t="s" s="3" r="A9">
        <v>711</v>
      </c>
    </row>
    <row spans="1:3" r="10">
      <c t="s" s="4" r="A10">
        <v>713</v>
      </c>
      <c t="n" s="7" r="B10">
        <v>20904000</v>
      </c>
      <c t="n" s="7" r="C10">
        <v>513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5</v>
      </c>
      <c t="s" s="2" r="B1">
        <v>71</v>
      </c>
      <c t="s" s="2" r="D1">
        <v>1</v>
      </c>
    </row>
    <row spans="1:5" r="2">
      <c t="s" s="2" r="B2">
        <v>2</v>
      </c>
      <c t="s" s="2" r="C2">
        <v>72</v>
      </c>
      <c t="s" s="2" r="D2">
        <v>2</v>
      </c>
      <c t="s" s="2" r="E2">
        <v>72</v>
      </c>
    </row>
    <row spans="1:5" r="3">
      <c t="s" s="3" r="A3">
        <v>716</v>
      </c>
    </row>
    <row spans="1:5" r="4">
      <c t="s" s="4" r="A4">
        <v>717</v>
      </c>
      <c t="n" s="7" r="B4">
        <v>2307</v>
      </c>
      <c t="n" s="7" r="C4">
        <v>2147</v>
      </c>
      <c t="n" s="7" r="D4">
        <v>7144</v>
      </c>
      <c t="n" s="7" r="E4">
        <v>6868</v>
      </c>
    </row>
    <row spans="1:5" r="5">
      <c t="s" s="4" r="A5">
        <v>718</v>
      </c>
      <c t="n" s="6" r="C5">
        <v>-20</v>
      </c>
      <c t="n" s="6" r="E5">
        <v>-60</v>
      </c>
    </row>
    <row spans="1:5" r="6">
      <c t="s" s="4" r="A6">
        <v>719</v>
      </c>
      <c t="n" s="6" r="B6">
        <v>-18</v>
      </c>
      <c t="n" s="6" r="C6">
        <v>-26</v>
      </c>
      <c t="n" s="6" r="D6">
        <v>-71</v>
      </c>
      <c t="n" s="6" r="E6">
        <v>-52</v>
      </c>
    </row>
    <row spans="1:5" r="7">
      <c t="s" s="4" r="A7">
        <v>119</v>
      </c>
      <c t="n" s="7" r="B7">
        <v>2289</v>
      </c>
      <c t="n" s="7" r="C7">
        <v>2101</v>
      </c>
      <c t="n" s="7" r="D7">
        <v>7073</v>
      </c>
      <c t="n" s="7" r="E7">
        <v>6756</v>
      </c>
    </row>
    <row spans="1:5" r="8">
      <c t="s" s="4" r="A8">
        <v>720</v>
      </c>
      <c t="n" s="6" r="B8">
        <v>8317518</v>
      </c>
      <c t="n" s="6" r="C8">
        <v>8254688</v>
      </c>
      <c t="n" s="6" r="D8">
        <v>8300832</v>
      </c>
      <c t="n" s="6" r="E8">
        <v>8234789</v>
      </c>
    </row>
    <row spans="1:5" r="9">
      <c t="s" s="4" r="A9">
        <v>721</v>
      </c>
      <c t="n" s="6" r="B9">
        <v>3305</v>
      </c>
      <c t="n" s="6" r="C9">
        <v>10499</v>
      </c>
      <c t="n" s="6" r="D9">
        <v>2478</v>
      </c>
      <c t="n" s="6" r="E9">
        <v>7514</v>
      </c>
    </row>
    <row spans="1:5" r="10">
      <c t="s" s="4" r="A10">
        <v>722</v>
      </c>
      <c t="n" s="6" r="B10">
        <v>8320823</v>
      </c>
      <c t="n" s="6" r="C10">
        <v>8265187</v>
      </c>
      <c t="n" s="6" r="D10">
        <v>8303310</v>
      </c>
      <c t="n" s="6" r="E10">
        <v>8242303</v>
      </c>
    </row>
    <row spans="1:5" r="11">
      <c t="s" s="4" r="A11">
        <v>723</v>
      </c>
      <c t="n" s="8" r="B11">
        <v>0.28</v>
      </c>
      <c t="n" s="8" r="C11">
        <v>0.25</v>
      </c>
      <c t="n" s="8" r="D11">
        <v>0.85</v>
      </c>
      <c t="n" s="8" r="E11">
        <v>0.82</v>
      </c>
    </row>
    <row spans="1:5" r="12">
      <c t="s" s="4" r="A12">
        <v>724</v>
      </c>
      <c t="n" s="8" r="B12">
        <v>0.28</v>
      </c>
      <c t="n" s="8" r="C12">
        <v>0.25</v>
      </c>
      <c t="n" s="8" r="D12">
        <v>0.85</v>
      </c>
      <c t="n" s="8" r="E12">
        <v>0.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25</v>
      </c>
    </row>
    <row spans="1:3" r="2">
      <c t="s" s="3" r="A2">
        <v>726</v>
      </c>
    </row>
    <row spans="1:3" r="3">
      <c t="s" s="4" r="A3">
        <v>727</v>
      </c>
      <c t="n" s="7" r="B3">
        <v>736</v>
      </c>
      <c t="n" s="7" r="C3">
        <v>-810</v>
      </c>
    </row>
    <row spans="1:3" r="4">
      <c t="s" s="4" r="A4">
        <v>728</v>
      </c>
      <c t="n" s="6" r="B4">
        <v>-3040</v>
      </c>
      <c t="n" s="6" r="C4">
        <v>-3040</v>
      </c>
    </row>
    <row spans="1:3" r="5">
      <c t="s" s="4" r="A5">
        <v>59</v>
      </c>
      <c t="n" s="7" r="B5">
        <v>-2304</v>
      </c>
      <c t="n" s="7" r="C5">
        <v>-38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9</v>
      </c>
      <c t="s" s="2" r="C1">
        <v>71</v>
      </c>
      <c t="s" s="2" r="E1">
        <v>1</v>
      </c>
    </row>
    <row spans="1:6" r="2">
      <c t="s" s="2" r="C2">
        <v>2</v>
      </c>
      <c t="s" s="2" r="D2">
        <v>72</v>
      </c>
      <c t="s" s="2" r="E2">
        <v>2</v>
      </c>
      <c t="s" s="2" r="F2">
        <v>72</v>
      </c>
    </row>
    <row spans="1:6" r="3">
      <c t="s" s="3" r="A3">
        <v>730</v>
      </c>
    </row>
    <row spans="1:6" r="4">
      <c t="s" s="4" r="A4">
        <v>731</v>
      </c>
      <c t="n" s="7" r="C4">
        <v>51</v>
      </c>
      <c t="n" s="7" r="D4">
        <v>437</v>
      </c>
      <c t="n" s="7" r="E4">
        <v>4102</v>
      </c>
      <c t="n" s="7" r="F4">
        <v>697</v>
      </c>
    </row>
    <row spans="1:6" r="5">
      <c t="s" s="4" r="A5">
        <v>732</v>
      </c>
      <c t="s" s="4" r="B5">
        <v>733</v>
      </c>
      <c t="n" s="6" r="C5">
        <v>-342</v>
      </c>
      <c t="n" s="6" r="E5">
        <v>-1543</v>
      </c>
      <c t="n" s="6" r="F5">
        <v>-373</v>
      </c>
    </row>
    <row spans="1:6" r="6">
      <c t="s" s="4" r="A6">
        <v>734</v>
      </c>
      <c t="n" s="6" r="C6">
        <v>-291</v>
      </c>
      <c t="n" s="6" r="D6">
        <v>437</v>
      </c>
      <c t="n" s="6" r="E6">
        <v>2559</v>
      </c>
      <c t="n" s="6" r="F6">
        <v>324</v>
      </c>
    </row>
    <row spans="1:6" r="7">
      <c t="s" s="4" r="A7">
        <v>735</v>
      </c>
      <c t="n" s="6" r="C7">
        <v>116</v>
      </c>
      <c t="n" s="6" r="D7">
        <v>-174</v>
      </c>
      <c t="n" s="6" r="E7">
        <v>-1013</v>
      </c>
      <c t="n" s="6" r="F7">
        <v>-129</v>
      </c>
    </row>
    <row spans="1:6" r="8">
      <c t="s" s="4" r="A8">
        <v>736</v>
      </c>
      <c t="n" s="7" r="C8">
        <v>-175</v>
      </c>
      <c t="n" s="7" r="D8">
        <v>263</v>
      </c>
      <c t="n" s="7" r="E8">
        <v>1546</v>
      </c>
      <c t="n" s="7" r="F8">
        <v>195</v>
      </c>
    </row>
    <row spans="1:6" r="9">
      <c t="n" r="A9"/>
    </row>
    <row spans="1:6" r="10">
      <c t="s" s="4" r="A10">
        <v>733</v>
      </c>
      <c t="s" s="4" r="B10">
        <v>737</v>
      </c>
    </row>
  </sheetData>
  <mergeCells count="5">
    <mergeCell ref="A1:B2"/>
    <mergeCell ref="C1:D1"/>
    <mergeCell ref="E1:F1"/>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8</v>
      </c>
      <c t="s" s="2" r="B1">
        <v>71</v>
      </c>
      <c t="s" s="2" r="D1">
        <v>1</v>
      </c>
    </row>
    <row spans="1:5" r="2">
      <c t="s" s="2" r="B2">
        <v>2</v>
      </c>
      <c t="s" s="2" r="C2">
        <v>72</v>
      </c>
      <c t="s" s="2" r="D2">
        <v>2</v>
      </c>
      <c t="s" s="2" r="E2">
        <v>72</v>
      </c>
    </row>
    <row spans="1:5" r="3">
      <c t="s" s="3" r="A3">
        <v>730</v>
      </c>
    </row>
    <row spans="1:5" r="4">
      <c t="s" s="4" r="A4">
        <v>739</v>
      </c>
      <c t="n" s="7" r="B4">
        <v>136</v>
      </c>
      <c t="n" s="7" r="C4">
        <v>0</v>
      </c>
      <c t="n" s="7" r="D4">
        <v>613</v>
      </c>
      <c t="n" s="7" r="E4">
        <v>1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72</v>
      </c>
    </row>
    <row spans="1:3" r="3">
      <c t="s" s="4" r="A3">
        <v>159</v>
      </c>
      <c t="n" s="8" r="B3">
        <v>0.42</v>
      </c>
      <c t="n" s="8" r="C3">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740</v>
      </c>
      <c t="s" s="2" r="B1">
        <v>1</v>
      </c>
    </row>
    <row spans="1:2" r="2">
      <c t="s" s="2" r="B2">
        <v>741</v>
      </c>
    </row>
    <row spans="1:2" r="3">
      <c t="s" s="3" r="A3">
        <v>742</v>
      </c>
    </row>
    <row spans="1:2" r="4">
      <c t="s" s="4" r="A4">
        <v>743</v>
      </c>
      <c t="n" s="6" r="B4">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744</v>
      </c>
      <c t="s" s="2" r="B1">
        <v>71</v>
      </c>
      <c t="s" s="2" r="D1">
        <v>1</v>
      </c>
    </row>
    <row spans="1:6" r="2">
      <c t="s" s="2" r="B2">
        <v>2</v>
      </c>
      <c t="s" s="2" r="C2">
        <v>72</v>
      </c>
      <c t="s" s="2" r="D2">
        <v>2</v>
      </c>
      <c t="s" s="2" r="E2">
        <v>72</v>
      </c>
      <c t="s" s="2" r="F2">
        <v>25</v>
      </c>
    </row>
    <row spans="1:6" r="3">
      <c t="s" s="3" r="A3">
        <v>742</v>
      </c>
    </row>
    <row spans="1:6" r="4">
      <c t="s" s="4" r="A4">
        <v>745</v>
      </c>
      <c t="n" s="7" r="B4">
        <v>10799</v>
      </c>
      <c t="n" s="7" r="C4">
        <v>10443</v>
      </c>
      <c t="n" s="7" r="D4">
        <v>32292</v>
      </c>
      <c t="n" s="7" r="E4">
        <v>30841</v>
      </c>
    </row>
    <row spans="1:6" r="5">
      <c t="s" s="4" r="A5">
        <v>88</v>
      </c>
      <c t="n" s="6" r="B5">
        <v>310</v>
      </c>
      <c t="n" s="6" r="C5">
        <v>21</v>
      </c>
      <c t="n" s="6" r="D5">
        <v>542</v>
      </c>
      <c t="n" s="6" r="E5">
        <v>440</v>
      </c>
    </row>
    <row spans="1:6" r="6">
      <c t="s" s="4" r="A6">
        <v>90</v>
      </c>
      <c t="n" s="6" r="B6">
        <v>5176</v>
      </c>
      <c t="n" s="6" r="C6">
        <v>4386</v>
      </c>
      <c t="n" s="6" r="D6">
        <v>15494</v>
      </c>
      <c t="n" s="6" r="E6">
        <v>14188</v>
      </c>
    </row>
    <row spans="1:6" r="7">
      <c t="s" s="4" r="A7">
        <v>102</v>
      </c>
      <c t="n" s="6" r="B7">
        <v>12173</v>
      </c>
      <c t="n" s="6" r="C7">
        <v>11756</v>
      </c>
      <c t="n" s="6" r="D7">
        <v>36755</v>
      </c>
      <c t="n" s="6" r="E7">
        <v>34669</v>
      </c>
    </row>
    <row spans="1:6" r="8">
      <c t="s" s="4" r="A8">
        <v>116</v>
      </c>
      <c t="n" s="6" r="B8">
        <v>3492</v>
      </c>
      <c t="n" s="6" r="C8">
        <v>3052</v>
      </c>
      <c t="n" s="6" r="D8">
        <v>10489</v>
      </c>
      <c t="n" s="6" r="E8">
        <v>9920</v>
      </c>
    </row>
    <row spans="1:6" r="9">
      <c t="s" s="4" r="A9">
        <v>746</v>
      </c>
      <c t="n" s="6" r="B9">
        <v>1185</v>
      </c>
      <c t="n" s="6" r="C9">
        <v>905</v>
      </c>
      <c t="n" s="6" r="D9">
        <v>3345</v>
      </c>
      <c t="n" s="6" r="E9">
        <v>3052</v>
      </c>
    </row>
    <row spans="1:6" r="10">
      <c t="s" s="4" r="A10">
        <v>118</v>
      </c>
      <c t="n" s="6" r="B10">
        <v>2307</v>
      </c>
      <c t="n" s="6" r="C10">
        <v>2147</v>
      </c>
      <c t="n" s="6" r="D10">
        <v>7144</v>
      </c>
      <c t="n" s="6" r="E10">
        <v>6868</v>
      </c>
    </row>
    <row spans="1:6" r="11">
      <c t="s" s="4" r="A11">
        <v>747</v>
      </c>
      <c t="n" s="6" r="B11">
        <v>1584082</v>
      </c>
      <c t="n" s="6" r="C11">
        <v>1490812</v>
      </c>
      <c t="n" s="6" r="D11">
        <v>1584082</v>
      </c>
      <c t="n" s="6" r="E11">
        <v>1490812</v>
      </c>
      <c t="n" s="7" r="F11">
        <v>1517774</v>
      </c>
    </row>
    <row spans="1:6" r="12">
      <c t="s" s="4" r="A12">
        <v>748</v>
      </c>
    </row>
    <row spans="1:6" r="13">
      <c t="s" s="3" r="A13">
        <v>742</v>
      </c>
    </row>
    <row spans="1:6" r="14">
      <c t="s" s="4" r="A14">
        <v>745</v>
      </c>
      <c t="n" s="6" r="B14">
        <v>11274</v>
      </c>
      <c t="n" s="6" r="C14">
        <v>10900</v>
      </c>
      <c t="n" s="6" r="D14">
        <v>33708</v>
      </c>
      <c t="n" s="6" r="E14">
        <v>32207</v>
      </c>
    </row>
    <row spans="1:6" r="15">
      <c t="s" s="4" r="A15">
        <v>88</v>
      </c>
      <c t="n" s="6" r="B15">
        <v>310</v>
      </c>
      <c t="n" s="6" r="C15">
        <v>21</v>
      </c>
      <c t="n" s="6" r="D15">
        <v>542</v>
      </c>
      <c t="n" s="6" r="E15">
        <v>440</v>
      </c>
    </row>
    <row spans="1:6" r="16">
      <c t="s" s="4" r="A16">
        <v>90</v>
      </c>
      <c t="n" s="6" r="B16">
        <v>3092</v>
      </c>
      <c t="n" s="6" r="C16">
        <v>2517</v>
      </c>
      <c t="n" s="6" r="D16">
        <v>9291</v>
      </c>
      <c t="n" s="6" r="E16">
        <v>8567</v>
      </c>
    </row>
    <row spans="1:6" r="17">
      <c t="s" s="4" r="A17">
        <v>102</v>
      </c>
      <c t="n" s="6" r="B17">
        <v>9591</v>
      </c>
      <c t="n" s="6" r="C17">
        <v>9861</v>
      </c>
      <c t="n" s="6" r="D17">
        <v>29473</v>
      </c>
      <c t="n" s="6" r="E17">
        <v>28730</v>
      </c>
    </row>
    <row spans="1:6" r="18">
      <c t="s" s="4" r="A18">
        <v>116</v>
      </c>
      <c t="n" s="6" r="B18">
        <v>4465</v>
      </c>
      <c t="n" s="6" r="C18">
        <v>3535</v>
      </c>
      <c t="n" s="6" r="D18">
        <v>12984</v>
      </c>
      <c t="n" s="6" r="E18">
        <v>11604</v>
      </c>
    </row>
    <row spans="1:6" r="19">
      <c t="s" s="4" r="A19">
        <v>746</v>
      </c>
      <c t="n" s="6" r="B19">
        <v>1380</v>
      </c>
      <c t="n" s="6" r="C19">
        <v>1014</v>
      </c>
      <c t="n" s="6" r="D19">
        <v>3862</v>
      </c>
      <c t="n" s="6" r="E19">
        <v>3443</v>
      </c>
    </row>
    <row spans="1:6" r="20">
      <c t="s" s="4" r="A20">
        <v>118</v>
      </c>
      <c t="n" s="6" r="B20">
        <v>3085</v>
      </c>
      <c t="n" s="6" r="C20">
        <v>2521</v>
      </c>
      <c t="n" s="6" r="D20">
        <v>9122</v>
      </c>
      <c t="n" s="6" r="E20">
        <v>8161</v>
      </c>
    </row>
    <row spans="1:6" r="21">
      <c t="s" s="4" r="A21">
        <v>747</v>
      </c>
      <c t="n" s="6" r="B21">
        <v>1582184</v>
      </c>
      <c t="n" s="6" r="C21">
        <v>1488823</v>
      </c>
      <c t="n" s="6" r="D21">
        <v>1582184</v>
      </c>
      <c t="n" s="6" r="E21">
        <v>1488823</v>
      </c>
    </row>
    <row spans="1:6" r="22">
      <c t="s" s="4" r="A22">
        <v>749</v>
      </c>
    </row>
    <row spans="1:6" r="23">
      <c t="s" s="3" r="A23">
        <v>742</v>
      </c>
    </row>
    <row spans="1:6" r="24">
      <c t="s" s="4" r="A24">
        <v>745</v>
      </c>
      <c t="n" s="6" r="B24">
        <v>7</v>
      </c>
      <c t="n" s="6" r="C24">
        <v>5</v>
      </c>
      <c t="n" s="6" r="D24">
        <v>16</v>
      </c>
      <c t="n" s="6" r="E24">
        <v>12</v>
      </c>
    </row>
    <row spans="1:6" r="25">
      <c t="s" s="4" r="A25">
        <v>90</v>
      </c>
      <c t="n" s="6" r="B25">
        <v>2131</v>
      </c>
      <c t="n" s="6" r="C25">
        <v>2071</v>
      </c>
      <c t="n" s="6" r="D25">
        <v>6337</v>
      </c>
      <c t="n" s="6" r="E25">
        <v>6301</v>
      </c>
    </row>
    <row spans="1:6" r="26">
      <c t="s" s="4" r="A26">
        <v>102</v>
      </c>
      <c t="n" s="6" r="B26">
        <v>1809</v>
      </c>
      <c t="n" s="6" r="C26">
        <v>1750</v>
      </c>
      <c t="n" s="6" r="D26">
        <v>5381</v>
      </c>
      <c t="n" s="6" r="E26">
        <v>5219</v>
      </c>
    </row>
    <row spans="1:6" r="27">
      <c t="s" s="4" r="A27">
        <v>116</v>
      </c>
      <c t="n" s="6" r="B27">
        <v>329</v>
      </c>
      <c t="n" s="6" r="C27">
        <v>326</v>
      </c>
      <c t="n" s="6" r="D27">
        <v>972</v>
      </c>
      <c t="n" s="6" r="E27">
        <v>1094</v>
      </c>
    </row>
    <row spans="1:6" r="28">
      <c t="s" s="4" r="A28">
        <v>746</v>
      </c>
      <c t="n" s="6" r="B28">
        <v>121</v>
      </c>
      <c t="n" s="6" r="C28">
        <v>124</v>
      </c>
      <c t="n" s="6" r="D28">
        <v>359</v>
      </c>
      <c t="n" s="6" r="E28">
        <v>414</v>
      </c>
    </row>
    <row spans="1:6" r="29">
      <c t="s" s="4" r="A29">
        <v>118</v>
      </c>
      <c t="n" s="6" r="B29">
        <v>208</v>
      </c>
      <c t="n" s="6" r="C29">
        <v>202</v>
      </c>
      <c t="n" s="6" r="D29">
        <v>613</v>
      </c>
      <c t="n" s="6" r="E29">
        <v>680</v>
      </c>
    </row>
    <row spans="1:6" r="30">
      <c t="s" s="4" r="A30">
        <v>747</v>
      </c>
      <c t="n" s="6" r="B30">
        <v>25158</v>
      </c>
      <c t="n" s="6" r="C30">
        <v>22655</v>
      </c>
      <c t="n" s="6" r="D30">
        <v>25158</v>
      </c>
      <c t="n" s="6" r="E30">
        <v>22655</v>
      </c>
    </row>
    <row spans="1:6" r="31">
      <c t="s" s="4" r="A31">
        <v>750</v>
      </c>
    </row>
    <row spans="1:6" r="32">
      <c t="s" s="3" r="A32">
        <v>742</v>
      </c>
    </row>
    <row spans="1:6" r="33">
      <c t="s" s="4" r="A33">
        <v>745</v>
      </c>
      <c t="n" s="6" r="B33">
        <v>-482</v>
      </c>
      <c t="n" s="6" r="C33">
        <v>-462</v>
      </c>
      <c t="n" s="6" r="D33">
        <v>-1432</v>
      </c>
      <c t="n" s="6" r="E33">
        <v>-1378</v>
      </c>
    </row>
    <row spans="1:6" r="34">
      <c t="s" s="4" r="A34">
        <v>90</v>
      </c>
      <c t="n" s="6" r="B34">
        <v>3293</v>
      </c>
      <c t="n" s="6" r="C34">
        <v>2521</v>
      </c>
      <c t="n" s="6" r="D34">
        <v>9735</v>
      </c>
      <c t="n" s="6" r="E34">
        <v>8161</v>
      </c>
    </row>
    <row spans="1:6" r="35">
      <c t="s" s="4" r="A35">
        <v>102</v>
      </c>
      <c t="n" s="6" r="B35">
        <v>820</v>
      </c>
      <c t="n" s="6" r="C35">
        <v>145</v>
      </c>
      <c t="n" s="6" r="D35">
        <v>2035</v>
      </c>
      <c t="n" s="6" r="E35">
        <v>720</v>
      </c>
    </row>
    <row spans="1:6" r="36">
      <c t="s" s="4" r="A36">
        <v>116</v>
      </c>
      <c t="n" s="6" r="B36">
        <v>1991</v>
      </c>
      <c t="n" s="6" r="C36">
        <v>1914</v>
      </c>
      <c t="n" s="6" r="D36">
        <v>6268</v>
      </c>
      <c t="n" s="6" r="E36">
        <v>6063</v>
      </c>
    </row>
    <row spans="1:6" r="37">
      <c t="s" s="4" r="A37">
        <v>746</v>
      </c>
      <c t="n" s="6" r="B37">
        <v>-316</v>
      </c>
      <c t="n" s="6" r="C37">
        <v>-233</v>
      </c>
      <c t="n" s="6" r="D37">
        <v>-876</v>
      </c>
      <c t="n" s="6" r="E37">
        <v>-805</v>
      </c>
    </row>
    <row spans="1:6" r="38">
      <c t="s" s="4" r="A38">
        <v>118</v>
      </c>
      <c t="n" s="6" r="B38">
        <v>2307</v>
      </c>
      <c t="n" s="6" r="C38">
        <v>2147</v>
      </c>
      <c t="n" s="6" r="D38">
        <v>7144</v>
      </c>
      <c t="n" s="6" r="E38">
        <v>6868</v>
      </c>
    </row>
    <row spans="1:6" r="39">
      <c t="s" s="4" r="A39">
        <v>747</v>
      </c>
      <c t="n" s="6" r="B39">
        <v>179665</v>
      </c>
      <c t="n" s="6" r="C39">
        <v>170586</v>
      </c>
      <c t="n" s="6" r="D39">
        <v>179665</v>
      </c>
      <c t="n" s="6" r="E39">
        <v>170586</v>
      </c>
    </row>
    <row spans="1:6" r="40">
      <c t="s" s="4" r="A40">
        <v>751</v>
      </c>
    </row>
    <row spans="1:6" r="41">
      <c t="s" s="3" r="A41">
        <v>742</v>
      </c>
    </row>
    <row spans="1:6" r="42">
      <c t="s" s="4" r="A42">
        <v>90</v>
      </c>
      <c t="n" s="6" r="B42">
        <v>-3340</v>
      </c>
      <c t="n" s="6" r="C42">
        <v>-2723</v>
      </c>
      <c t="n" s="6" r="D42">
        <v>-9869</v>
      </c>
      <c t="n" s="6" r="E42">
        <v>-8841</v>
      </c>
    </row>
    <row spans="1:6" r="43">
      <c t="s" s="4" r="A43">
        <v>102</v>
      </c>
      <c t="n" s="6" r="B43">
        <v>-47</v>
      </c>
      <c t="n" s="6" r="D43">
        <v>-134</v>
      </c>
    </row>
    <row spans="1:6" r="44">
      <c t="s" s="4" r="A44">
        <v>116</v>
      </c>
      <c t="n" s="6" r="B44">
        <v>-3293</v>
      </c>
      <c t="n" s="6" r="C44">
        <v>-2723</v>
      </c>
      <c t="n" s="6" r="D44">
        <v>-9735</v>
      </c>
      <c t="n" s="6" r="E44">
        <v>-8841</v>
      </c>
    </row>
    <row spans="1:6" r="45">
      <c t="s" s="4" r="A45">
        <v>118</v>
      </c>
      <c t="n" s="6" r="B45">
        <v>-3293</v>
      </c>
      <c t="n" s="6" r="C45">
        <v>-2723</v>
      </c>
      <c t="n" s="6" r="D45">
        <v>-9735</v>
      </c>
      <c t="n" s="6" r="E45">
        <v>-8841</v>
      </c>
    </row>
    <row spans="1:6" r="46">
      <c t="s" s="4" r="A46">
        <v>747</v>
      </c>
      <c t="n" s="7" r="B46">
        <v>-202925</v>
      </c>
      <c t="n" s="7" r="C46">
        <v>-191252</v>
      </c>
      <c t="n" s="7" r="D46">
        <v>-202925</v>
      </c>
      <c t="n" s="7" r="E46">
        <v>-1912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s="1" r="A1">
        <v>752</v>
      </c>
      <c t="s" s="2" r="B1">
        <v>753</v>
      </c>
    </row>
    <row spans="1:2" r="2">
      <c t="s" s="3" r="A2">
        <v>754</v>
      </c>
    </row>
    <row spans="1:2" r="3">
      <c t="s" s="4" r="A3">
        <v>755</v>
      </c>
      <c t="n" s="9" r="B3">
        <v>0.497</v>
      </c>
    </row>
    <row spans="1:2" r="4">
      <c t="s" s="4" r="A4">
        <v>756</v>
      </c>
      <c t="n" s="10" r="B4">
        <v>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4"/>
  </cols>
  <sheetData>
    <row spans="1:4" r="1">
      <c t="s" s="1" r="A1">
        <v>757</v>
      </c>
      <c t="s" s="2" r="B1">
        <v>758</v>
      </c>
      <c t="s" s="2" r="C1">
        <v>759</v>
      </c>
      <c t="s" s="2" r="D1">
        <v>760</v>
      </c>
    </row>
    <row spans="1:4" r="2">
      <c t="s" s="3" r="A2">
        <v>761</v>
      </c>
    </row>
    <row spans="1:4" r="3">
      <c t="s" s="4" r="A3">
        <v>762</v>
      </c>
      <c t="n" s="8" r="D3">
        <v>0.14</v>
      </c>
    </row>
    <row spans="1:4" r="4">
      <c t="s" s="4" r="A4">
        <v>763</v>
      </c>
      <c t="s" s="4" r="D4">
        <v>764</v>
      </c>
    </row>
    <row spans="1:4" r="5">
      <c t="s" s="4" r="A5">
        <v>765</v>
      </c>
      <c t="s" s="4" r="D5">
        <v>766</v>
      </c>
    </row>
    <row spans="1:4" r="6">
      <c t="s" s="4" r="A6">
        <v>767</v>
      </c>
      <c t="s" s="4" r="D6">
        <v>768</v>
      </c>
    </row>
    <row spans="1:4" r="7">
      <c t="s" s="4" r="A7">
        <v>769</v>
      </c>
      <c t="n" s="6" r="B7">
        <v>1</v>
      </c>
      <c t="n" s="6" r="C7">
        <v>1</v>
      </c>
    </row>
    <row spans="1:4" r="8">
      <c t="s" s="4" r="A8">
        <v>770</v>
      </c>
      <c t="s" s="4" r="B8">
        <v>771</v>
      </c>
      <c t="s" s="4" r="C8">
        <v>7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72</v>
      </c>
    </row>
    <row spans="1:3" r="3">
      <c t="s" s="3" r="A3">
        <v>161</v>
      </c>
    </row>
    <row spans="1:3" r="4">
      <c t="s" s="4" r="A4">
        <v>118</v>
      </c>
      <c t="n" s="7" r="B4">
        <v>7144</v>
      </c>
      <c t="n" s="7" r="C4">
        <v>6868</v>
      </c>
    </row>
    <row spans="1:3" r="5">
      <c t="s" s="4" r="A5">
        <v>162</v>
      </c>
      <c t="n" s="6" r="B5">
        <v>1938</v>
      </c>
      <c t="n" s="6" r="C5">
        <v>1877</v>
      </c>
    </row>
    <row spans="1:3" r="6">
      <c t="s" s="4" r="A6">
        <v>163</v>
      </c>
      <c t="n" s="6" r="B6">
        <v>144</v>
      </c>
      <c t="n" s="6" r="C6">
        <v>222</v>
      </c>
    </row>
    <row spans="1:3" r="7">
      <c t="s" s="4" r="A7">
        <v>164</v>
      </c>
      <c t="n" s="6" r="B7">
        <v>55</v>
      </c>
      <c t="n" s="6" r="C7">
        <v>55</v>
      </c>
    </row>
    <row spans="1:3" r="8">
      <c t="s" s="4" r="A8">
        <v>165</v>
      </c>
      <c t="n" s="6" r="B8">
        <v>421</v>
      </c>
      <c t="n" s="6" r="C8">
        <v>215</v>
      </c>
    </row>
    <row spans="1:3" r="9">
      <c t="s" s="4" r="A9">
        <v>166</v>
      </c>
      <c t="n" s="6" r="B9">
        <v>198</v>
      </c>
      <c t="n" s="6" r="C9">
        <v>-131</v>
      </c>
    </row>
    <row spans="1:3" r="10">
      <c t="s" s="4" r="A10">
        <v>167</v>
      </c>
      <c t="n" s="6" r="B10">
        <v>-68500</v>
      </c>
      <c t="n" s="6" r="C10">
        <v>-73051</v>
      </c>
    </row>
    <row spans="1:3" r="11">
      <c t="s" s="4" r="A11">
        <v>168</v>
      </c>
      <c t="n" s="6" r="B11">
        <v>67694</v>
      </c>
      <c t="n" s="6" r="C11">
        <v>74253</v>
      </c>
    </row>
    <row spans="1:3" r="12">
      <c t="s" s="4" r="A12">
        <v>169</v>
      </c>
      <c t="n" s="6" r="B12">
        <v>-690</v>
      </c>
      <c t="n" s="6" r="C12">
        <v>-477</v>
      </c>
    </row>
    <row spans="1:3" r="13">
      <c t="s" s="4" r="A13">
        <v>113</v>
      </c>
      <c t="n" s="6" r="B13">
        <v>1018</v>
      </c>
      <c t="n" s="6" r="C13">
        <v>1152</v>
      </c>
    </row>
    <row spans="1:3" r="14">
      <c t="s" s="4" r="A14">
        <v>88</v>
      </c>
      <c t="n" s="6" r="B14">
        <v>542</v>
      </c>
      <c t="n" s="6" r="C14">
        <v>440</v>
      </c>
    </row>
    <row spans="1:3" r="15">
      <c t="s" s="4" r="A15">
        <v>170</v>
      </c>
      <c t="n" s="6" r="B15">
        <v>-1881</v>
      </c>
      <c t="n" s="6" r="C15">
        <v>-1302</v>
      </c>
    </row>
    <row spans="1:3" r="16">
      <c t="s" s="4" r="A16">
        <v>171</v>
      </c>
      <c t="n" s="6" r="B16">
        <v>6</v>
      </c>
      <c t="n" s="6" r="C16">
        <v>2</v>
      </c>
    </row>
    <row spans="1:3" r="17">
      <c t="s" s="4" r="A17">
        <v>172</v>
      </c>
      <c t="n" s="6" r="B17">
        <v>55</v>
      </c>
      <c t="n" s="6" r="C17">
        <v>69</v>
      </c>
    </row>
    <row spans="1:3" r="18">
      <c t="s" s="4" r="A18">
        <v>173</v>
      </c>
      <c t="n" s="6" r="B18">
        <v>-1543</v>
      </c>
      <c t="n" s="6" r="C18">
        <v>-373</v>
      </c>
    </row>
    <row spans="1:3" r="19">
      <c t="s" s="4" r="A19">
        <v>174</v>
      </c>
      <c t="n" s="6" r="B19">
        <v>-630</v>
      </c>
      <c t="n" s="6" r="C19">
        <v>-584</v>
      </c>
    </row>
    <row spans="1:3" r="20">
      <c t="s" s="4" r="A20">
        <v>175</v>
      </c>
      <c t="n" s="6" r="B20">
        <v>-209</v>
      </c>
      <c t="n" s="6" r="C20">
        <v>-111</v>
      </c>
    </row>
    <row spans="1:3" r="21">
      <c t="s" s="4" r="A21">
        <v>176</v>
      </c>
      <c t="n" s="6" r="B21">
        <v>4572</v>
      </c>
      <c t="n" s="6" r="C21">
        <v>6671</v>
      </c>
    </row>
    <row spans="1:3" r="22">
      <c t="s" s="4" r="A22">
        <v>177</v>
      </c>
      <c t="n" s="6" r="B22">
        <v>10334</v>
      </c>
      <c t="n" s="6" r="C22">
        <v>15795</v>
      </c>
    </row>
    <row spans="1:3" r="23">
      <c t="s" s="3" r="A23">
        <v>178</v>
      </c>
    </row>
    <row spans="1:3" r="24">
      <c t="s" s="4" r="A24">
        <v>179</v>
      </c>
      <c t="n" s="6" r="B24">
        <v>-13</v>
      </c>
      <c t="n" s="6" r="C24">
        <v>-4</v>
      </c>
    </row>
    <row spans="1:3" r="25">
      <c t="s" s="4" r="A25">
        <v>180</v>
      </c>
      <c t="n" s="6" r="B25">
        <v>-202</v>
      </c>
      <c t="n" s="6" r="C25">
        <v>-88</v>
      </c>
    </row>
    <row spans="1:3" r="26">
      <c t="s" s="4" r="A26">
        <v>181</v>
      </c>
      <c t="n" s="6" r="B26">
        <v>-1516</v>
      </c>
      <c t="n" s="6" r="C26">
        <v>-2029</v>
      </c>
    </row>
    <row spans="1:3" r="27">
      <c t="s" s="4" r="A27">
        <v>182</v>
      </c>
      <c t="n" s="6" r="C27">
        <v>747</v>
      </c>
    </row>
    <row spans="1:3" r="28">
      <c t="s" s="4" r="A28">
        <v>183</v>
      </c>
      <c t="n" s="6" r="B28">
        <v>67026</v>
      </c>
      <c t="n" s="6" r="C28">
        <v>41088</v>
      </c>
    </row>
    <row spans="1:3" r="29">
      <c t="s" s="4" r="A29">
        <v>184</v>
      </c>
      <c t="n" s="6" r="B29">
        <v>44630</v>
      </c>
      <c t="n" s="6" r="C29">
        <v>204064</v>
      </c>
    </row>
    <row spans="1:3" r="30">
      <c t="s" s="4" r="A30">
        <v>185</v>
      </c>
      <c t="n" s="6" r="B30">
        <v>-141676</v>
      </c>
      <c t="n" s="6" r="C30">
        <v>-251651</v>
      </c>
    </row>
    <row spans="1:3" r="31">
      <c t="s" s="4" r="A31">
        <v>186</v>
      </c>
      <c t="n" s="6" r="B31">
        <v>1163</v>
      </c>
    </row>
    <row spans="1:3" r="32">
      <c t="s" s="4" r="A32">
        <v>187</v>
      </c>
      <c t="n" s="6" r="B32">
        <v>-3750</v>
      </c>
    </row>
    <row spans="1:3" r="33">
      <c t="s" s="4" r="A33">
        <v>188</v>
      </c>
      <c t="n" s="6" r="B33">
        <v>-20197</v>
      </c>
      <c t="n" s="6" r="C33">
        <v>8726</v>
      </c>
    </row>
    <row spans="1:3" r="34">
      <c t="s" s="4" r="A34">
        <v>189</v>
      </c>
      <c t="n" s="6" r="B34">
        <v>413</v>
      </c>
      <c t="n" s="6" r="C34">
        <v>771</v>
      </c>
    </row>
    <row spans="1:3" r="35">
      <c t="s" s="4" r="A35">
        <v>190</v>
      </c>
      <c t="n" s="6" r="B35">
        <v>528</v>
      </c>
      <c t="n" s="6" r="C35">
        <v>169</v>
      </c>
    </row>
    <row spans="1:3" r="36">
      <c t="s" s="4" r="A36">
        <v>191</v>
      </c>
      <c t="n" s="6" r="B36">
        <v>-53594</v>
      </c>
      <c t="n" s="6" r="C36">
        <v>1793</v>
      </c>
    </row>
    <row spans="1:3" r="37">
      <c t="s" s="3" r="A37">
        <v>192</v>
      </c>
    </row>
    <row spans="1:3" r="38">
      <c t="s" s="4" r="A38">
        <v>193</v>
      </c>
      <c t="n" s="6" r="B38">
        <v>-4051</v>
      </c>
      <c t="n" s="6" r="C38">
        <v>22437</v>
      </c>
    </row>
    <row spans="1:3" r="39">
      <c t="s" s="4" r="A39">
        <v>194</v>
      </c>
      <c t="n" s="6" r="B39">
        <v>-11556</v>
      </c>
      <c t="n" s="6" r="C39">
        <v>-38179</v>
      </c>
    </row>
    <row spans="1:3" r="40">
      <c t="s" s="4" r="A40">
        <v>195</v>
      </c>
      <c t="n" s="6" r="B40">
        <v>3565</v>
      </c>
      <c t="n" s="6" r="C40">
        <v>2817</v>
      </c>
    </row>
    <row spans="1:3" r="41">
      <c t="s" s="4" r="A41">
        <v>196</v>
      </c>
      <c t="n" s="6" r="B41">
        <v>16000</v>
      </c>
      <c t="n" s="6" r="C41">
        <v>-31000</v>
      </c>
    </row>
    <row spans="1:3" r="42">
      <c t="s" s="4" r="A42">
        <v>197</v>
      </c>
      <c t="n" s="6" r="B42">
        <v>51180</v>
      </c>
      <c t="n" s="6" r="C42">
        <v>30000</v>
      </c>
    </row>
    <row spans="1:3" r="43">
      <c t="s" s="4" r="A43">
        <v>198</v>
      </c>
      <c t="n" s="6" r="B43">
        <v>-15006</v>
      </c>
      <c t="n" s="6" r="C43">
        <v>-10000</v>
      </c>
    </row>
    <row spans="1:3" r="44">
      <c t="s" s="4" r="A44">
        <v>199</v>
      </c>
      <c t="n" s="6" r="B44">
        <v>55</v>
      </c>
      <c t="n" s="6" r="C44">
        <v>45</v>
      </c>
    </row>
    <row spans="1:3" r="45">
      <c t="s" s="4" r="A45">
        <v>200</v>
      </c>
      <c t="n" s="6" r="C45">
        <v>-60</v>
      </c>
    </row>
    <row spans="1:3" r="46">
      <c t="s" s="4" r="A46">
        <v>201</v>
      </c>
      <c t="n" s="6" r="B46">
        <v>-3384</v>
      </c>
      <c t="n" s="6" r="C46">
        <v>-3204</v>
      </c>
    </row>
    <row spans="1:3" r="47">
      <c t="s" s="4" r="A47">
        <v>202</v>
      </c>
      <c t="n" s="6" r="B47">
        <v>-24</v>
      </c>
    </row>
    <row spans="1:3" r="48">
      <c t="s" s="4" r="A48">
        <v>203</v>
      </c>
      <c t="n" s="6" r="C48">
        <v>336</v>
      </c>
    </row>
    <row spans="1:3" r="49">
      <c t="s" s="4" r="A49">
        <v>204</v>
      </c>
      <c t="n" s="6" r="B49">
        <v>36779</v>
      </c>
      <c t="n" s="6" r="C49">
        <v>-26808</v>
      </c>
    </row>
    <row spans="1:3" r="50">
      <c t="s" s="4" r="A50">
        <v>205</v>
      </c>
      <c t="n" s="6" r="B50">
        <v>-6481</v>
      </c>
      <c t="n" s="6" r="C50">
        <v>-9220</v>
      </c>
    </row>
    <row spans="1:3" r="51">
      <c t="s" s="4" r="A51">
        <v>206</v>
      </c>
      <c t="n" s="6" r="B51">
        <v>42566</v>
      </c>
      <c t="n" s="6" r="C51">
        <v>51120</v>
      </c>
    </row>
    <row spans="1:3" r="52">
      <c t="s" s="4" r="A52">
        <v>207</v>
      </c>
      <c t="n" s="6" r="B52">
        <v>36085</v>
      </c>
      <c t="n" s="6" r="C52">
        <v>41900</v>
      </c>
    </row>
    <row spans="1:3" r="53">
      <c t="s" s="3" r="A53">
        <v>208</v>
      </c>
    </row>
    <row spans="1:3" r="54">
      <c t="s" s="4" r="A54">
        <v>209</v>
      </c>
      <c t="n" s="6" r="B54">
        <v>5690</v>
      </c>
      <c t="n" s="6" r="C54">
        <v>5281</v>
      </c>
    </row>
    <row spans="1:3" r="55">
      <c t="s" s="4" r="A55">
        <v>210</v>
      </c>
      <c t="n" s="6" r="B55">
        <v>3238</v>
      </c>
      <c t="n" s="6" r="C55">
        <v>1386</v>
      </c>
    </row>
    <row spans="1:3" r="56">
      <c t="s" s="4" r="A56">
        <v>211</v>
      </c>
      <c t="n" s="7" r="C56">
        <v>607</v>
      </c>
    </row>
    <row spans="1:3" r="57">
      <c t="s" s="4" r="A57">
        <v>41</v>
      </c>
      <c t="n" s="6" r="B57">
        <v>14056</v>
      </c>
    </row>
    <row spans="1:3" r="58">
      <c t="s" s="4" r="A58">
        <v>51</v>
      </c>
      <c t="n" s="7" r="B58">
        <v>15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vt:lpstr>
      <vt:lpstr>Basis of Presentation</vt:lpstr>
      <vt:lpstr>Accounting Policies</vt:lpstr>
      <vt:lpstr>Impact of New Accounting Standa</vt:lpstr>
      <vt:lpstr>Fair Value Measurements</vt:lpstr>
      <vt:lpstr>Securities</vt:lpstr>
      <vt:lpstr>Impairment of Securities</vt:lpstr>
      <vt:lpstr>Loan Portfolio</vt:lpstr>
      <vt:lpstr>Securities Sold Under Agreement</vt:lpstr>
      <vt:lpstr>Stock-Based Compensation</vt:lpstr>
      <vt:lpstr>Pension Benefits</vt:lpstr>
      <vt:lpstr>Derivative Instruments and Hedg</vt:lpstr>
      <vt:lpstr>Earnings Per Share ("EPS")</vt:lpstr>
      <vt:lpstr>Accumulated Other Comprehensive</vt:lpstr>
      <vt:lpstr>Operating Segments</vt:lpstr>
      <vt:lpstr>Merger Agreement</vt:lpstr>
      <vt:lpstr>Subsequent Events</vt:lpstr>
      <vt:lpstr>Impact of New Accounting Stan26</vt:lpstr>
      <vt:lpstr>Fair Value Measurements (Tables</vt:lpstr>
      <vt:lpstr>Securities (Tables)</vt:lpstr>
      <vt:lpstr>Impairment of Securities (Table</vt:lpstr>
      <vt:lpstr>Loan Portfolio (Tables)</vt:lpstr>
      <vt:lpstr>Securities Sold Under Agreeme31</vt:lpstr>
      <vt:lpstr>Pension Benefits (Tables)</vt:lpstr>
      <vt:lpstr>Derivative Instruments and He33</vt:lpstr>
      <vt:lpstr>Earnings Per Share ("EPS") (Tab</vt:lpstr>
      <vt:lpstr>Accumulated Other Comprehensi35</vt:lpstr>
      <vt:lpstr>Operating Segments (Tables)</vt:lpstr>
      <vt:lpstr>Nature of Operations - Addition</vt:lpstr>
      <vt:lpstr>Assets Measured at Fair Value o</vt:lpstr>
      <vt:lpstr>Liabilities Measured at Fair Va</vt:lpstr>
      <vt:lpstr>Changes in Level 3 Assets and L</vt:lpstr>
      <vt:lpstr>Financial Instruments Measured </vt:lpstr>
      <vt:lpstr>Fair Value Measurements - Addit</vt:lpstr>
      <vt:lpstr>Estimated Fair Values of Compan</vt:lpstr>
      <vt:lpstr>Amortized Cost Basis of Securit</vt:lpstr>
      <vt:lpstr>Maturities of Debt Securities E</vt:lpstr>
      <vt:lpstr>Securities - Additional Informa</vt:lpstr>
      <vt:lpstr>Aggregate Fair Value and Unreal</vt:lpstr>
      <vt:lpstr>Impairment of Securities - Addi</vt:lpstr>
      <vt:lpstr>Loans Receivable (Detail)</vt:lpstr>
      <vt:lpstr>Information Regarding Allowance</vt:lpstr>
      <vt:lpstr>Non-Accrual Loans and Past-Due </vt:lpstr>
      <vt:lpstr>Loan Portfolio - Additional Inf</vt:lpstr>
      <vt:lpstr>Trouble Debt Restructurings (De</vt:lpstr>
      <vt:lpstr>Pre-Modification Balance Inform</vt:lpstr>
      <vt:lpstr>Summary of Troubled Debt Restru</vt:lpstr>
      <vt:lpstr>Summary of Class of Loan with I</vt:lpstr>
      <vt:lpstr>Summary of Average Recorded Inv</vt:lpstr>
      <vt:lpstr>Accretable Yield for Purchased </vt:lpstr>
      <vt:lpstr>Loans by Risk Ratings (Detail)</vt:lpstr>
      <vt:lpstr>Amount of Loans Sold and Partic</vt:lpstr>
      <vt:lpstr>Analysis of Aggregate Changes i</vt:lpstr>
      <vt:lpstr>Short-term Collateralized Finan</vt:lpstr>
      <vt:lpstr>Stock-based Compensation - Addi</vt:lpstr>
      <vt:lpstr>Net Periodic Pension Cost (Deta</vt:lpstr>
      <vt:lpstr>Fair Values of Derivative Instr</vt:lpstr>
      <vt:lpstr>Basic and Diluted earnings Per </vt:lpstr>
      <vt:lpstr>Accumulated Other Comprehensi67</vt:lpstr>
      <vt:lpstr>Reclassification Disclosure of </vt:lpstr>
      <vt:lpstr>Reclassification Disclosure o69</vt:lpstr>
      <vt:lpstr>Operating Segments - Additional</vt:lpstr>
      <vt:lpstr>Summary of Operating Segments (</vt:lpstr>
      <vt:lpstr>Merger Agreement -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46:32Z</dcterms:created>
  <dcterms:modified xmlns:dcterms="http://purl.org/dc/terms/" xmlns:xsi="http://www.w3.org/2001/XMLSchema-instance" xsi:type="dcterms:W3CDTF">2016-11-09T13:46:32Z</dcterms:modified>
  <dc:title xmlns:dc="http://purl.org/dc/elements/1.1/">Untitled</dc:title>
  <dc:description xmlns:dc="http://purl.org/dc/elements/1.1/"/>
  <dc:subject xmlns:dc="http://purl.org/dc/elements/1.1/"/>
  <cp:keywords/>
  <cp:category/>
</cp:coreProperties>
</file>